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Accou" sheetId="8" state="visible" r:id="rId8"/>
    <sheet xmlns:r="http://schemas.openxmlformats.org/officeDocument/2006/relationships" name="Note 2 - Fair Value of Financia" sheetId="9" state="visible" r:id="rId9"/>
    <sheet xmlns:r="http://schemas.openxmlformats.org/officeDocument/2006/relationships" name="Note 3 - Restructuring Activiti" sheetId="10" state="visible" r:id="rId10"/>
    <sheet xmlns:r="http://schemas.openxmlformats.org/officeDocument/2006/relationships" name="Note 4 - Property and Equipment" sheetId="11" state="visible" r:id="rId11"/>
    <sheet xmlns:r="http://schemas.openxmlformats.org/officeDocument/2006/relationships" name="Note 5 - Income Taxes" sheetId="12" state="visible" r:id="rId12"/>
    <sheet xmlns:r="http://schemas.openxmlformats.org/officeDocument/2006/relationships" name="Note 6 - Notes Payable and Conv" sheetId="13" state="visible" r:id="rId13"/>
    <sheet xmlns:r="http://schemas.openxmlformats.org/officeDocument/2006/relationships" name="Note 7 - Manufacturing Research" sheetId="14" state="visible" r:id="rId14"/>
    <sheet xmlns:r="http://schemas.openxmlformats.org/officeDocument/2006/relationships" name="Note 8 - Facility Lease Obligat" sheetId="15" state="visible" r:id="rId15"/>
    <sheet xmlns:r="http://schemas.openxmlformats.org/officeDocument/2006/relationships" name="Note 9 - Common Stock" sheetId="16" state="visible" r:id="rId16"/>
    <sheet xmlns:r="http://schemas.openxmlformats.org/officeDocument/2006/relationships" name="Note 10 - Warrants" sheetId="17" state="visible" r:id="rId17"/>
    <sheet xmlns:r="http://schemas.openxmlformats.org/officeDocument/2006/relationships" name="Note 11 - Stock Options and Emp" sheetId="18" state="visible" r:id="rId18"/>
    <sheet xmlns:r="http://schemas.openxmlformats.org/officeDocument/2006/relationships" name="Note 12 - Collaboration Agreeme" sheetId="19" state="visible" r:id="rId19"/>
    <sheet xmlns:r="http://schemas.openxmlformats.org/officeDocument/2006/relationships" name="Note 13 - Commitments" sheetId="20" state="visible" r:id="rId20"/>
    <sheet xmlns:r="http://schemas.openxmlformats.org/officeDocument/2006/relationships" name="Note 14 - Employee Benefit Plan" sheetId="21" state="visible" r:id="rId21"/>
    <sheet xmlns:r="http://schemas.openxmlformats.org/officeDocument/2006/relationships" name="Note 15 - Net Loss Per Share" sheetId="22" state="visible" r:id="rId22"/>
    <sheet xmlns:r="http://schemas.openxmlformats.org/officeDocument/2006/relationships" name="Note 16 - Selected Quarterly Da" sheetId="23" state="visible" r:id="rId23"/>
    <sheet xmlns:r="http://schemas.openxmlformats.org/officeDocument/2006/relationships" name="Note 17 - Legal Proceedings" sheetId="24" state="visible" r:id="rId24"/>
    <sheet xmlns:r="http://schemas.openxmlformats.org/officeDocument/2006/relationships" name="Note 18 - Subsequent Events"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2 - Fair Value of Financ28" sheetId="28" state="visible" r:id="rId28"/>
    <sheet xmlns:r="http://schemas.openxmlformats.org/officeDocument/2006/relationships" name="Note 3 - Restructuring Activi29" sheetId="29" state="visible" r:id="rId29"/>
    <sheet xmlns:r="http://schemas.openxmlformats.org/officeDocument/2006/relationships" name="Note 4 - Property and Equipme30" sheetId="30" state="visible" r:id="rId30"/>
    <sheet xmlns:r="http://schemas.openxmlformats.org/officeDocument/2006/relationships" name="Note 5 - Income Taxes (Tables)" sheetId="31" state="visible" r:id="rId31"/>
    <sheet xmlns:r="http://schemas.openxmlformats.org/officeDocument/2006/relationships" name="Note 6 - Notes Payable and Co32" sheetId="32" state="visible" r:id="rId32"/>
    <sheet xmlns:r="http://schemas.openxmlformats.org/officeDocument/2006/relationships" name="Note 10 - Warrants (Tables)" sheetId="33" state="visible" r:id="rId33"/>
    <sheet xmlns:r="http://schemas.openxmlformats.org/officeDocument/2006/relationships" name="Note 11 - Stock Options and E34" sheetId="34" state="visible" r:id="rId34"/>
    <sheet xmlns:r="http://schemas.openxmlformats.org/officeDocument/2006/relationships" name="Note 13 - Commitments (Tables)" sheetId="35" state="visible" r:id="rId35"/>
    <sheet xmlns:r="http://schemas.openxmlformats.org/officeDocument/2006/relationships" name="Note 15 - Net Loss Per Share (T" sheetId="36" state="visible" r:id="rId36"/>
    <sheet xmlns:r="http://schemas.openxmlformats.org/officeDocument/2006/relationships" name="Note 16 - Selected Quarterly 37" sheetId="37" state="visible" r:id="rId37"/>
    <sheet xmlns:r="http://schemas.openxmlformats.org/officeDocument/2006/relationships" name="Schedule II - Valuation and Q38" sheetId="38" state="visible" r:id="rId38"/>
    <sheet xmlns:r="http://schemas.openxmlformats.org/officeDocument/2006/relationships" name="Note 1 - Organization and Acc39" sheetId="39" state="visible" r:id="rId39"/>
    <sheet xmlns:r="http://schemas.openxmlformats.org/officeDocument/2006/relationships" name="Note 2 - Fair Value of Financ40" sheetId="40" state="visible" r:id="rId40"/>
    <sheet xmlns:r="http://schemas.openxmlformats.org/officeDocument/2006/relationships" name="Note 2 - Fair Value of Financ41" sheetId="41" state="visible" r:id="rId41"/>
    <sheet xmlns:r="http://schemas.openxmlformats.org/officeDocument/2006/relationships" name="Note 2 - Fair Value of Financ42" sheetId="42" state="visible" r:id="rId42"/>
    <sheet xmlns:r="http://schemas.openxmlformats.org/officeDocument/2006/relationships" name="Note 2 - Fair Value of Financ43" sheetId="43" state="visible" r:id="rId43"/>
    <sheet xmlns:r="http://schemas.openxmlformats.org/officeDocument/2006/relationships" name="Note 3 - Restructuring Activi44" sheetId="44" state="visible" r:id="rId44"/>
    <sheet xmlns:r="http://schemas.openxmlformats.org/officeDocument/2006/relationships" name="Note 3 - Restructuring Activi45" sheetId="45" state="visible" r:id="rId45"/>
    <sheet xmlns:r="http://schemas.openxmlformats.org/officeDocument/2006/relationships" name="Note 4 - Property and Equipme46" sheetId="46" state="visible" r:id="rId46"/>
    <sheet xmlns:r="http://schemas.openxmlformats.org/officeDocument/2006/relationships" name="Note 4 - Property and Equipme47" sheetId="47" state="visible" r:id="rId47"/>
    <sheet xmlns:r="http://schemas.openxmlformats.org/officeDocument/2006/relationships" name="Note 4 - Property and Equipme48" sheetId="48" state="visible" r:id="rId48"/>
    <sheet xmlns:r="http://schemas.openxmlformats.org/officeDocument/2006/relationships" name="Note 5 - Income Taxes (Details " sheetId="49" state="visible" r:id="rId49"/>
    <sheet xmlns:r="http://schemas.openxmlformats.org/officeDocument/2006/relationships" name="Note 5 - Income Taxes - Signifi" sheetId="50" state="visible" r:id="rId50"/>
    <sheet xmlns:r="http://schemas.openxmlformats.org/officeDocument/2006/relationships" name="Note 5 - Income Taxes - Effecti" sheetId="51" state="visible" r:id="rId51"/>
    <sheet xmlns:r="http://schemas.openxmlformats.org/officeDocument/2006/relationships" name="Note 5 - Income Taxes - Change " sheetId="52" state="visible" r:id="rId52"/>
    <sheet xmlns:r="http://schemas.openxmlformats.org/officeDocument/2006/relationships" name="Note 6 - Notes Payable and Co53" sheetId="53" state="visible" r:id="rId53"/>
    <sheet xmlns:r="http://schemas.openxmlformats.org/officeDocument/2006/relationships" name="Note 6 - Notes Payable and Co54" sheetId="54" state="visible" r:id="rId54"/>
    <sheet xmlns:r="http://schemas.openxmlformats.org/officeDocument/2006/relationships" name="Note 7 - Manufacturing Resear55" sheetId="55" state="visible" r:id="rId55"/>
    <sheet xmlns:r="http://schemas.openxmlformats.org/officeDocument/2006/relationships" name="Note 8 - Facility Lease Oblig56" sheetId="56" state="visible" r:id="rId56"/>
    <sheet xmlns:r="http://schemas.openxmlformats.org/officeDocument/2006/relationships" name="Note 9 - Common Stock (Details " sheetId="57" state="visible" r:id="rId57"/>
    <sheet xmlns:r="http://schemas.openxmlformats.org/officeDocument/2006/relationships" name="Note 10 - Warrants (Details Tex" sheetId="58" state="visible" r:id="rId58"/>
    <sheet xmlns:r="http://schemas.openxmlformats.org/officeDocument/2006/relationships" name="Note 10 - Warrants - Outstandin" sheetId="59" state="visible" r:id="rId59"/>
    <sheet xmlns:r="http://schemas.openxmlformats.org/officeDocument/2006/relationships" name="Note 10 - Warrants - August 201" sheetId="60" state="visible" r:id="rId60"/>
    <sheet xmlns:r="http://schemas.openxmlformats.org/officeDocument/2006/relationships" name="Note 10 - Warrants - Warrants V" sheetId="61" state="visible" r:id="rId61"/>
    <sheet xmlns:r="http://schemas.openxmlformats.org/officeDocument/2006/relationships" name="Note 11 - Stock Options and E62" sheetId="62" state="visible" r:id="rId62"/>
    <sheet xmlns:r="http://schemas.openxmlformats.org/officeDocument/2006/relationships" name="Note 11 - Stock Options and E63" sheetId="63" state="visible" r:id="rId63"/>
    <sheet xmlns:r="http://schemas.openxmlformats.org/officeDocument/2006/relationships" name="Note 11 - Stock Options and E64" sheetId="64" state="visible" r:id="rId64"/>
    <sheet xmlns:r="http://schemas.openxmlformats.org/officeDocument/2006/relationships" name="Note 11 - Stock Options and E65" sheetId="65" state="visible" r:id="rId65"/>
    <sheet xmlns:r="http://schemas.openxmlformats.org/officeDocument/2006/relationships" name="Note 11 - Stock Options and E66" sheetId="66" state="visible" r:id="rId66"/>
    <sheet xmlns:r="http://schemas.openxmlformats.org/officeDocument/2006/relationships" name="Note 12 - Collaboration Agree67" sheetId="67" state="visible" r:id="rId67"/>
    <sheet xmlns:r="http://schemas.openxmlformats.org/officeDocument/2006/relationships" name="Note 13 - Commitments (Details " sheetId="68" state="visible" r:id="rId68"/>
    <sheet xmlns:r="http://schemas.openxmlformats.org/officeDocument/2006/relationships" name="Note 13 - Commitments - Future " sheetId="69" state="visible" r:id="rId69"/>
    <sheet xmlns:r="http://schemas.openxmlformats.org/officeDocument/2006/relationships" name="Note 14 - Employee Benefit Pl70" sheetId="70" state="visible" r:id="rId70"/>
    <sheet xmlns:r="http://schemas.openxmlformats.org/officeDocument/2006/relationships" name="Note 15 - Net Loss Per Share - " sheetId="71" state="visible" r:id="rId71"/>
    <sheet xmlns:r="http://schemas.openxmlformats.org/officeDocument/2006/relationships" name="Note 15 - Net Loss Per Share 72" sheetId="72" state="visible" r:id="rId72"/>
    <sheet xmlns:r="http://schemas.openxmlformats.org/officeDocument/2006/relationships" name="Note 16 - Selected Quarterly 73" sheetId="73" state="visible" r:id="rId73"/>
    <sheet xmlns:r="http://schemas.openxmlformats.org/officeDocument/2006/relationships" name="Note 16 - Selected Quarterly 74" sheetId="74" state="visible" r:id="rId74"/>
    <sheet xmlns:r="http://schemas.openxmlformats.org/officeDocument/2006/relationships" name="Note 18 - Subsequent Events (De" sheetId="75" state="visible" r:id="rId75"/>
    <sheet xmlns:r="http://schemas.openxmlformats.org/officeDocument/2006/relationships" name="Schedule II - Valuation and Q76" sheetId="76" state="visible" r:id="rId76"/>
  </sheets>
  <definedNames/>
  <calcPr calcId="124519" fullCalcOnLoad="1"/>
</workbook>
</file>

<file path=xl/sharedStrings.xml><?xml version="1.0" encoding="utf-8"?>
<sst xmlns="http://schemas.openxmlformats.org/spreadsheetml/2006/main" uniqueCount="1017">
  <si>
    <t>Document And Entity Information - USD ($) $ in Millions</t>
  </si>
  <si>
    <t>12 Months Ended</t>
  </si>
  <si>
    <t>Dec. 31, 2017</t>
  </si>
  <si>
    <t>Feb. 28, 2018</t>
  </si>
  <si>
    <t>Jun. 30, 2017</t>
  </si>
  <si>
    <t>Document Information [Line Items]</t>
  </si>
  <si>
    <t>Entity Registrant Name</t>
  </si>
  <si>
    <t>ARGOS THERAPEUTICS INC</t>
  </si>
  <si>
    <t>Entity Central Index Key</t>
  </si>
  <si>
    <t>Trading Symbol</t>
  </si>
  <si>
    <t>args</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Assets held for sale</t>
  </si>
  <si>
    <t>Prepaid expenses</t>
  </si>
  <si>
    <t>Other receivables</t>
  </si>
  <si>
    <t>Total current assets</t>
  </si>
  <si>
    <t>Property and equipment, net</t>
  </si>
  <si>
    <t>Restricted cash</t>
  </si>
  <si>
    <t xml:space="preserve"> </t>
  </si>
  <si>
    <t>Other assets</t>
  </si>
  <si>
    <t>Total assets</t>
  </si>
  <si>
    <t>Current liabilities</t>
  </si>
  <si>
    <t>Accounts payable</t>
  </si>
  <si>
    <t>Accrued expenses</t>
  </si>
  <si>
    <t>Current portion of notes payable</t>
  </si>
  <si>
    <t>Current portion of other convertible notes</t>
  </si>
  <si>
    <t>Current portion of manufacturing research and development obligation</t>
  </si>
  <si>
    <t>Total current liabilities</t>
  </si>
  <si>
    <t>Convertible note payable to related party</t>
  </si>
  <si>
    <t>Long-term portion of other convertible notes</t>
  </si>
  <si>
    <t>Long-term portion of notes payable</t>
  </si>
  <si>
    <t>Long-term portion of manufacturing research and development obligation</t>
  </si>
  <si>
    <t>Deferred liabilities</t>
  </si>
  <si>
    <t>Warrants</t>
  </si>
  <si>
    <t>Commitments</t>
  </si>
  <si>
    <t>Stockholders’ equity (deficit)</t>
  </si>
  <si>
    <t>Preferred stock $0.001 par value; 5,000,000 shares authorized as of December 31, 2016 and 2017; 0 shares issued and outstanding as of December 31, 2016 and 2017</t>
  </si>
  <si>
    <t>Common stock $0.001 par value; 200,000,000 shares authorized as of December 31, 2016 and 2017; 2,063,158 and 5,906,620 shares issued and outstanding as of December 31, 2016 and 2017</t>
  </si>
  <si>
    <t>Accumulated other comprehensive loss</t>
  </si>
  <si>
    <t>Additional paid-in capital</t>
  </si>
  <si>
    <t>Accumulated deficit</t>
  </si>
  <si>
    <t>Total stockholders’ equity (deficit)</t>
  </si>
  <si>
    <t>Total liabilities and stockholders’ equity (deficit)</t>
  </si>
  <si>
    <t>Power Generation Agreements [Member]</t>
  </si>
  <si>
    <t>Current portion of lease obligations</t>
  </si>
  <si>
    <t>Long-term portion of lease obligations</t>
  </si>
  <si>
    <t>Lease Agreement [Member]</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5</t>
  </si>
  <si>
    <t>Revenue</t>
  </si>
  <si>
    <t>Operating expenses</t>
  </si>
  <si>
    <t>Research and development</t>
  </si>
  <si>
    <t>General and administrative</t>
  </si>
  <si>
    <t>Impairment loss on property and equipment</t>
  </si>
  <si>
    <t>Restructuring costs</t>
  </si>
  <si>
    <t>Gain on disposal of impaired property</t>
  </si>
  <si>
    <t>Total operating expenses</t>
  </si>
  <si>
    <t>Operating loss</t>
  </si>
  <si>
    <t>Other income (expense)</t>
  </si>
  <si>
    <t>Interest income</t>
  </si>
  <si>
    <t>Interest expense</t>
  </si>
  <si>
    <t>Gain on early extinguishment of debt</t>
  </si>
  <si>
    <t>Change in fair value of warrant liability</t>
  </si>
  <si>
    <t>Other (loss) income</t>
  </si>
  <si>
    <t>Other income (expense), net</t>
  </si>
  <si>
    <t>Net loss</t>
  </si>
  <si>
    <t>Net loss attributable to common stockholders per share, basic and diluted (in dollars per share)</t>
  </si>
  <si>
    <t>Weighted average shares outstanding, basic and diluted (in shares)</t>
  </si>
  <si>
    <t>Consolidated Statements of Comprehensive Loss - USD ($)</t>
  </si>
  <si>
    <t>Other comprehensive loss:</t>
  </si>
  <si>
    <t>Foreign currency translation (loss) gain</t>
  </si>
  <si>
    <t>Unrealized (loss) gain on short-term investments</t>
  </si>
  <si>
    <t>Total comprehensive loss</t>
  </si>
  <si>
    <t>Consolidated Statements of Changes In Stockholders' Equity (Deficit) - USD ($)</t>
  </si>
  <si>
    <t>Common Stock [Member]</t>
  </si>
  <si>
    <t>Additional Paid-in Capital [Member]</t>
  </si>
  <si>
    <t>AOCI Attributable to Parent [Member]</t>
  </si>
  <si>
    <t>Retained Earnings [Member]</t>
  </si>
  <si>
    <t>Total</t>
  </si>
  <si>
    <t>Balance (in shares) at Dec. 31, 2014</t>
  </si>
  <si>
    <t>Balance at Dec. 31, 2014</t>
  </si>
  <si>
    <t>Issuance of common stock (in shares)</t>
  </si>
  <si>
    <t>Issuance of common stock</t>
  </si>
  <si>
    <t>Exercise of common stock options (in shares)</t>
  </si>
  <si>
    <t>Exercise of common stock options</t>
  </si>
  <si>
    <t>Share-based compensation</t>
  </si>
  <si>
    <t>Issuance of common stock under Employee Stock Purchase Plan (ESPP) (in shares)</t>
  </si>
  <si>
    <t>Issuance of common stock under Employee Stock Purchase Plan (ESPP)</t>
  </si>
  <si>
    <t>Issuance of warrants</t>
  </si>
  <si>
    <t>Cumulative translation adjustment</t>
  </si>
  <si>
    <t>Unrealized gain on short-term investments</t>
  </si>
  <si>
    <t>Balance (in shares) at Dec. 31, 2015</t>
  </si>
  <si>
    <t>Balance at Dec. 31, 2015</t>
  </si>
  <si>
    <t>Issuance of common stock and warrants (in shares)</t>
  </si>
  <si>
    <t>Issuance of common stock and warrants</t>
  </si>
  <si>
    <t>Issuance of restricted common stock to employees (in shares)</t>
  </si>
  <si>
    <t>Issuance of restricted common stock to employees</t>
  </si>
  <si>
    <t>Issuance of fully vested common stock to directors (in shares)</t>
  </si>
  <si>
    <t>Issuance of fully vested common stock to directors</t>
  </si>
  <si>
    <t>Common stock issuance costs</t>
  </si>
  <si>
    <t>Exercise of warrants (in shares)</t>
  </si>
  <si>
    <t>Exercise of warrants</t>
  </si>
  <si>
    <t>Balance (in shares) at Dec. 31, 2016</t>
  </si>
  <si>
    <t>Balance at Dec. 31, 2016</t>
  </si>
  <si>
    <t>Issuance of warrants as payment of debt</t>
  </si>
  <si>
    <t>Issuance of common stock as payment of debt (in shares)</t>
  </si>
  <si>
    <t>Issuance of common stock as payment of debt</t>
  </si>
  <si>
    <t>Balance (in shares) at Dec. 31, 2017</t>
  </si>
  <si>
    <t>Balance at Dec. 31, 2017</t>
  </si>
  <si>
    <t>Consolidated Statements of Cash Flows - USD ($)</t>
  </si>
  <si>
    <t>Cash flows from operating activities</t>
  </si>
  <si>
    <t>Adjustments to reconcile net loss to net cash used in operating activities:</t>
  </si>
  <si>
    <t>Depreciation and amortization</t>
  </si>
  <si>
    <t>Share-based compensation expense</t>
  </si>
  <si>
    <t>Common stock issued as payment for services</t>
  </si>
  <si>
    <t>Amortization of debt issuance costs</t>
  </si>
  <si>
    <t>Amortization of debt discount</t>
  </si>
  <si>
    <t>Interest accrued on long-term debt</t>
  </si>
  <si>
    <t>Decrease in fair value of warrant liability</t>
  </si>
  <si>
    <t>Other</t>
  </si>
  <si>
    <t>Changes in operating assets and liabilities:</t>
  </si>
  <si>
    <t>Prepaid expenses and other receivables</t>
  </si>
  <si>
    <t>Manufacturing research and development obligation</t>
  </si>
  <si>
    <t>Net cash used in operating activities</t>
  </si>
  <si>
    <t>Cash flows from investing activities</t>
  </si>
  <si>
    <t>Purchase of property and equipment</t>
  </si>
  <si>
    <t>Proceeds from sale of property and equipment</t>
  </si>
  <si>
    <t>Purchases of short-term investments</t>
  </si>
  <si>
    <t>(Payment to) receipt from restricted cash account securing letter of credit</t>
  </si>
  <si>
    <t>Proceeds from maturity of short-term investments</t>
  </si>
  <si>
    <t>Net cash provided by (used in) investing activities</t>
  </si>
  <si>
    <t>Cash flows from financing activities</t>
  </si>
  <si>
    <t>Proceeds from sale of common stock and warrants</t>
  </si>
  <si>
    <t>Stock issuance costs</t>
  </si>
  <si>
    <t>Proceeds from issuance of notes payable with detachable common stock warrants</t>
  </si>
  <si>
    <t>Proceeds from issuance of convertible note payable to related party</t>
  </si>
  <si>
    <t>Payments on notes payable</t>
  </si>
  <si>
    <t>Proceeds from exercise of common stock warrants</t>
  </si>
  <si>
    <t>Proceeds from exercise of employee stock purchase plan rights</t>
  </si>
  <si>
    <t>Proceeds from exercise of common stock options</t>
  </si>
  <si>
    <t>Net cash provided by (used in) financing activities</t>
  </si>
  <si>
    <t>Effect of exchange rates changes on cash</t>
  </si>
  <si>
    <t>Net (decrease) increase in cash and cash equivalents</t>
  </si>
  <si>
    <t>Beginning of period</t>
  </si>
  <si>
    <t>End of period</t>
  </si>
  <si>
    <t>Supplemental disclosure of cash flow information</t>
  </si>
  <si>
    <t>Cash paid for interest</t>
  </si>
  <si>
    <t>Supplemental disclosure of noncash investing and financing activities</t>
  </si>
  <si>
    <t>Issuance of common stock for research and development and other services</t>
  </si>
  <si>
    <t>Issuance of warrants in exchange for early extinguishment of debt</t>
  </si>
  <si>
    <t>Issuance of convertible notes in exchange for early extinguishment of debt</t>
  </si>
  <si>
    <t>Issuance of common stock in exchange for early extinguishment of debt</t>
  </si>
  <si>
    <t>Interest capitalized on construction-in-progress</t>
  </si>
  <si>
    <t>Purchases of property and equipment included in accounts payable and accrued expenses</t>
  </si>
  <si>
    <t>Stock issuance costs included in accounts payable and accrued expenses</t>
  </si>
  <si>
    <t>Payment on lease obligations</t>
  </si>
  <si>
    <t>Lease obligations incurred</t>
  </si>
  <si>
    <t>Issuance of Common Stock as Payment for Research and Development Services [Member]</t>
  </si>
  <si>
    <t>Note 1 - Organization and Accounting Policies</t>
  </si>
  <si>
    <t>Notes to Financial Statements</t>
  </si>
  <si>
    <t>Organization, Consolidation and Presentation of Financial Statements Disclosure and Significant Accounting Policies [Text Block]</t>
  </si>
  <si>
    <t>1. Argos Therapeutics, Inc. (the “Company”), was incorporated in the State of Delaware on May 8, 1997. The Company’s most advanced product candidate is rocapuldencel-T, which it is developing for the treatment of metastatic renal cell carcinoma (“mRCC”) and other cancers. The Company is currently conducting a pivotal Phase 3 February 2017, second 2018. 2 not The Company is developing AGS- 004, second 1 2 2b 004 004 2 004 004 Basis of Presentation and Going Concern The Company’s consolidated financial statements have been prepared assuming that the Company will continue as a going concern, which contemplates the realization of assets and the settlement of liabilities and commitments in the normal course of business. The Company has evaluated principal conditions and events that may one December 31, 2017, $372.6 December 31, 2017, $17.2 $9.6 $15.2 December 31, 2017 not may On March 3, 2017, March 6, 2017, $23.1 five 5,000 $26.00 $23.1 $23.1 In March 2017, $1.2 December 31, 2017. $3.2 December 31, 2017. In June 2017, $6.0 $6.0 In August 2017, $1.5 $0.85 third 2017 April 2018. In September 2017, $0.5 57,142 $5.2 $8.3 In November 2017, $0.5 34,499 $2.4 December 31, 2019. From June 2017 December 31, 2017, $15.5 March 16, 2018, $7.3 December 31, 2017. As of December 31, 2017, $15.2 $7.6 not 2018. may one one no may Until such time, if ever, as the Company can generate substantial product revenues, it expects to seek to raise additional funds through a combination of equity offerings, debt financings, government contracts, government and other third third no The consolidated financial statements include the accounts of the Company and DC Bio Corp., the Company’s Canadian wholly-owned subsidiary, an unlimited liability corporation incorporated in the Province of Nova Scotia. Significant intercompany transactions and accounts have been eliminated. On January 18, 2018, one twenty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Principles of Consolidation The consolidated financial statements include the accounts of the Company and DC Bio Corp., the Company’s Canadian wholly-owned subsidiary, an unlimited liability corporation incorporated in the Province of Nova Scotia and Argos Therapeutics (Europe)S.à.r.l., the Company’s wholly-owned subsidiary, a société anonyme à responsabilité limitée incorporated in Luxembourg. Significant intercompany transactions and accounts have been eliminated. 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and, therefore, basic and diluted net loss per share were the same for all periods presented. Cash and Cash Equivalents The Company considers all highly liquid investments with an original maturity of three December 31, 2016 2017, $52,723,376 $14,688,838, Credit Risk Financial instruments which potentially subject the Company to concentrations of credit risk consist principally of cash and cash equivalents and short-term investments. Property and Equipment Property and equipment are recorded at cost and depreciated over their estimated useful lives using the straight-line method. Property and equipment held under capital leases an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credited or charged to income. Repairs and maintenance costs are expensed as incurred. Impairment of Long-Lived Assets The Company evaluates its long-lived assets whenever significant events or changes in circumstances occur that indicate that the carrying amount of an asset may not $0.7 $27.3 December 31, 2016 2017, 3 No December 31, 2015. Accounting for Outstanding Warrants as Liabilities The Company has outstanding warrants issued in August 2016 December 31, 2017 The fair value of warrants recorded as liabilities is measured using the Black-Scholes valuation model. Inherent in the Black-Scholes valuation model are assumptions related to expected stock price volatility, expected life, risk-free interest rate and dividend yield. The risk-free interest rate is based on the U.S. Treasury five zero Revenue Recognition The Company recognizes revenue in accordance with the Financial Accounting Standards Board (“FASB”) Accounting Standards Codification (“ASC”) 605, 605. The Company has entered into license agreements with collaborators. The terms of these agreements have included nonrefundable signing and licensing fees, as well as milestone payments and royalties on any future product sales developed by the collaborators under these licenses. The Company assesses these multiple elements in accordance with ASC 605, These collaboration agreements are accounted for in accordance with Accounting Standards Update (“ASU”) No. 2009 13, 605 2009 13. third not Whenever the Company determines that an arrangement should be accounted for as a single unit of accounting, the Company must determine the period over which the performance obligations will be performed and revenue will be recognized, to the extent this is determinable. If the Company cannot reasonably estimate, to the extent this is determinable, the timing and the level of effort to complete its performance obligations under the arrangement, then the Company recognizes revenue under the arrangement on a straight-line basis over the period that the Company expects to complete such performance obligations. The Company’s license agreements with Pharmstandard International S.A. (“Pharmstandard”), Green Cross Corp. (“Green Cross”), Medinet Co., Ltd. (“Medinet”), and Lummy (Hong Kong) Co. Ltd. (“Lummy HK”) provide for, and any future license agreements it may may not no The Company’s current license agreements with Pharmstandard, Green Cross, Medinet and Lummy HK provide for, and any future license agreements the Company may may not not no The Company records deferred revenue when payments are received in advance of the culmination of the earnings process. This revenue is recognized in future periods when the applicable revenue recognition criteria have been met. In September 2006, 004. $39.8 $38.4 $1.4 September 2010, September 2010. May 2013. $5.4 May 2013 September 2015. $0.5 September 18, 2014 2 004 June 29, 2016, July 31, 2018. not The Company recognizes revenue from reimbursements earned in connection with the NIH and NIAID contract as reimbursable costs are incurred. The Company recognizes revenues from the achievement of milestones under the NIH and NIAID contract upon the accomplishment of any such milestone. For the years ended December 31, 2015, 2016 2017, $448,273, $807,968 $177,926, $38.3 December 31, 2017 December 31, 2017, $1.5 December 31, 2016 2017, $136,140 $31,977, no Income Taxes The Company provides for income taxes using the asset and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provided if, based upon the weight of available evidence, it is more likely than not not Segment and Geographic Information Operating segments are defined as components of an enterprise engaging in business activities from which it may one Research and Development Research and development costs include all direct costs related to the development of the Company’s technology, including salaries and related benefits of research and development (“R&amp;D”) personnel, depreciation of laboratory equipment, fees paid to consultants and contract research organizations, share-based compensation for R&amp;D personnel, sponsored research payments and license fees. R&amp;D costs are expensed as incurred. Share-Based Compensation The Company estimates the grant date fair value of its share-based awards and amortizes this fair value to compensation expense over the requisite service period or vesting term (see Note 11 Comprehensive Income (Loss) ASC 220, Comprehensive Income, Foreign Currency Translation Gains and losses from foreign currency transactions are reflected in income currently. The Company has identified the functional currency of its subsidiaries with foreign operations as the applicable local currency. The translation from the applicable local currency to United States dollars is performed using the exchange rate in effect as of the balance sheet date. Revenue and expense accounts are translated using the average exchange rate experienced during the period. Adjustments resulting from the translation of the Company’s subsidiaries’ financial statements from its functional currency to the United States dollar are not Interest Expense During the years ended December 31, 2015, 2016 2017, $23.1 March 2017, November 2017 ( 6 8 Recently Issued Accounting Pronouncements Not In May 2014, 2014 09 , Revenue from Contracts with Customers (“ASU 2014 09” 2014 09 not December 15, 2016. August 2015, 2015 14, Revenue from Contracts with Customers: Deferral of the Effective Date, 2014 09 one December 15, 2017, not first 2018. 2016 10, Identifying Performance Obligations and Licensing, two 2014 09 The Company plans to adopt the full retrospective method effective January 1, 2018, third no first 2018 In August 2016, ASU 2016 15, Statement of Cash Flows (Topic 230 entation of certain items in the statement of cash flows including but not December 15, 2017, January 1, 2018. In February 2016, 2016 02, Leases (Topic 842 2016 02" 2016 02 not 12 12 842 840 Leases December 15, 2018, January 1, 2019. In November 2016, 2016 18, Restricted Cash 2016 18" 2016 18 2016 18 first 2019, 2016 18 not Recently Adopted Accounting Standards In August 2016, 2016 09, Improvements to Employee Share-Based Payment Accounting 2016 09” 2016 09 December 31, 2017 no</t>
  </si>
  <si>
    <t>Note 2 - Fair Value of Financial Instruments</t>
  </si>
  <si>
    <t>Fair Value Disclosures [Text Block]</t>
  </si>
  <si>
    <t>2. The estimated fair values of all of the Company’s financial instruments, excluding long-term debt, approximate their carrying amounts in the consolidated balance sheets as of December 31, 2016 December 31, 2017. As of December 31, 2016 December 31, 2017, December 31, 2016 December 31, 2017, three one three 1, 2, 1, 3, The Company’s Level 1 1 no 2 may The Company’s warrant liability is classified as a Level 3 10 During the years ended December 31, 2016 2017, no 1, 2, 3 As of December 31, 2016 2017, Quoted Prices Significant Significant Balance as of Assets Money-market funds $ 45,389,314 $ — $ — $ 45,389,314 Restricted cash – long-term 740,000 — — 740,000 Total assets at fair value $ 46,129,314 $ — $ — $ 46,129,314 Liabilities Warrants $ — $ — $ 20,926,061 $ 20,926,061 Total liabilities at fair value $ — $ — $ 20,926,061 $ 20,926,061 Quoted Prices Significant Significant Balance as of Assets Money-market funds $ 4,098,037 $ — $ — $ 4,098,037 Total assets at fair value $ 4,098,037 $ — $ — $ 4,098,037 Liabilities Warrants $ — $ — $ 167,636 $ 167,636 Total liabilities at fair value $ — $ — $ 167,636 $ 167,636 Changes in the fair value of the Company’s Level 3 December 31, 2016 2017 10 Balance as of December 31, 2015 $ — Issuance of warrants at fair value 21,933,413 Unrealized gain during the year (1,007,352 ) Balance as of December 31, 2016 $ 20,926,061 Unrealized gain during the year (20,758,425 ) Balance as of December 31, 2017 $ 167,636 The amortized cost, gross unrealized holding gains, gross unrealized holding losses, and estimated fair value of money-market funds included in cash and cash equivalents and restricted cash as of December 31, 2016 December 31, 2017 As of December 31, 2016 Amortized Cost Gross Gross Aggregate Money-market funds $ 45,389,314 $ — $ — $ 45,389,314 Restricted cash – long-term 740,000 — — 740,000 $ 46,129,314 $ — $ — $ 46,129,314 As of December 31, 2017 Amortized Cost Gross Gross Aggregate Money-market funds $ 4,098,037 $ — $ — $ 4,098,037 $ 4,098,037 $ — $ — $ 4,098,037 The fair value of the Company’s debt was derived by evaluating the nature and terms of each note, considering the prevailing economic and market conditions as of each balance sheet date and based on the Level 2 December 31, 2016 $29.8 $30.1 December 31, 2017 $19.1 $19.5 6</t>
  </si>
  <si>
    <t>Note 3 - Restructuring Activities and Related Impairments of Property and Equipment and Leases</t>
  </si>
  <si>
    <t>Restructuring and Related Activities Disclosure [Text Block]</t>
  </si>
  <si>
    <t xml:space="preserve">3. As discussed in Note 1, 3 February 2017, 290 4 8, $6.0 $27.3 December 31, 2017. Workforce Action Plan On March 10, 2017, 46 38% 122 76 March 2017. 39 December 31, 2017. $1.2 December 31, 2017, December 31, 2017. $3.2 December 31, 2017. CTI Lease Agreement In January 2017, ten two five 40,000 $2.4 first 2018. February 2017 On March 17, 2017 not not 12% March 31, 2017, March 17, 2017. $2.4 $0.7 March 2017 $1.7 April 2017 $0.1 December 31, 2017, $1.6 $0.9 December 31, 2017. Impairment of Centerpoint Facility and Construction-in-Progress During the three March 2017, no $0.7 December 31, 2017. December 31, 2017, $18.3 November 2017, third $1.8 $1.8 December 31, 2017. The restructuring liability during the year ended December 31, 2017 Severance and Lease and Other Total Balance as of December 31, 2016 $ — $ — $ — Restructuring costs 4,416,189 1,615,590 6,031,779 Acceleration of stock options and restricted stock (3,171,751 ) — (3,171,751 ) Cash payments (1,244,438 ) (1,615,590 ) (2,860,028 ) Balance as of December 31, 2017 $ — $ — $ — </t>
  </si>
  <si>
    <t>Note 4 - Property and Equipment</t>
  </si>
  <si>
    <t>Property, Plant and Equipment Disclosure [Text Block]</t>
  </si>
  <si>
    <t xml:space="preserve">4. Property and equipment consisted of the following as of December 31, 2016 2017: Useful Life 2016 2017 Office furniture and equipment 7 $ 657,875 $ 639,603 Computer equipment 3 1,018,173 989,137 Computer software 3 3,146,978 3,146,978 Laboratory equipment 7 5,709,215 6,050,640 Leasehold improvements 5 2,435,530 2,435,530 Assets related to facility lease obligation 8,070,033 — Construction-in-progress 28,807,957 — Total property and equipment, net 49,845,761 13,261,888 Less: Accumulated depreciation and amortization (8,894,184 ) (9,679,565 ) Property and equipment, net $ 40,951,577 $ 3,582,323 The Company reviews its property and equipment for impairment whenever events or changes indicate its carrying value may not 3, three March 31, 2017 no $0.7 December 31, 2017 $1.1 December 31, 2017. $6.1 December 31, 2017 no During the year ended December 31, 2016, fourth 2016 not three March 2017, three third three $1,452,172 December 31, 2016 $741,114 December 31, 2016. Centerpoint Facility and Construction-in-Progress As of December 31, 2016, 8 3, no $18.3 December 31, 2017. In November 2017, third $1.8 $1.8 December 31, 2017. Construction-in-progress under capital leases included $2.4 $0 December 31, 2016 December 31, 2017, December 31, 2016 December 31, 2017, $2.7 $0, Depreciation and amortization expense was as follows: Year ended December 31, 2015 $ 680,444 Year ended December 31, 2016 $ 952,341 Year ended December 31, 2017 $ 967,891 </t>
  </si>
  <si>
    <t>Note 5 - Income Taxes</t>
  </si>
  <si>
    <t>Income Tax Disclosure [Text Block]</t>
  </si>
  <si>
    <t xml:space="preserve">5. No 1997. Significant components of the Company’s deferred tax assets and liabilities consisted of the following: December 31, 2016 2017 U.S. federal and state net operating loss carryforwards $ 89,445,428 $ 69,850,442 Foreign net operating loss carryforwards 1,526,207 1,649,765 Contribution carryforwards 4,245 2,202 Research and development credits 7,705,933 8,477,318 Investment tax credits 30,363 32,473 Share-based compensation 1,586,780 2,725,223 Other accruals 917,376 84,357 Deferred revenue 1,120,772 1,044,788 Property and equipment 257,192 27,628 Total deferred tax assets 102,594,296 83,894,196 Valuation allowance for deferred assets (102,594,296 ) (83,894,196 ) Net deferred tax assets $ — $ — As of December 31, 2016 2017, not not December 31, 2017 $18,700,100, As of December 31, 2017, $300.8 $338.5 $6.1 $6.1 2018, 2017, 2026 2026, December 31, 2017, $0.2 December 31, 2017, $8.2 $0.3 2020 2024, December 31, 2017, $32,500 2024. The utilization of the NOL and tax credit carryforwards may 382 1986, may 50 three 382 382 2014 382. 382 $28,156,600 not As of December 31, 2017, no Taxes computed at the statutory U.S. federal income tax rate of 34.0% December 31, 2015, 2016 2017 2015 2016 2017 Amount Percent of Pretax Earnings Amount Percent of Pretax Earnings Amount Percent of Pretax Earnings U.S. federal tax statutory rate $ (25,428,097 ) 34.0 % $ (18,029,558 ) 34.0 % $ (13,796,353 ) 34.0 % State taxes (net of federal benefit) (1,936,719 ) 2.6 % (1,034,566 ) 2.0 % (801,406 ) 2.0 % U.S. federal research and development tax credits (2,135,940 ) 2.9 % (1,368,171 ) 2.6 % (1,038,768 ) 2.6 % Other nondeductible expenses 1,032,480 (1.4 %) 760,287 (1.5 %) 1,973,462 (4.9 %) Increase in unrecognized tax benefits 640,782 (0.9 %) 410,451 (0.8 %) 311,630 (0.8 %) Change in effective state tax rate 1,190,519 (1.6 %) 1,655,991 (3.1 %) 12,871 (0.0 %) Expiration of NOL &amp; contribution carryforwards 9,590,101 (12.8 %) — (0.0 %) 136,325 (0.3 %) Adjustment for change in federal effective tax rate — (0.0 %) — (0.0 %) 41,255,460 (101.7 %) Change in fair value of warrant liability — (0.0 %) — (0.0 %) (7,467,843 ) 18.4 % Change in valuation allowance 16,705,784 (22.3 %) 17,691,710 (33.4 %) (18,700,100 ) 46.1 % Deferred tax asset true-ups 341,090 (0.5 %) (86,144 ) 0.2 % (1,885,278 ) 4.6 % Provision for income taxes $ — 0.0 % $ — 0.0 % $ — 0.0 % On September 18, 2015, 97, 5% 4% 2016. 2015 $1,190,500. August 4, 2016, 4% 3% 97. 2016 $1,656,000. June 28, 2017, 3% 2.5% 97. 2017 $16,810. On December 22, 2017, 21% December 31, 2017. December 31, 2017 21% $41.3 The Tax Legislation also implements a territorial tax system. Under the territorial tax system, in general, the Company's foreign earnings will no not no The SEC staff issued Staff Accounting Bulletin 118, 118, 118 As of December 31, 2017, $41.3 December 31, 2017 not 2018. The Company also considers it likely that further technical guidance regarding certain aspects of the new provisions included in the Tax Reform Act, as well as clarity regarding state income tax conformity to current federal tax code, may December 31, 2017 not The Company will continue to assess the impact of the recently enacted tax law on its business and consolidated financial statements. The Company had gross unrecognized tax benefits of $3,206,300 January 1, 2017. December 31, 2017, $3,517,900 none not 12 The Company’s policy is to recognize interest and penalties related to uncertain tax positions in the provision for income taxes. As of December 31, 2016 2017, no The Company has analyzed its filing positions in all significant federal and state jurisdictions where it is required to file income tax returns, as well as open tax years in these jurisdictions. With few exceptions, the Company is no 2014 2014 may No The following is a tabular reconciliation of the Company’s change in gross unrecognized tax positions during the years ended December 31, 2015, 2016 2017: 2015 2016 2017 Beginning balance $ 2,155,000 $ 2,795,800 $ 3,206,300 Gross increase for tax positions related to current periods 640,800 410,500 311,600 Gross (decrease) increase for tax positions related to prior periods — — — Ending balance $ 2,795,800 $ 3,206,300 $ 3,517,900 </t>
  </si>
  <si>
    <t>Note 6 - Notes Payable and Convertible Notes Payable</t>
  </si>
  <si>
    <t>Debt Disclosure [Text Block]</t>
  </si>
  <si>
    <t>6. Notes payable and convertible notes payable consisted of the following as of December 31, 2016 2017: December 31, December 31, Notes payable under the venture loan and security agreement, including accrued interest 24,035,029 $ — Less debt discount and debt issuance costs (320,409 ) — Notes payable under the venture loan and security agreement, net 23,714,620 — Convertible note payable to Pharmstandard, including accrued interest — 6,302,959 Convertible note payable to Invetech, including accrued interest — 5,845,655 Convertible note payable to Saint-Gobain, including accrued interest — 2,334,929 Note payable to Medinet, including accrued interest 6,403,186 4,958,824 Other notes payable 30,972 13,825 Total debt 30,148,778 19,456,192 Less current portion of convertible note payable to Invetech, including accrued interest — (1,300,000 ) Less current portion of convertible note payable to Saint-Gobain, including accrued interest — (1,050,000 ) Less current portion of note payable to Medinet, including accrued interest — (4,958,824 ) Less current portion of other notes payable (11,475,480 (13,825 ) Long-term portion of notes payable and convertible notes payable $ 18,673,298 12,133,543 Convertible Note Payable to Invetech. 7, $8.3 $5.2 $2.3 $0.7 On September 22, 2017, $0.5 57,142 $0.2 $5.2 $8.3 $1.5 December 31, 2017. The original principal amount of the Invetech Note is $5.2 September 30, 2020. 6.0% not The Company is required to make quarterly installment payments under the Invetech Note for the fiscal quarters ending December 31, 2017 March 31, 2018, $0.4 $0.2 $0.2 June 30, 2018 March 31, 2019, $0.3 $150,000 $150,000 June 30, 2019 June 30, 2020, $150,000, December 31, 2017, $0.2 The Invetech Note also provides that on the anniversary of the issue date of the Invetech Note for each of the first three $250,000, no As detailed further below, Invetech may $10.00 • Maturity of the Invetech Note 75 may, not • Change of Control may, not • Default may, not Subject to the aforementioned conversion rights of Invetech, the Company may Convertible Note Payable to Saint-Gobain. November 22, 2017, $0.5 34,499 $2.4 December 31, 2019. The original principal amount of the Note is $2,360,000. September 30, 2020. 6.0% not The Company is required to make quarterly installment payments under the Saint-Gobain Note for the fiscal quarters ending December 31, 2017 March 31, 2018, $340,000, $200,000 $140,000 June 30, 2018 September 30, 2018, $245,000, $125,000 $120,000 December 31, 2018 March 31, 2019, $220,000, $100,000 $120,000 December 31, 2017, March 31, 2018, June 30, 2018, September 30, 2018, December 31, 2018 March 31, 2019, not $4.06 50% June 30, 2019 June 30, 2020, $100,000, December 31, 2017, $270,000 As detailed further below, Saint-Gobain may $0.50 · Maturity of the Note 75 may, not · Change of Control may, not · Default may, not Subject to the aforementioned conversion rights of Saint-Gobain, the Company may Convertible Note Payable to Pharmstandard. June 15, 2017, $6.0 The Company issued the Pharmstandard Note on June 21, 2017, fifth 9.5% may In addition, at Pharmstandard’s election, Pharmstandard may $10.00. not 39.9% 39.9% may not Pharmstandard is the Company’s largest stockholder, and beneficially owned, in the aggregate, shares representing approximately 17.3% February 28, 2018. two Venture Loan Facility. September 2014, $25.0 two $12.5 The Company borrowed the first $12.5 September 2014 second $12.5 August 2015. 9.25% one 0.50% 8.75% one not 10.75%. The Company incurred $0.4 December 31, 2017 The Company made payments with respect to the first $12.5 October 31, 2016, first September 30, 2018. first $0.6 September 30, 2018, $0.6 first second $12.5 18 February 7, 2017, 24 second February 7, 2019. $0.6 February 7, 2019, $0.6 second 3% 24 2% 24 36 1% 36 On March 3, 2017, March 6, 2017, $23.1 five 5,000 $26.00 $23.1 $0.2 December 31, 2017 $1.25 $0.6 Upon the payment of the $23.1 In connection with the Loan Agreement, the Company issued to the Lenders and their affiliates warrants to purchase a total of 4,139 $181.20 second September 29, 2021 September 29, 2014, $0.3 December 31, 2017 Medinet Loan. December 2013, 13, $9.0 3.0% December 31, 2018. first not December 31, 2018, December 31, 2018 may $9.0 December 31, 2013, $6.9 8.0%, $2.1 During the year ended December 31, 2015, $1.0 $0.8 $0.2 December 31, 2016, $2.0 $1.5 $0.5 December 31, 2017, $2.0 $1.5 $0.5 December 31, 2016, $6.4 $1.8 December 31, 2017, $5.0 $1.9 December 31, 2016 2017, $5.4 $6.9 13 Other Notes. November 2013, $77,832 $46,754, $30,972 $13,825 December 31, 2015, December 31, 2016 December 31, 2017, 8.31% 60</t>
  </si>
  <si>
    <t>Note 7 - Manufacturing Research and Development Obligation</t>
  </si>
  <si>
    <t>Research, Development, and Computer Software Disclosure [Text Block]</t>
  </si>
  <si>
    <t>7. In October 2014, 30% $5.0 2017 2018. As of December 31, 2016, $8.2 $5.2 $2.3 $0.6 $3.7 On September 22, 2017, $0.5 57,142 $5.2 $8.3 $1.5 December 31, 2017.</t>
  </si>
  <si>
    <t>Note 8 - Facility Lease Obligation, Capital Lease Obligations, Assets Held for Sale and Sold</t>
  </si>
  <si>
    <t>Leases of Lessee Disclosure [Text Block]</t>
  </si>
  <si>
    <t>8. Centerpoint Lease Obligation In August 2014, 125,000 $1.7 The term of the Centerpoint Lease Agreement was 10 July 1, 2015. six five third $49,052 The Centerpoint Lease Agreement required the Company to provide TKC with a letter of credit. The Company provided the bank that issued the letter of credit on its behalf a security deposit of $1.3 $0.7 December 31, 2015 December 31, 2016 Under the Centerpoint Lease Agreement, the Company was involved in the construction of the building. To the extent the Company was involved with the structural improvements of the construction project or takes construction risk prior to the commencement of a lease, ASC 840 40 05 5 The initial recording of these assets and liabilities was classified as non-cash investing and financing items, respectively, for purposes of the Company’s consolidated statements of cash flows. Under the Centerpoint Lease Agreement, the Company had an option to purchase the property. In February 2015, $7.4 $1.7 October 31, 2016 not no As of December 31, 2016, 3, no $0.7 December 31, 2017. $7.9 December 31, 2016. $7.4 December 31, 2016. $18.3 December 31, 2017 ( 3 In November 2017, third $1.8 $1.8 December 31, 2017. no $0.7 Capital Lease Obligations In August 2016, two $32,948 128 $4.2 March 2027. $2.4 December 31, 2016 $0.1 December 31, 2017 ( 3 December 31, 2017.</t>
  </si>
  <si>
    <t>Note 9 - Common Stock</t>
  </si>
  <si>
    <t>Stockholders' Equity Note Disclosure [Text Block]</t>
  </si>
  <si>
    <t>9. Issuance of Common Stock in 2017 At-the-Market Offering in 2017 In May 2015, $30 February 2018, $30 $45 may 415 1933, not no 3% December 31, 2017, 3,373,967 $15.5 3,982,865 $7.3 January 1, 2018 March 16, 2018. December 31, 2016, 43,634 $5.5 March 16, 2018, $15.8 Other Common Stock Issued in 2017 In lieu of paying certain annual cash bonuses for 2016, January 2017 25% 2016 January 13, 2017. 4,005 $0.4 100% April 17, 2017, December 31, 2017, 368 During the year ended December 31, 2017, 369,998 $1.4 43 $0.8 $0.5 28,689 December 31, 2017 $0.1 December 31, 2017, 91,923 January 2018. $14,848 December 31, 2017 January 2018. June 2017, one 2,333, $20,999 December 31, 2017. In September 2017, .57,142 In November 2017, 34,499 Issuance of Common Stock in 2016 PIPE Financing On March 4, 2016, $60 March 2016, $19.9 182,621 136,966 0.75 $108.875. second June 2016, $29.8 273,933 205,450 first $107.00 five In connection with entering into the securities purchase agreement, the Company entered into a registration rights agreement with the investors pursuant to which the Company registered for resale the shares issued in the financing and the shares issuable upon exercise of the warrants issued in the financing. Follow-On Public Offering On August 2, 2016, 454,545 340,909 August 2016 $110.00 one 0.75 August 2016 $110.00 August 2, 2021. $48.2 Other Common Stock Issued in 2016 In lieu of paying certain annual cash bonuses for 2015, January 2016 2015 January 8, 2016 $2.24 296,936 $665,137 100% November 20, 2016. For 2016, 2014 2016. December 31, 2016, 52,173 $288,999 During the year ended December 31, 2016, $169,504 $1,999, $171,503. December 31, 2016, $134,388 $37,115 December 31, 2016, 22,783 14,514 1,350 6,919 December 31, 2016. December 31, 2016, 21,848 one 12,744 9,104 December 31, 2016. Issuance of Common Stock in 2015 Lummy License Agreement In connection with the Company’s entry into the Lummy License Agreement (see Note 12 April 7, 2015, 50,000 $202.20. April 7, 2015 $171.40 18% $202.20 $10,110,000 $8,570,000 $1,540,000 The Lummy Entities have also agreed to purchase approximately $10.0 $20.0 31 50% March 4, 2016, no Cellscript Agreement On December 22, 2015, CD40L CD40L In consideration for these development and production services, the Company has agreed to pay Cellscript total fees of $4,600,000. $2,111,432 45,309 180</t>
  </si>
  <si>
    <t>Note 10 - Warrants</t>
  </si>
  <si>
    <t>Warrants [Text Block]</t>
  </si>
  <si>
    <t>10. In March 2016, $19.9 182,621 136,966 $107.00. March 14, 2021 June 2016, $29.8 273,933 205,450 $107.00. June 29, 2021 June 2016, 2,803 $0.3 In August 2016, $50.0 454,545 340,909 $110.00 “August 2016 August 2, 2021 As discussed in Note 6 September 2014, second September 29, 2021 March 2017, five 5,000 $26.00 $87,100 December 31, 2017. All outstanding warrants were issued with an original life of five As of December 31, 2017, 689,661 Type of Warrant and Classification Date of Issuance Number of Shares Exercise Price Expiration Common stock - Equity 9/29/14 4,139 $ 181.20 9/29/21 Common stock - Equity 3/4/16 134,163 $ 107.00 3/4/21 Common stock - Equity 6/29/16 205,450 $ 107.00 6/29/21 Common stock - Liability 8/2/16 340,909 $ 110.00 8/02/21 Common stock - Equity 3/6/17 5,000 $ 26.00 3/06/22 The following warrants were issued in August 2016 December 31, 2017, August 2016 August 2016 August 2016 August 2016 Exercise price $ 110.00 Expiration date August 2, 2021 Total shares issuable on exercise 340,909 The fair value of the August 2016 five zero August 2016 August 2016 The assumptions used by the Company to determine the fair value of the August 2016 December 31, 2016 2017: December 31, 2016 December 31, 2017 Exercise price of warrants $ 110.00 $ 110.00 Closing underlying stock price on date of valuation $ 98.00 $ 3.00 Expected stock price volatility 84 % 112 % Expected life (in years) 4.58 3.58 Risk-free interest rate 1.93 % 2.04 % Expected dividend yield 0.0 % 0.0 % Valuation per common share underlying each warrant $ 61.38 $ 0.49 Total liability for warrants on the consolidated balance sheet $ 20,926,061 $ 167,636 Decrease in fair value in the years ended December 31, 2016 and 2017 1,007,352 $ 20,758,425 In 2013, 24,989 $116.40 March 31, 2018, not</t>
  </si>
  <si>
    <t>Note 11 - Stock Options and Employee Stock Purchase Plan</t>
  </si>
  <si>
    <t>Disclosure of Compensation Related Costs, Share-based Payments [Text Block]</t>
  </si>
  <si>
    <t>11. 2014 2014 In January 2014, 2014 “2014 2014 570,746 first December 31, 2018 December 31, 2024, 250,000 four 4% At the July 28, 2017 2014 2014 300,000 may 2014 first December 31, 2024 134,548 2014 570,746 first December 31, 2018 December 31, 2024, 250,000 four 4% Also in January 2014, 2014 “2014 2014 2014 may 10% 2014 2014 Under the terms of the 2014 85% 85% first first September 2, 2014 February 27, 2015. first 652 85% first $196.60 February 27, 2015 $180.40, $54,508. second March 2, 2015 August 31, 2015. second 1,015 85% second $180.40 August 31, 2015 $124.20, $72,800. third September 1, 2015 February 29, 2016. third 1,814 85% third $124.80 $88.80 February 29, 2016, $107,455. fourth March 1, 2016 August 31, 2016. fourth 1,507 85% fourth $98.20 $99.00 August 31, 2016, $63,788. fifth September 1, 2016 February 28, 2017. fifth 428 85% $23.00 February 28, 2017, $30,064. sixth March 1, 2017 August 31, 2017. sixth 999 85% $4.00 August 31, 2017, $17,711. not September 1, 2017. Upon the exercise of stock options, vesting of other awards and purchase of shares through the 2014 2014 2014 2014 December 31, 2017, 252,898 2014 10,899 2014 The Company recorded the following share-based compensation expense: Year Ended December 31, 2015 2016 2017 Research and development $ 2,104,401 $ 2,818,618 $ 2,424,924 General and administrative 1,910,537 2,575,874 3,226,844 Restructuring costs — — 3,215,848 Total share-based compensation expense $ 4,014,938 $ 5,394,492 $ 8,867,616 Allocations to research and development and general and administrative expense are based upon the department to which the associated employee reported. No Valuation Assumptions for Stock Option Plans and the 2014 The stock-based compensation expense recognized for stock option plans was determined using the Black-Scholes option valuation model. Option valuation models require the input of subjective assumptions and these assumptions can vary over time. The weighted average assumptions used were as follows: 2015 2016 2017 Risk-free interest rate 2.05 % 1.50 % 2.26 % Expected dividend yield 0 % 0 % 0 % Expected stock option term (in years) 7 7 7 Expected volatility 87 % 82 % 86 % The risk-free interest rate is based on the U.S. Treasury yield curve in effect on the date of grant. The dividend yield percentage is zero not $115.20, $76.80 $72.91 December 31, 2015, 2016 2017, The share-based compensation expense recognized for the 2014 2015 2016 2017 Risk-free interest rate 0.07% - 0.26 % 0.47 - 0.50 % 0.69 - 0.79 % Expected dividend yield 0 % 0 % 0 % Expected ESPP rights term (in years) 0.5 0.5 0.5 Expected volatility 45% - 58 % 113% - 141 % 141% - 210 % Other Information for Stock Option Plans The following table summarizes the Company’s stock option activity during the year ended December 31, 2017: Number of Weighted Weighted Aggregate Outstanding as of December 31, 2016 245,141 $ 121.40 Granted 70,604 $ 95.38 Exercised — $ — Cancelled (46,231 ) $ 97.58 Outstanding as of December 31, 2017 269,514 $ 111.91 5.58 $ — Exercisable as of December 31, 2017 182,039 $ 117.01 4.14 $ — Vested and expected to vest as of December 31, 2017 262,778 $ 112.19 5.66 $ — The aggregate intrinsic value of stock options in the table above represents the difference between the $3.00 December 31, 2017 $3.00 zero December 31, 2017. Included in amounts in the table above, the Company granted performance-based options to three 6,495 $121.80 July 2014. three December 31, 2017. The following table summarizes information about the Company’s stock options as of December 31, 2017: Exercise Price or Range of Exercise Price Options Outstanding Weighted Average Options Exercisable $3.40 1,500 9.74 125 $27.00 to $99.00 87,411 5.74 44,601 $101.00 to $185.60 179,740 5.80 130,825 $217.22 to $221.80 800 6.87 800 $705.97 to $733.20 63 3.69 63 269,514 5.58 176,414 Stock options with a fair value of $3.4 $4.4 $7.4 December 31, 2015, 2016 2017, December 31, 2017, $6.0 $2.6 2018, $2.0 2019, $1.3 2020, $0.05 2021.</t>
  </si>
  <si>
    <t>Note 12 - Collaboration Agreements</t>
  </si>
  <si>
    <t>Long-term Contracts or Programs Disclosure [Text Block]</t>
  </si>
  <si>
    <t>12. Pharmstandard License Agreement In August 2013, first may Under the terms of the license agreement, Pharmstandard licensed the Company rights to clinical data generated by Pharmstandard under the agreement and granted the Company an option to obtain an exclusive license outside of the Pharmstandard Territory to develop and commercialize improvements to the Company’s Arcelis technology generated by Pharmstandard under the agreement, a non-exclusive worldwide royalty-free license to Pharmstandard improvements to manufacture products using the Company’s Arcelis technology and a license to specified follow-on licensed products generated by Pharmstandard outside of the Pharmstandard Territory, each on terms to be negotiated upon the Company’s request for a license. In addition, Pharmstandard agreed to pay the Company pass-through royalties on net sales of all licensed products in the low single digits until it has generated a specified amount of aggregate net sales. Once the net sales threshold is achieved, Pharmstandard will pay the Company royalties on net sales of specified licensed products, including rocapuldencel-T, in the low double digits below 20%. twelfth first no third third The agreement will terminate upon expiration of the royalty term, upon which all licenses will become fully paid-up perpetual exclusive licenses. Either party may may third may In November 2013, 24,989 $116.40 not February 2014. Pharmstandard and Actigen Option Agreement On February 1, 2018, PD1 PD1 not one one PD1 $3.6 $8.5 PD1 ten first first $5.0 In consideration for the rights granted under the option agreement, the Company agreed to issue to Pharmstandard, on or before April 2, 2018, 169,014 thirty not sixty Green Cross License Agreement In July 2013, first may Under the terms of the license, Green Cross has agreed to pay the Company $0.5 $0.5 20% fifteenth first The agreement will terminate upon expiration of the royalty term, which is 15 first may may third Medinet License Agreement In December 2013, October 2014. $9.0 In addition, under this agreement, the Company granted Medinet an option to acquire a nonexclusive, royalty-bearing license under the Company’s Arcelis technology to sell in Japan rocapuldencel-T and other products for the treatment of mRCC. The Company refers to the option as the sale option and the license as the sale license. This option expired on April 30, 2016. may may not In consideration for the manufacturing license, Medinet paid the Company $1.0 $9.0 $9.0 $5.0 first first July 2015 $1.0 second June 2016 $2.0 third March 2017 $2.0 December 31, 2017 $4.0 In December 2013, $9.0 3.0% December 31, 2018. not December 31, 2018, December 31, 2018 may The Company recorded the initial $1.0 $9.0 December 31, 2013, $6.9 8.0%, $2.1 December 31, 2015, $1.0 $0.8 $0.2 December 31, 2016, $2.0 $1.5 $0.5 December 31, 2017, $2.0 $1.5 $0.5 December 31, 2016, $6.4 $1.8 December 31, 2017, $5.0 $1.9 December 31, 2016 2017, $5.4 $6.9 The agreement will terminate upon expiration of the royalty term, upon which all licenses will become fully paid up, perpetual non-exclusive licenses. Either party may may third Lummy License Agreement On April 7, 2015, first December 2016 October 2017. Under the terms of the License Agreement, the parties will share relevant data, and the Company will have a right to reference Lummy HK data for purposes of its development programs under the Arcelis technology. In addition, Lummy HK has granted to the Company an exclusive, royalty-free license under and to any and all Lummy HK improvements to the Arcelis technology conceived or reduced to practice by Lummy HK (“Lummy HK Improvements”) and Lummy HK data to develop and/or commercialize products (“Arcelis-Based Products”) outside the Territory, an exclusive, royalty-free license under and to any and all investigational new drug applications ("INDs") and other regulatory approvals and Lummy HK trademarks used for an Arcelis-Based Product to develop and/or commercialize an Arcelis-Based Product outside the Territory and a non-exclusive, worldwide, royalty-free license under any Lummy HK Improvements and Lummy HK data to manufacture Arcelis-Based Products anywhere in the world. Lummy HK has the right to reference the Company’s data, INDs and other regulatory filings and submissions for the purpose of developing and obtaining regulatory approval of Licensed Products in the Territory. Pursuant to the License Agreement, Lummy HK will pay the Company royalties on net sales and an aggregate of up to $22.3 10 first may may third Pursuant to the license agreement, Lummy HK paid the Company a $1.5 October 2017. $1.5</t>
  </si>
  <si>
    <t>Note 13 - Commitments</t>
  </si>
  <si>
    <t>Commitments Disclosure [Text Block]</t>
  </si>
  <si>
    <t xml:space="preserve">13. The Company rents laboratory and office space and equipment under operating leases that expire in various years through 2023. December 31, 2017 2018 $ 602,177 2019 640,309 2020 656,272 2021 650,607 2022 376,205 Thereafter 29,699 Total minimum lease payments $ 2,955,269 Rent expense related to operating leases for the years ended December 31, 2015, 2016 2017 $536,932, $1,098,452 $1,296,280, The Company has entered into various licensing agreements with universities and other research institutions under which the Company receives substantially all rights of the inventors or co-assignee to produce and market technology protected by certain patents and patent applications. The Company also entered into various assignment agreements with a scientist under which the Company receives exclusive rights to produce and market technology protected by certain patents and patent applications. The Company is generally required to make royalty payments ranging from 1% 4% No may </t>
  </si>
  <si>
    <t>Note 14 - Employee Benefit Plan</t>
  </si>
  <si>
    <t>Pension and Other Postretirement Benefits Disclosure [Text Block]</t>
  </si>
  <si>
    <t>14. The Company provides a retirement plan qualified under section 401 1986, may 21. 25% first 6% December 31, 2015, 2016 2017, $334,487, $350,646 $243,598,</t>
  </si>
  <si>
    <t>Note 15 - Net Loss Per Share</t>
  </si>
  <si>
    <t>Earnings Per Share [Text Block]</t>
  </si>
  <si>
    <t xml:space="preserve">15. The following table presents the computation of basic and diluted net loss per share of common stock: Year Ended December 31, 2015 2016 2017 Net loss attributable to common stockholders $ (74,788,521 ) $ (53,028,110 ) $ (40,577,510 ) Weighted average common shares outstanding, basic and diluted 1,022,862 1,600,286 3,017,409 Net loss per share attributable to common stockholders, basic and diluted $ (73.12 ) $ (33.14 ) $ (13.45 ) The following potentially dilutive securities have been excluded from the computation of diluted weighted average shares outstanding, as they would be antidilutive: Year Ended December 31, 2015 2016 2017 Stock options outstanding 157,451 211,509 283,443 Warrants outstanding 4,139 356,339 688,771 Convertible notes outstanding — — 518,382 </t>
  </si>
  <si>
    <t>Note 16 - Selected Quarterly Data (Unaudited)</t>
  </si>
  <si>
    <t>Quarterly Financial Information [Text Block]</t>
  </si>
  <si>
    <t xml:space="preserve">16. Quarter Ended March 31, June 30, September 30, December 31, Revenue $ 146,429 $ 488,643 $ 146,756 $ 163,640 Operating expenses: Research and development 9,501,976 9,164,184 9,340,018 10,301,058 General and administrative 2,975,024 3,389,479 3,010,518 4,828,280 Impairment of property and equipment (1) — — — 741,114 Operating loss (12,330,571 ) (12,065,020 ) (12,203,780 ) (15,706,812 ) Other income (expense), net (489,617 ) (541,225 ) (43,061 ) 351,976 Net loss $ (12,820,188 ) $ (12,606,245 ) $ (12,246,841 ) $ (15,354,836 ) Net loss per share, basic and diluted $ (11.34 ) $ (9.67 ) $ (6.46 ) $ (7.45 ) Weighted average shares outstanding, basic and diluted 1,130,331 1,303,308 1,896,911 2,062,257 ( 1 Represents impairment loss on property and equipment held for sale in the three December 31, 2016; none Quarter Ended March 31, June 30, September 30, December 31, Revenue $ 105,259 $ 69,693 $ 53,497 $ 1,670,949 Operating expenses: Research and development 7,913,829 5,120,952 4,550,353 4,070,962 General and administrative 3,962,891 2,679,867 2,879,011 2,661,466 Impairment of property and equipment (1) 27,204,349 — — 50,036 Restructuring costs (2) 5,008,292 344,474 679,013 — Gain on disposal of impaired property (3) — — — (2,767,540 ) Operating loss (43,984,102 ) (8,075,600 ) (8,054,880 ) (2,343,975 ) Other income (expense), net (4) 19,904,021 (463,011 ) 1,988,933 451,104 Net loss $ (24,080,081 ) $ (8,538,611 ) $ (6,065,947 ) $ (1,892,871 ) Net loss per share, basic and diluted $ (11.66 ) $ (4.13 ) $ (2.08 ) $ (0.38 ) Weighted average shares outstanding, basic and diluted 2,065,676 2,068,743 2,911,800 4,992,418 ( 1 Represents impairment loss on property and equipment held for sale in the three March 31, 2017 three December 31, 2017; none ( 2 Represents costs of a reduction-in-force and early termination of a lease agreement implemented in March 2017. ( 3 Represents a gain on sale of impaired property in the three December 31, 2017 ( 4 Primarily represents gain on change in value of warrants classified as liabilities of $20,357,323 three March 31, 2017 $1,506,901 $600,119 three September 30, 2017 December 31, 2017, </t>
  </si>
  <si>
    <t>Note 17 - Legal Proceedings</t>
  </si>
  <si>
    <t>Legal Matters and Contingencies [Text Block]</t>
  </si>
  <si>
    <t>17. The Company is not not</t>
  </si>
  <si>
    <t>Note 18 - Subsequent Events</t>
  </si>
  <si>
    <t>Subsequent Events [Text Block]</t>
  </si>
  <si>
    <t>18. On January 8, 2018, January 6, 2018, 375,000 $1,500,000. March 2018, $450,000. $1.05 On February 14, 2018, no no $5.8 2014 09 first 2018. 1, not</t>
  </si>
  <si>
    <t>Schedule II - Valuation and Qualifying Accounts</t>
  </si>
  <si>
    <t>Schedule of Valuation and Qualifying Accounts Disclosure [Text Block]</t>
  </si>
  <si>
    <t xml:space="preserve"> Deferred Tax Asset Valuation Allowance Information presented below is in thousands: Additions Balance at Charged to Charged to Increases Balance at Year Ended December 31, 2017 $ 102,594 $ (18,700 ) $ — $ — $ 83,894 Year Ended December 31, 2016 $ 84,903 $ 17,691 $ — $ — $ 102,594 Year Ended December 31, 2015 $ 68,197 $ 16,706 $ — $ — $ 84,903 (a) – Impact of providing full valuation allowance against all deferred tax assets since the Company could not not</t>
  </si>
  <si>
    <t>Significant Accounting Policies (Policies)</t>
  </si>
  <si>
    <t>Accounting Policies [Abstract]</t>
  </si>
  <si>
    <t>Basis of Accounting, Policy [Policy Text Block]</t>
  </si>
  <si>
    <t>Basis of Presentation and Going Concern The Company’s consolidated financial statements have been prepared assuming that the Company will continue as a going concern, which contemplates the realization of assets and the settlement of liabilities and commitments in the normal course of business. The Company has evaluated principal conditions and events that may one December 31, 2017, $372.6 December 31, 2017, $17.2 $9.6 $15.2 December 31, 2017 not may On March 3, 2017, March 6, 2017, $23.1 five 5,000 $26.00 $23.1 $23.1 In March 2017, $1.2 December 31, 2017. $3.2 December 31, 2017. In June 2017, $6.0 $6.0 In August 2017, $1.5 $0.85 third 2017 April 2018. In September 2017, $0.5 57,142 $5.2 $8.3 In November 2017, $0.5 34,499 $2.4 December 31, 2019. From June 2017 December 31, 2017, $15.5 March 16, 2018, $7.3 December 31, 2017. As of December 31, 2017, $15.2 $7.6 not 2018. may one one no may Until such time, if ever, as the Company can generate substantial product revenues, it expects to seek to raise additional funds through a combination of equity offerings, debt financings, government contracts, government and other third third no The consolidated financial statements include the accounts of the Company and DC Bio Corp., the Company’s Canadian wholly-owned subsidiary, an unlimited liability corporation incorporated in the Province of Nova Scotia. Significant intercompany transactions and accounts have been eliminated. On January 18, 2018, one twenty</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onsolidation, Policy [Policy Text Block]</t>
  </si>
  <si>
    <t>Principles of Consolidation The consolidated financial statements include the accounts of the Company and DC Bio Corp., the Company’s Canadian wholly-owned subsidiary, an unlimited liability corporation incorporated in the Province of Nova Scotia and Argos Therapeutics (Europe)S.à.r.l., the Company’s wholly-owned subsidiary, a société anonyme à responsabilité limitée incorporated in Luxembourg. Significant intercompany transactions and accounts have been eliminated.</t>
  </si>
  <si>
    <t>Earnings Per Share, Policy [Policy Text Block]</t>
  </si>
  <si>
    <t>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and, therefore, basic and diluted net loss per share were the same for all periods presented.</t>
  </si>
  <si>
    <t>Cash and Cash Equivalents, Policy [Policy Text Block]</t>
  </si>
  <si>
    <t>Cash and Cash Equivalents The Company considers all highly liquid investments with an original maturity of three December 31, 2016 2017, $52,723,376 $14,688,838,</t>
  </si>
  <si>
    <t>Concentration Risk, Credit Risk, Policy [Policy Text Block]</t>
  </si>
  <si>
    <t>Credit Risk Financial instruments which potentially subject the Company to concentrations of credit risk consist principally of cash and cash equivalents and short-term investments.</t>
  </si>
  <si>
    <t>Property, Plant and Equipment, Policy [Policy Text Block]</t>
  </si>
  <si>
    <t>Property and Equipment Property and equipment are recorded at cost and depreciated over their estimated useful lives using the straight-line method. Property and equipment held under capital leases an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credited or charged to income. Repairs and maintenance costs are expensed as incurred.</t>
  </si>
  <si>
    <t>Impairment or Disposal of Long-Lived Assets, Including Intangible Assets, Policy [Policy Text Block]</t>
  </si>
  <si>
    <t>Impairment of Long-Lived Assets The Company evaluates its long-lived assets whenever significant events or changes in circumstances occur that indicate that the carrying amount of an asset may not $0.7 $27.3 December 31, 2016 2017, 3 No December 31, 2015.</t>
  </si>
  <si>
    <t>Warrant Liability Policy [Policy Text Block]</t>
  </si>
  <si>
    <t>Accounting for Outstanding Warrants as Liabilities The Company has outstanding warrants issued in August 2016 December 31, 2017 The fair value of warrants recorded as liabilities is measured using the Black-Scholes valuation model. Inherent in the Black-Scholes valuation model are assumptions related to expected stock price volatility, expected life, risk-free interest rate and dividend yield. The risk-free interest rate is based on the U.S. Treasury five zero</t>
  </si>
  <si>
    <t>Revenue Recognition, Policy [Policy Text Block]</t>
  </si>
  <si>
    <t>Revenue Recognition The Company recognizes revenue in accordance with the Financial Accounting Standards Board (“FASB”) Accounting Standards Codification (“ASC”) 605, 605. The Company has entered into license agreements with collaborators. The terms of these agreements have included nonrefundable signing and licensing fees, as well as milestone payments and royalties on any future product sales developed by the collaborators under these licenses. The Company assesses these multiple elements in accordance with ASC 605, These collaboration agreements are accounted for in accordance with Accounting Standards Update (“ASU”) No. 2009 13, 605 2009 13. third not Whenever the Company determines that an arrangement should be accounted for as a single unit of accounting, the Company must determine the period over which the performance obligations will be performed and revenue will be recognized, to the extent this is determinable. If the Company cannot reasonably estimate, to the extent this is determinable, the timing and the level of effort to complete its performance obligations under the arrangement, then the Company recognizes revenue under the arrangement on a straight-line basis over the period that the Company expects to complete such performance obligations. The Company’s license agreements with Pharmstandard International S.A. (“Pharmstandard”), Green Cross Corp. (“Green Cross”), Medinet Co., Ltd. (“Medinet”), and Lummy (Hong Kong) Co. Ltd. (“Lummy HK”) provide for, and any future license agreements it may may not no The Company’s current license agreements with Pharmstandard, Green Cross, Medinet and Lummy HK provide for, and any future license agreements the Company may may not not no The Company records deferred revenue when payments are received in advance of the culmination of the earnings process. This revenue is recognized in future periods when the applicable revenue recognition criteria have been met. In September 2006, 004. $39.8 $38.4 $1.4 September 2010, September 2010. May 2013. $5.4 May 2013 September 2015. $0.5 September 18, 2014 2 004 June 29, 2016, July 31, 2018. not The Company recognizes revenue from reimbursements earned in connection with the NIH and NIAID contract as reimbursable costs are incurred. The Company recognizes revenues from the achievement of milestones under the NIH and NIAID contract upon the accomplishment of any such milestone. For the years ended December 31, 2015, 2016 2017, $448,273, $807,968 $177,926, $38.3 December 31, 2017 December 31, 2017, $1.5 December 31, 2016 2017, $136,140 $31,977, no</t>
  </si>
  <si>
    <t>Income Tax, Policy [Policy Text Block]</t>
  </si>
  <si>
    <t>Income Taxes The Company provides for income taxes using the asset and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provided if, based upon the weight of available evidence, it is more likely than not not</t>
  </si>
  <si>
    <t>Segment Reporting, Policy [Policy Text Block]</t>
  </si>
  <si>
    <t>Segment and Geographic Information Operating segments are defined as components of an enterprise engaging in business activities from which it may one</t>
  </si>
  <si>
    <t>Research and Development Expense, Policy [Policy Text Block]</t>
  </si>
  <si>
    <t>Research and Development Research and development costs include all direct costs related to the development of the Company’s technology, including salaries and related benefits of research and development (“R&amp;D”) personnel, depreciation of laboratory equipment, fees paid to consultants and contract research organizations, share-based compensation for R&amp;D personnel, sponsored research payments and license fees. R&amp;D costs are expensed as incurred.</t>
  </si>
  <si>
    <t>Share-based Compensation, Option and Incentive Plans Policy [Policy Text Block]</t>
  </si>
  <si>
    <t>Share-Based Compensation The Company estimates the grant date fair value of its share-based awards and amortizes this fair value to compensation expense over the requisite service period or vesting term (see Note 11</t>
  </si>
  <si>
    <t>Comprehensive Income, Policy [Policy Text Block]</t>
  </si>
  <si>
    <t>Comprehensive Income (Loss) ASC 220, Comprehensive Income,</t>
  </si>
  <si>
    <t>Foreign Currency Transactions and Translations Policy [Policy Text Block]</t>
  </si>
  <si>
    <t>Foreign Currency Translation Gains and losses from foreign currency transactions are reflected in income currently. The Company has identified the functional currency of its subsidiaries with foreign operations as the applicable local currency. The translation from the applicable local currency to United States dollars is performed using the exchange rate in effect as of the balance sheet date. Revenue and expense accounts are translated using the average exchange rate experienced during the period. Adjustments resulting from the translation of the Company’s subsidiaries’ financial statements from its functional currency to the United States dollar are not</t>
  </si>
  <si>
    <t>Interest Expense, Policy [Policy Text Block]</t>
  </si>
  <si>
    <t>Interest Expense During the years ended December 31, 2015, 2016 2017, $23.1 March 2017, November 2017 ( 6 8</t>
  </si>
  <si>
    <t>New Accounting Pronouncements, Policy [Policy Text Block]</t>
  </si>
  <si>
    <t>Recently Issued Accounting Pronouncements Not In May 2014, 2014 09 , Revenue from Contracts with Customers (“ASU 2014 09” 2014 09 not December 15, 2016. August 2015, 2015 14, Revenue from Contracts with Customers: Deferral of the Effective Date, 2014 09 one December 15, 2017, not first 2018. 2016 10, Identifying Performance Obligations and Licensing, two 2014 09 The Company plans to adopt the full retrospective method effective January 1, 2018, third no first 2018 In August 2016, ASU 2016 15, Statement of Cash Flows (Topic 230 entation of certain items in the statement of cash flows including but not December 15, 2017, January 1, 2018. In February 2016, 2016 02, Leases (Topic 842 2016 02" 2016 02 not 12 12 842 840 Leases December 15, 2018, January 1, 2019. In November 2016, 2016 18, Restricted Cash 2016 18" 2016 18 2016 18 first 2019, 2016 18 not Recently Adopted Accounting Standards In August 2016, 2016 09, Improvements to Employee Share-Based Payment Accounting 2016 09” 2016 09 December 31, 2017 no</t>
  </si>
  <si>
    <t>Note 2 - Fair Value of Financial Instruments (Tables)</t>
  </si>
  <si>
    <t>Notes Tables</t>
  </si>
  <si>
    <t>Fair Value, Assets Measured on Recurring Basis [Table Text Block]</t>
  </si>
  <si>
    <t xml:space="preserve"> Quoted Prices Significant Significant Balance as of Assets Money-market funds $ 45,389,314 $ — $ — $ 45,389,314 Restricted cash – long-term 740,000 — — 740,000 Total assets at fair value $ 46,129,314 $ — $ — $ 46,129,314 Liabilities Warrants $ — $ — $ 20,926,061 $ 20,926,061 Total liabilities at fair value $ — $ — $ 20,926,061 $ 20,926,061 Quoted Prices Significant Significant Balance as of Assets Money-market funds $ 4,098,037 $ — $ — $ 4,098,037 Total assets at fair value $ 4,098,037 $ — $ — $ 4,098,037 Liabilities Warrants $ — $ — $ 167,636 $ 167,636 Total liabilities at fair value $ — $ — $ 167,636 $ 167,636 </t>
  </si>
  <si>
    <t>Fair Value, Liabilities Measured on Recurring Basis, Unobservable Input Reconciliation [Table Text Block]</t>
  </si>
  <si>
    <t xml:space="preserve"> Balance as of December 31, 2015 $ — Issuance of warrants at fair value 21,933,413 Unrealized gain during the year (1,007,352 ) Balance as of December 31, 2016 $ 20,926,061 Unrealized gain during the year (20,758,425 ) Balance as of December 31, 2017 $ 167,636 </t>
  </si>
  <si>
    <t>Financial Instruments [Table Text Block]</t>
  </si>
  <si>
    <t xml:space="preserve"> As of December 31, 2016 Amortized Cost Gross Gross Aggregate Money-market funds $ 45,389,314 $ — $ — $ 45,389,314 Restricted cash – long-term 740,000 — — 740,000 $ 46,129,314 $ — $ — $ 46,129,314 As of December 31, 2017 Amortized Cost Gross Gross Aggregate Money-market funds $ 4,098,037 $ — $ — $ 4,098,037 $ 4,098,037 $ — $ — $ 4,098,037 </t>
  </si>
  <si>
    <t>Note 3 - Restructuring Activities and Related Impairments of Property and Equipment and Leases (Tables)</t>
  </si>
  <si>
    <t>Schedule of Restructuring Reserve by Type of Cost [Table Text Block]</t>
  </si>
  <si>
    <t xml:space="preserve"> Severance and Lease and Other Total Balance as of December 31, 2016 $ — $ — $ — Restructuring costs 4,416,189 1,615,590 6,031,779 Acceleration of stock options and restricted stock (3,171,751 ) — (3,171,751 ) Cash payments (1,244,438 ) (1,615,590 ) (2,860,028 ) Balance as of December 31, 2017 $ — $ — $ — </t>
  </si>
  <si>
    <t>Note 4 - Property and Equipment (Tables)</t>
  </si>
  <si>
    <t>Property, Plant and Equipment [Table Text Block]</t>
  </si>
  <si>
    <t xml:space="preserve"> Useful Life 2016 2017 Office furniture and equipment 7 $ 657,875 $ 639,603 Computer equipment 3 1,018,173 989,137 Computer software 3 3,146,978 3,146,978 Laboratory equipment 7 5,709,215 6,050,640 Leasehold improvements 5 2,435,530 2,435,530 Assets related to facility lease obligation 8,070,033 — Construction-in-progress 28,807,957 — Total property and equipment, net 49,845,761 13,261,888 Less: Accumulated depreciation and amortization (8,894,184 ) (9,679,565 ) Property and equipment, net $ 40,951,577 $ 3,582,323 </t>
  </si>
  <si>
    <t>Depreciation and Amortization Expense [Member]</t>
  </si>
  <si>
    <t xml:space="preserve"> Year ended December 31, 2015 $ 680,444 Year ended December 31, 2016 $ 952,341 Year ended December 31, 2017 $ 967,891 </t>
  </si>
  <si>
    <t>Note 5 - Income Taxes (Tables)</t>
  </si>
  <si>
    <t>Schedule of Deferred Tax Assets and Liabilities [Table Text Block]</t>
  </si>
  <si>
    <t xml:space="preserve"> December 31, 2016 2017 U.S. federal and state net operating loss carryforwards $ 89,445,428 $ 69,850,442 Foreign net operating loss carryforwards 1,526,207 1,649,765 Contribution carryforwards 4,245 2,202 Research and development credits 7,705,933 8,477,318 Investment tax credits 30,363 32,473 Share-based compensation 1,586,780 2,725,223 Other accruals 917,376 84,357 Deferred revenue 1,120,772 1,044,788 Property and equipment 257,192 27,628 Total deferred tax assets 102,594,296 83,894,196 Valuation allowance for deferred assets (102,594,296 ) (83,894,196 ) Net deferred tax assets $ — $ — </t>
  </si>
  <si>
    <t>Schedule of Effective Income Tax Rate Reconciliation [Table Text Block]</t>
  </si>
  <si>
    <t xml:space="preserve"> 2015 2016 2017 Amount Percent of Pretax Earnings Amount Percent of Pretax Earnings Amount Percent of Pretax Earnings U.S. federal tax statutory rate $ (25,428,097 ) 34.0 % $ (18,029,558 ) 34.0 % $ (13,796,353 ) 34.0 % State taxes (net of federal benefit) (1,936,719 ) 2.6 % (1,034,566 ) 2.0 % (801,406 ) 2.0 % U.S. federal research and development tax credits (2,135,940 ) 2.9 % (1,368,171 ) 2.6 % (1,038,768 ) 2.6 % Other nondeductible expenses 1,032,480 (1.4 %) 760,287 (1.5 %) 1,973,462 (4.9 %) Increase in unrecognized tax benefits 640,782 (0.9 %) 410,451 (0.8 %) 311,630 (0.8 %) Change in effective state tax rate 1,190,519 (1.6 %) 1,655,991 (3.1 %) 12,871 (0.0 %) Expiration of NOL &amp; contribution carryforwards 9,590,101 (12.8 %) — (0.0 %) 136,325 (0.3 %) Adjustment for change in federal effective tax rate — (0.0 %) — (0.0 %) 41,255,460 (101.7 %) Change in fair value of warrant liability — (0.0 %) — (0.0 %) (7,467,843 ) 18.4 % Change in valuation allowance 16,705,784 (22.3 %) 17,691,710 (33.4 %) (18,700,100 ) 46.1 % Deferred tax asset true-ups 341,090 (0.5 %) (86,144 ) 0.2 % (1,885,278 ) 4.6 % Provision for income taxes $ — 0.0 % $ — 0.0 % $ — 0.0 %</t>
  </si>
  <si>
    <t>Schedule of Unrecognized Tax Benefits Roll Forward [Table Text Block]</t>
  </si>
  <si>
    <t xml:space="preserve"> 2015 2016 2017 Beginning balance $ 2,155,000 $ 2,795,800 $ 3,206,300 Gross increase for tax positions related to current periods 640,800 410,500 311,600 Gross (decrease) increase for tax positions related to prior periods — — — Ending balance $ 2,795,800 $ 3,206,300 $ 3,517,900 </t>
  </si>
  <si>
    <t>Note 6 - Notes Payable and Convertible Notes Payable (Tables)</t>
  </si>
  <si>
    <t>Schedule of Debt [Table Text Block]</t>
  </si>
  <si>
    <t xml:space="preserve"> December 31, December 31, Notes payable under the venture loan and security agreement, including accrued interest 24,035,029 $ — Less debt discount and debt issuance costs (320,409 ) — Notes payable under the venture loan and security agreement, net 23,714,620 — Convertible note payable to Pharmstandard, including accrued interest — 6,302,959 Convertible note payable to Invetech, including accrued interest — 5,845,655 Convertible note payable to Saint-Gobain, including accrued interest — 2,334,929 Note payable to Medinet, including accrued interest 6,403,186 4,958,824 Other notes payable 30,972 13,825 Total debt 30,148,778 19,456,192 Less current portion of convertible note payable to Invetech, including accrued interest — (1,300,000 ) Less current portion of convertible note payable to Saint-Gobain, including accrued interest — (1,050,000 ) Less current portion of note payable to Medinet, including accrued interest — (4,958,824 ) Less current portion of other notes payable (11,475,480 (13,825 ) Long-term portion of notes payable and convertible notes payable $ 18,673,298 12,133,543 </t>
  </si>
  <si>
    <t>Note 10 - Warrants (Tables)</t>
  </si>
  <si>
    <t>Schedule of Stockholders' Equity Note, Warrants or Rights [Table Text Block]</t>
  </si>
  <si>
    <t xml:space="preserve"> Type of Warrant and Classification Date of Issuance Number of Shares Exercise Price Expiration Common stock - Equity 9/29/14 4,139 $ 181.20 9/29/21 Common stock - Equity 3/4/16 134,163 $ 107.00 3/4/21 Common stock - Equity 6/29/16 205,450 $ 107.00 6/29/21 Common stock - Liability 8/2/16 340,909 $ 110.00 8/02/21 Common stock - Equity 3/6/17 5,000 $ 26.00 3/06/22</t>
  </si>
  <si>
    <t>Fair Value, Liabilities Measured on Recurring Basis [Table Text Block]</t>
  </si>
  <si>
    <t xml:space="preserve"> December 31, 2016 December 31, 2017 Exercise price of warrants $ 110.00 $ 110.00 Closing underlying stock price on date of valuation $ 98.00 $ 3.00 Expected stock price volatility 84 % 112 % Expected life (in years) 4.58 3.58 Risk-free interest rate 1.93 % 2.04 % Expected dividend yield 0.0 % 0.0 % Valuation per common share underlying each warrant $ 61.38 $ 0.49 Total liability for warrants on the consolidated balance sheet $ 20,926,061 $ 167,636 Decrease in fair value in the years ended December 31, 2016 and 2017 1,007,352 $ 20,758,425 </t>
  </si>
  <si>
    <t>August 2016, Warrant [Member]</t>
  </si>
  <si>
    <t xml:space="preserve"> August 2016 Exercise price $ 110.00 Expiration date August 2, 2021 Total shares issuable on exercise 340,909 </t>
  </si>
  <si>
    <t>Note 11 - Stock Options and Employee Stock Purchase Plan (Tables)</t>
  </si>
  <si>
    <t>Schedule of Employee Service Share-based Compensation, Allocation of Recognized Period Costs [Table Text Block]</t>
  </si>
  <si>
    <t xml:space="preserve"> Year Ended December 31, 2015 2016 2017 Research and development $ 2,104,401 $ 2,818,618 $ 2,424,924 General and administrative 1,910,537 2,575,874 3,226,844 Restructuring costs — — 3,215,848 Total share-based compensation expense $ 4,014,938 $ 5,394,492 $ 8,867,616 </t>
  </si>
  <si>
    <t>Schedule of Share-based Payment Award, Stock Options, Valuation Assumptions [Table Text Block]</t>
  </si>
  <si>
    <t xml:space="preserve"> 2015 2016 2017 Risk-free interest rate 2.05 % 1.50 % 2.26 % Expected dividend yield 0 % 0 % 0 % Expected stock option term (in years) 7 7 7 Expected volatility 87 % 82 % 86 % 2015 2016 2017 Risk-free interest rate 0.07% - 0.26 % 0.47 - 0.50 % 0.69 - 0.79 % Expected dividend yield 0 % 0 % 0 % Expected ESPP rights term (in years) 0.5 0.5 0.5 Expected volatility 45% - 58 % 113% - 141 % 141% - 210 %</t>
  </si>
  <si>
    <t>Share-based Compensation, Stock Options, Activity [Table Text Block]</t>
  </si>
  <si>
    <t xml:space="preserve"> Number of Weighted Weighted Aggregate Outstanding as of December 31, 2016 245,141 $ 121.40 Granted 70,604 $ 95.38 Exercised — $ — Cancelled (46,231 ) $ 97.58 Outstanding as of December 31, 2017 269,514 $ 111.91 5.58 $ — Exercisable as of December 31, 2017 182,039 $ 117.01 4.14 $ — Vested and expected to vest as of December 31, 2017 262,778 $ 112.19 5.66 $ —</t>
  </si>
  <si>
    <t>Schedule of Share-based Compensation, Shares Authorized under Stock Option Plans, by Exercise Price Range [Table Text Block]</t>
  </si>
  <si>
    <t xml:space="preserve"> Exercise Price or Range of Exercise Price Options Outstanding Weighted Average Options Exercisable $3.40 1,500 9.74 125 $27.00 to $99.00 87,411 5.74 44,601 $101.00 to $185.60 179,740 5.80 130,825 $217.22 to $221.80 800 6.87 800 $705.97 to $733.20 63 3.69 63 269,514 5.58 176,414 </t>
  </si>
  <si>
    <t>Note 13 - Commitments (Tables)</t>
  </si>
  <si>
    <t>Laboratory and Office Space and Equipment [Member]</t>
  </si>
  <si>
    <t>Schedule of Future Minimum Rental Payments for Operating Leases [Table Text Block]</t>
  </si>
  <si>
    <t xml:space="preserve"> 2018 $ 602,177 2019 640,309 2020 656,272 2021 650,607 2022 376,205 Thereafter 29,699 Total minimum lease payments $ 2,955,269 </t>
  </si>
  <si>
    <t>Note 15 - Net Loss Per Share (Tables)</t>
  </si>
  <si>
    <t>Schedule of Earnings Per Share, Basic and Diluted [Table Text Block]</t>
  </si>
  <si>
    <t xml:space="preserve"> Year Ended December 31, 2015 2016 2017 Net loss attributable to common stockholders $ (74,788,521 ) $ (53,028,110 ) $ (40,577,510 ) Weighted average common shares outstanding, basic and diluted 1,022,862 1,600,286 3,017,409 Net loss per share attributable to common stockholders, basic and diluted $ (73.12 ) $ (33.14 ) $ (13.45 )</t>
  </si>
  <si>
    <t>Schedule of Antidilutive Securities Excluded from Computation of Earnings Per Share [Table Text Block]</t>
  </si>
  <si>
    <t xml:space="preserve"> Year Ended December 31, 2015 2016 2017 Stock options outstanding 157,451 211,509 283,443 Warrants outstanding 4,139 356,339 688,771 Convertible notes outstanding — — 518,382 </t>
  </si>
  <si>
    <t>Note 16 - Selected Quarterly Data (Unaudited) (Tables)</t>
  </si>
  <si>
    <t>Quarterly Financial Information [Table Text Block]</t>
  </si>
  <si>
    <t xml:space="preserve"> Quarter Ended March 31, June 30, September 30, December 31, Revenue $ 146,429 $ 488,643 $ 146,756 $ 163,640 Operating expenses: Research and development 9,501,976 9,164,184 9,340,018 10,301,058 General and administrative 2,975,024 3,389,479 3,010,518 4,828,280 Impairment of property and equipment (1) — — — 741,114 Operating loss (12,330,571 ) (12,065,020 ) (12,203,780 ) (15,706,812 ) Other income (expense), net (489,617 ) (541,225 ) (43,061 ) 351,976 Net loss $ (12,820,188 ) $ (12,606,245 ) $ (12,246,841 ) $ (15,354,836 ) Net loss per share, basic and diluted $ (11.34 ) $ (9.67 ) $ (6.46 ) $ (7.45 ) Weighted average shares outstanding, basic and diluted 1,130,331 1,303,308 1,896,911 2,062,257 Quarter Ended March 31, June 30, September 30, December 31, Revenue $ 105,259 $ 69,693 $ 53,497 $ 1,670,949 Operating expenses: Research and development 7,913,829 5,120,952 4,550,353 4,070,962 General and administrative 3,962,891 2,679,867 2,879,011 2,661,466 Impairment of property and equipment (1) 27,204,349 — — 50,036 Restructuring costs (2) 5,008,292 344,474 679,013 — Gain on disposal of impaired property (3) — — — (2,767,540 ) Operating loss (43,984,102 ) (8,075,600 ) (8,054,880 ) (2,343,975 ) Other income (expense), net (4) 19,904,021 (463,011 ) 1,988,933 451,104 Net loss $ (24,080,081 ) $ (8,538,611 ) $ (6,065,947 ) $ (1,892,871 ) Net loss per share, basic and diluted $ (11.66 ) $ (4.13 ) $ (2.08 ) $ (0.38 ) Weighted average shares outstanding, basic and diluted 2,065,676 2,068,743 2,911,800 4,992,418 </t>
  </si>
  <si>
    <t>Schedule II - Valuation and Qualifying Accounts (Tables)</t>
  </si>
  <si>
    <t>Summary of Valuation Allowance [Table Text Block]</t>
  </si>
  <si>
    <t xml:space="preserve"> Additions Balance at Charged to Charged to Increases Balance at Year Ended December 31, 2017 $ 102,594 $ (18,700 ) $ — $ — $ 83,894 Year Ended December 31, 2016 $ 84,903 $ 17,691 $ — $ — $ 102,594 Year Ended December 31, 2015 $ 68,197 $ 16,706 $ — $ — $ 84,903</t>
  </si>
  <si>
    <t>Note 1 - Organization and Accounting Policies (Details Textual)</t>
  </si>
  <si>
    <t>Jan. 18, 2018</t>
  </si>
  <si>
    <t>Nov. 22, 2017USD ($)shares</t>
  </si>
  <si>
    <t>Sep. 22, 2017USD ($)shares</t>
  </si>
  <si>
    <t>Mar. 06, 2017USD ($)$ / sharesshares</t>
  </si>
  <si>
    <t>Apr. 07, 2015USD ($)</t>
  </si>
  <si>
    <t>Sep. 18, 2014USD ($)</t>
  </si>
  <si>
    <t>Nov. 30, 2017shares</t>
  </si>
  <si>
    <t>Sep. 30, 2017shares</t>
  </si>
  <si>
    <t>Mar. 09, 2018USD ($)</t>
  </si>
  <si>
    <t>Dec. 31, 2017USD ($)shares</t>
  </si>
  <si>
    <t>Sep. 30, 2017USD ($)</t>
  </si>
  <si>
    <t>Jun. 30, 2017USD ($)</t>
  </si>
  <si>
    <t>Mar. 31, 2017USD ($)</t>
  </si>
  <si>
    <t>Dec. 31, 2016USD ($)</t>
  </si>
  <si>
    <t>Sep. 30, 2016USD ($)</t>
  </si>
  <si>
    <t>Jun. 30, 2016USD ($)</t>
  </si>
  <si>
    <t>Mar. 31, 2016USD ($)</t>
  </si>
  <si>
    <t>Dec. 31, 2015USD ($)</t>
  </si>
  <si>
    <t>Sep. 30, 2015USD ($)</t>
  </si>
  <si>
    <t>Aug. 31, 2017USD ($)</t>
  </si>
  <si>
    <t>Jun. 15, 2017USD ($)</t>
  </si>
  <si>
    <t>Dec. 31, 2014USD ($)</t>
  </si>
  <si>
    <t>Retained Earnings (Accumulated Deficit)</t>
  </si>
  <si>
    <t>Assets, Current</t>
  </si>
  <si>
    <t>Liabilities, Current</t>
  </si>
  <si>
    <t>Cash and Cash Equivalents, at Carrying Value</t>
  </si>
  <si>
    <t>Extinguishment of Debt, Amount</t>
  </si>
  <si>
    <t>Class of Warrant or Right, Term</t>
  </si>
  <si>
    <t>5 years</t>
  </si>
  <si>
    <t>Class of Warrant or Right, Number of Securities Called by Warrants or Rights | shares</t>
  </si>
  <si>
    <t>Class of Warrant or Right, Exercise Price of Warrants or Rights | $ / shares</t>
  </si>
  <si>
    <t>Share-based Compensation Arrangement by Share-based Payment Award Accelerated Compensation Cost</t>
  </si>
  <si>
    <t>Proceeds from Issuance of Common Stock</t>
  </si>
  <si>
    <t>Working Capital</t>
  </si>
  <si>
    <t>Cash, Uninsured Amount</t>
  </si>
  <si>
    <t>Impairment of Long-Lived Assets Held-for-use</t>
  </si>
  <si>
    <t>Fair Value Assumptions, Expected Dividend Rate</t>
  </si>
  <si>
    <t>0.00%</t>
  </si>
  <si>
    <t>Revenues</t>
  </si>
  <si>
    <t>Provision for Other Credit Losses</t>
  </si>
  <si>
    <t>Number of Operating Segments</t>
  </si>
  <si>
    <t>NIH &amp; NIAID [Member]</t>
  </si>
  <si>
    <t>Unattained Funds, Contracted Commitment</t>
  </si>
  <si>
    <t>Additional Unattained Funds, Contracted Commitment</t>
  </si>
  <si>
    <t>Remaining Unattained Funds Contracted Commitment</t>
  </si>
  <si>
    <t>Accounts Receivable, Net, Current</t>
  </si>
  <si>
    <t>NIH &amp; NIAID [Member] | Operating Expense [Member]</t>
  </si>
  <si>
    <t>NIH &amp; NIAID [Member] | Other Specified [Member]</t>
  </si>
  <si>
    <t>Warrants Issued in August 2016 [Member]</t>
  </si>
  <si>
    <t>Reverse Stock Split [Member] | Subsequent Event [Member]</t>
  </si>
  <si>
    <t>Stockholders' Equity Note, Stock Split, Conversion Ratio</t>
  </si>
  <si>
    <t>Extinguishment of Research and Development Obligation to Invetech [Member]</t>
  </si>
  <si>
    <t>Repayments of Long-term Debt</t>
  </si>
  <si>
    <t>Stock Issued During Period, Shares, Conversion of Convertible Securities | shares</t>
  </si>
  <si>
    <t>Extinguishment of Research and Development Obligation to Saint-Gobain [Member]</t>
  </si>
  <si>
    <t>Medpace, Inc. [Member]</t>
  </si>
  <si>
    <t>Research and Development Obligation Deferred Fees</t>
  </si>
  <si>
    <t>Payment of Research and Development Obligation</t>
  </si>
  <si>
    <t>Sales Agreement, At-the-market Offering [Member]</t>
  </si>
  <si>
    <t>Sales Agreement, At-the-market Offering [Member] | Subsequent Event [Member]</t>
  </si>
  <si>
    <t>Convertible Note Payable to Pharmstandard [Member]</t>
  </si>
  <si>
    <t>Debt Instrument, Face Amount</t>
  </si>
  <si>
    <t>Convertible Note Payable to Invetech Pty Ltd [Member]</t>
  </si>
  <si>
    <t>Convertible Promissory Note to Saint-Gobain [Member]</t>
  </si>
  <si>
    <t>Employee Severance [Member]</t>
  </si>
  <si>
    <t>Severance Costs</t>
  </si>
  <si>
    <t>Note 2 - Fair Value of Financial Instruments (Details Textual) - USD ($)</t>
  </si>
  <si>
    <t>Long-term Debt, Fair Value</t>
  </si>
  <si>
    <t>Long-term Debt</t>
  </si>
  <si>
    <t>Note 2 - Fair Value of Financial Instruments - Fair Value of Financial Instruments (Details) - Fair Value, Measurements, Recurring [Member] - USD ($)</t>
  </si>
  <si>
    <t>Assets at fair value</t>
  </si>
  <si>
    <t>Liabilities at fair value</t>
  </si>
  <si>
    <t>Warrant Liabilities [Member]</t>
  </si>
  <si>
    <t>Fair Value, Inputs, Level 1 [Member]</t>
  </si>
  <si>
    <t>Fair Value, Inputs, Level 1 [Member] | Warrant Liabilities [Member]</t>
  </si>
  <si>
    <t>Fair Value, Inputs, Level 2 [Member]</t>
  </si>
  <si>
    <t>Fair Value, Inputs, Level 2 [Member] | Warrant Liabilities [Member]</t>
  </si>
  <si>
    <t>Fair Value, Inputs, Level 3 [Member]</t>
  </si>
  <si>
    <t>Fair Value, Inputs, Level 3 [Member] | Warrant Liabilities [Member]</t>
  </si>
  <si>
    <t>Money Market Funds [Member]</t>
  </si>
  <si>
    <t>Money Market Funds [Member] | Fair Value, Inputs, Level 1 [Member]</t>
  </si>
  <si>
    <t>Money Market Funds [Member] | Fair Value, Inputs, Level 2 [Member]</t>
  </si>
  <si>
    <t>Money Market Funds [Member] | Fair Value, Inputs, Level 3 [Member]</t>
  </si>
  <si>
    <t>Restricted Cash, Long-Term [Member]</t>
  </si>
  <si>
    <t>Restricted Cash, Long-Term [Member] | Fair Value, Inputs, Level 1 [Member]</t>
  </si>
  <si>
    <t>Restricted Cash, Long-Term [Member] | Fair Value, Inputs, Level 2 [Member]</t>
  </si>
  <si>
    <t>Restricted Cash, Long-Term [Member] | Fair Value, Inputs, Level 3 [Member]</t>
  </si>
  <si>
    <t>Note 2 - Fair Value of Financial Instruments - Changes in Fair Value for Warrants (Details) - Warrant Liability [Member] - USD ($)</t>
  </si>
  <si>
    <t>Balance</t>
  </si>
  <si>
    <t>Issuance of warrants at fair value</t>
  </si>
  <si>
    <t>Unrealized gain during the year</t>
  </si>
  <si>
    <t>Note 2 - Fair Value of Financial Instruments - Financial Instruments (Details) - USD ($)</t>
  </si>
  <si>
    <t>Amortized Cost Basis</t>
  </si>
  <si>
    <t>Gross Unrealized Holding Gains</t>
  </si>
  <si>
    <t>Gross Unrealized Holding Losses</t>
  </si>
  <si>
    <t>Aggregate Fair Value</t>
  </si>
  <si>
    <t>Note 3 - Restructuring Activities and Related Impairments of Property and Equipment and Leases (Details Textual)</t>
  </si>
  <si>
    <t>Mar. 10, 2017</t>
  </si>
  <si>
    <t>Apr. 30, 2017USD ($)</t>
  </si>
  <si>
    <t>Jan. 31, 2017USD ($)</t>
  </si>
  <si>
    <t>Dec. 31, 2017USD ($)</t>
  </si>
  <si>
    <t>[3]</t>
  </si>
  <si>
    <t>Mar. 17, 2017USD ($)</t>
  </si>
  <si>
    <t>Restructuring Charges</t>
  </si>
  <si>
    <t>[1]</t>
  </si>
  <si>
    <t>Impairment of Long-Lived Assets to be Disposed of</t>
  </si>
  <si>
    <t>[2]</t>
  </si>
  <si>
    <t>Proceeds from Sale of Property, Plant, and Equipment</t>
  </si>
  <si>
    <t>Gain (Loss) on Disposition of Property Plant Equipment, Excluding Oil and Gas Property and Timber Property</t>
  </si>
  <si>
    <t>[4]</t>
  </si>
  <si>
    <t>Construction in Progress [Member]</t>
  </si>
  <si>
    <t>Centerpoint Facility [Member]</t>
  </si>
  <si>
    <t>Restructuring Charges [Member]</t>
  </si>
  <si>
    <t>Lease Termination Fee</t>
  </si>
  <si>
    <t>CTI Facility [Member]</t>
  </si>
  <si>
    <t>Lessee, Operating Lease, Term of Contract</t>
  </si>
  <si>
    <t>10 years</t>
  </si>
  <si>
    <t>Lessee Leasing Arrangements, Operating Leases, Number of Renewal Terms</t>
  </si>
  <si>
    <t>Security Deposit</t>
  </si>
  <si>
    <t>Lessee, Operating Lease, Interest Rate Per Annum</t>
  </si>
  <si>
    <t>12.00%</t>
  </si>
  <si>
    <t>Payments for Unpaid Construction</t>
  </si>
  <si>
    <t>Lease Arrangement, Refund of Security Deposit</t>
  </si>
  <si>
    <t>Lessee, Operating Lease, Renewal Term</t>
  </si>
  <si>
    <t>CTI Facility [Member] | Construction in Progress [Member]</t>
  </si>
  <si>
    <t>Centerpoint Facility [Member] | Construction in Progress [Member]</t>
  </si>
  <si>
    <t>Centerpoint Facility [Member] | Facility [Member]</t>
  </si>
  <si>
    <t>Restructuring and Related Cost, Number of Positions Eliminated</t>
  </si>
  <si>
    <t>Restructuring and Related Cost, Number of Positions Eliminated, Period Percent</t>
  </si>
  <si>
    <t>38.00%</t>
  </si>
  <si>
    <t>Number of Employees before Restructuring</t>
  </si>
  <si>
    <t>Number of Employees after Restructuring</t>
  </si>
  <si>
    <t>Represents costs of a reduction-in-force and early termination of a lease agreement implemented in March 2017.</t>
  </si>
  <si>
    <t>Represents impairment loss on property and equipment held for sale in the three months ended March 31, 2017 and three months ended December 31, 2017; none present in other periods presented.</t>
  </si>
  <si>
    <t>Represents impairment loss on property and equipment held for sale in the three months ended December 31, 2016; none present in other periods presented.</t>
  </si>
  <si>
    <t>Represents a gain on sale of impaired property in the three months ended December 31, 2017 from the disposal of the Centerpoint property and certain other property in the Saint-Gobain debt restructuring.</t>
  </si>
  <si>
    <t>Note 3 - Restructuring Activities and Related Impairments of Property and Equipment and Leases - Restructuring Liability (Details) - USD ($)</t>
  </si>
  <si>
    <t>3 Months Ended</t>
  </si>
  <si>
    <t>Sep. 30, 2017</t>
  </si>
  <si>
    <t>Mar. 31, 2017</t>
  </si>
  <si>
    <t>Acceleration of stock options and restricted stock</t>
  </si>
  <si>
    <t>Cash payments</t>
  </si>
  <si>
    <t>Facility Closing [Member]</t>
  </si>
  <si>
    <t>Note 4 - Property and Equipment (Details Textual) - USD ($)</t>
  </si>
  <si>
    <t>Sep. 30, 2016</t>
  </si>
  <si>
    <t>Jun. 30, 2016</t>
  </si>
  <si>
    <t>Mar. 31, 2016</t>
  </si>
  <si>
    <t>Assets Held-for-sale, Not Part of Disposal Group, Current</t>
  </si>
  <si>
    <t>Property, Plant and Equipment, Gross</t>
  </si>
  <si>
    <t>Various Equipment [Member]</t>
  </si>
  <si>
    <t>Accumulated Capitalized Interest Costs</t>
  </si>
  <si>
    <t>Construction in Progress [Member] | Centerpoint Facility [Member]</t>
  </si>
  <si>
    <t>Construction in Progress [Member] | Power Generation Agreements [Member]</t>
  </si>
  <si>
    <t>Isolator Machines [Member]</t>
  </si>
  <si>
    <t>Assets Held-for-sale, Not Part of Disposal Group</t>
  </si>
  <si>
    <t>Note 4 - Property and Equipment - Property and Equipment (Details) - USD ($)</t>
  </si>
  <si>
    <t>Property and equipment, gross</t>
  </si>
  <si>
    <t>Less: Accumulated depreciation and amortization</t>
  </si>
  <si>
    <t>Office Furniture and Equipment [Member]</t>
  </si>
  <si>
    <t>Useful Life (Year)</t>
  </si>
  <si>
    <t>7 years</t>
  </si>
  <si>
    <t>Computer Equipment [Member]</t>
  </si>
  <si>
    <t>3 years</t>
  </si>
  <si>
    <t>Computer Software [Member]</t>
  </si>
  <si>
    <t>Laboratory Equipment [Member]</t>
  </si>
  <si>
    <t>Leasehold Improvements [Member]</t>
  </si>
  <si>
    <t>Assets Held under Capital Leases [Member]</t>
  </si>
  <si>
    <t>Note 4 - Property and Equipment - Depreciation and Amortization Expense (Details) - USD ($)</t>
  </si>
  <si>
    <t>Year ended December 31, 2015</t>
  </si>
  <si>
    <t>Note 5 - Income Taxes (Details Textual) - USD ($)</t>
  </si>
  <si>
    <t>Jun. 28, 2017</t>
  </si>
  <si>
    <t>Aug. 04, 2016</t>
  </si>
  <si>
    <t>Sep. 18, 2015</t>
  </si>
  <si>
    <t>Dec. 31, 2018</t>
  </si>
  <si>
    <t>Dec. 31, 2014</t>
  </si>
  <si>
    <t>Income Tax Expense (Benefit)</t>
  </si>
  <si>
    <t>Valuation Allowance, Deferred Tax Asset, Increase (Decrease), Amount</t>
  </si>
  <si>
    <t>Undistributed Earnings of Foreign Subsidiaries</t>
  </si>
  <si>
    <t>Effective Income Tax Rate Reconciliation, at Federal Statutory Income Tax Rate, Percent</t>
  </si>
  <si>
    <t>34.00%</t>
  </si>
  <si>
    <t>Effective Income Tax Rate Reconciliation, State and Local Income Taxes, Percent</t>
  </si>
  <si>
    <t>2.00%</t>
  </si>
  <si>
    <t>2.60%</t>
  </si>
  <si>
    <t>Deferred Tax Assets, Gross, Changes due to Tax Act</t>
  </si>
  <si>
    <t>Unrecognized Tax Benefits</t>
  </si>
  <si>
    <t>Unrecognized Tax Benefits, Income Tax Penalties and Interest Accrued</t>
  </si>
  <si>
    <t>Remeasured Deferred Tax Assets due to Tax Act [Member]</t>
  </si>
  <si>
    <t>Scenario, Forecast [Member]</t>
  </si>
  <si>
    <t>21.00%</t>
  </si>
  <si>
    <t>Tax Year 2015 [Member]</t>
  </si>
  <si>
    <t>Tax Year 2017 [Member]</t>
  </si>
  <si>
    <t>North Carolina Department of Revenue [Member] | Tax Year 2015 [Member]</t>
  </si>
  <si>
    <t>5.00%</t>
  </si>
  <si>
    <t>North Carolina Department of Revenue [Member] | Tax Year 2016 [Member]</t>
  </si>
  <si>
    <t>3.00%</t>
  </si>
  <si>
    <t>4.00%</t>
  </si>
  <si>
    <t>North Carolina Department of Revenue [Member] | Tax Year 2017 [Member]</t>
  </si>
  <si>
    <t>2.50%</t>
  </si>
  <si>
    <t>Domestic Tax Authority [Member] | Internal Revenue Service (IRS) [Member]</t>
  </si>
  <si>
    <t>Operating Loss Carryforwards</t>
  </si>
  <si>
    <t>Tax Credit Carryforward, Amount</t>
  </si>
  <si>
    <t>Deferred Tax Assets, Operating Loss Carryforwards, Subject to Expiration</t>
  </si>
  <si>
    <t>Domestic Tax Authority [Member] | Canada Revenue Agency [Member]</t>
  </si>
  <si>
    <t>Domestic Tax Authority [Member] | Canadian Provincial [Member]</t>
  </si>
  <si>
    <t>Domestic Tax Authority [Member] | Luxembourg Inland Revenue [Member]</t>
  </si>
  <si>
    <t>State and Local Jurisdiction [Member]</t>
  </si>
  <si>
    <t>Note 5 - Income Taxes - Significant Components of Deferred Tax Assets and Liabilities (Details) - USD ($)</t>
  </si>
  <si>
    <t>U.S. federal and state net operating loss carryforwards</t>
  </si>
  <si>
    <t>Foreign net operating loss carryforwards</t>
  </si>
  <si>
    <t>Contribution carryforwards</t>
  </si>
  <si>
    <t>Research and development credits</t>
  </si>
  <si>
    <t>Investment tax credits</t>
  </si>
  <si>
    <t>Other accruals</t>
  </si>
  <si>
    <t>Deferred revenue</t>
  </si>
  <si>
    <t>Property and equipment</t>
  </si>
  <si>
    <t>Total deferred tax assets</t>
  </si>
  <si>
    <t>Valuation allowance for deferred assets</t>
  </si>
  <si>
    <t>Net deferred tax assets</t>
  </si>
  <si>
    <t>Note 5 - Income Taxes - Effective Income Tax Rate Reconciliation (Details) - USD ($)</t>
  </si>
  <si>
    <t>U.S. federal tax statutory rate</t>
  </si>
  <si>
    <t>State taxes (net of federal benefit)</t>
  </si>
  <si>
    <t>U.S. federal research and development tax credits</t>
  </si>
  <si>
    <t>U.S. federal research and development tax credits, percentage</t>
  </si>
  <si>
    <t>2.90%</t>
  </si>
  <si>
    <t>Other nondeductible expenses</t>
  </si>
  <si>
    <t>Other nondeductible expenses, percentage</t>
  </si>
  <si>
    <t>(4.90%)</t>
  </si>
  <si>
    <t>(1.50%)</t>
  </si>
  <si>
    <t>(1.40%)</t>
  </si>
  <si>
    <t>Increase in unrecognized tax benefits</t>
  </si>
  <si>
    <t>Increase in unrecognized tax benefits, percentage</t>
  </si>
  <si>
    <t>(0.80%)</t>
  </si>
  <si>
    <t>(0.90%)</t>
  </si>
  <si>
    <t>Change in effective state tax rate</t>
  </si>
  <si>
    <t>Change in effective state tax rate, percentage</t>
  </si>
  <si>
    <t>(3.10%)</t>
  </si>
  <si>
    <t>(1.60%)</t>
  </si>
  <si>
    <t>Expiration of NOL &amp; contribution carryforwards</t>
  </si>
  <si>
    <t>Expiration of NOL &amp; contribution carryforwards, percentage</t>
  </si>
  <si>
    <t>(0.30%)</t>
  </si>
  <si>
    <t>(12.80%)</t>
  </si>
  <si>
    <t>Adjustment for change in federal effective tax rate</t>
  </si>
  <si>
    <t>Adjustment for change in federal effective tax rate, percentage</t>
  </si>
  <si>
    <t>(101.70%)</t>
  </si>
  <si>
    <t>Change in fair value of warrant liability, percentage</t>
  </si>
  <si>
    <t>18.40%</t>
  </si>
  <si>
    <t>Change in valuation allowance</t>
  </si>
  <si>
    <t>Change in valuation allowance, percentage</t>
  </si>
  <si>
    <t>46.10%</t>
  </si>
  <si>
    <t>(33.40%)</t>
  </si>
  <si>
    <t>(22.30%)</t>
  </si>
  <si>
    <t>Deferred tax asset true-ups</t>
  </si>
  <si>
    <t>Deferred tax asset true-ups, percentage</t>
  </si>
  <si>
    <t>4.60%</t>
  </si>
  <si>
    <t>0.20%</t>
  </si>
  <si>
    <t>(0.50%)</t>
  </si>
  <si>
    <t>Provision for income taxes</t>
  </si>
  <si>
    <t>Provision for income taxes, percentage</t>
  </si>
  <si>
    <t>Note 5 - Income Taxes - Change in Gross Unrecognized Tax Position (Details) - USD ($)</t>
  </si>
  <si>
    <t>Beginning balance</t>
  </si>
  <si>
    <t>Gross increase for tax positions related to current periods</t>
  </si>
  <si>
    <t>Gross (decrease) increase for tax positions related to prior periods</t>
  </si>
  <si>
    <t>Ending balance</t>
  </si>
  <si>
    <t>Note 6 - Notes Payable and Convertible Notes Payable (Details Textual)</t>
  </si>
  <si>
    <t>Nov. 22, 2017USD ($)$ / sharesshares</t>
  </si>
  <si>
    <t>Sep. 22, 2017USD ($)$ / sharesshares</t>
  </si>
  <si>
    <t>Sep. 29, 2014USD ($)</t>
  </si>
  <si>
    <t>Aug. 31, 2015USD ($)</t>
  </si>
  <si>
    <t>Dec. 31, 2013USD ($)</t>
  </si>
  <si>
    <t>Nov. 30, 2013USD ($)</t>
  </si>
  <si>
    <t>Dec. 31, 2017USD ($)$ / sharesshares</t>
  </si>
  <si>
    <t>Feb. 07, 2019USD ($)</t>
  </si>
  <si>
    <t>Sep. 30, 2018USD ($)</t>
  </si>
  <si>
    <t>Jun. 21, 2017$ / shares</t>
  </si>
  <si>
    <t>Apr. 07, 2015$ / shares</t>
  </si>
  <si>
    <t>Stock Issued During Period, Value, Conversion of Convertible Securities</t>
  </si>
  <si>
    <t>Gain (Loss) on Extinguishment of Debt</t>
  </si>
  <si>
    <t>Share Price | $ / shares</t>
  </si>
  <si>
    <t>Deferred Credits and Other Liabilities, Noncurrent</t>
  </si>
  <si>
    <t>Nonoperating Income (Expense) [Member]</t>
  </si>
  <si>
    <t>Pharmstandard [Member] | Subsequent Event [Member]</t>
  </si>
  <si>
    <t>Percentage of Outstanding Common Stock Owned by Related Party</t>
  </si>
  <si>
    <t>17.30%</t>
  </si>
  <si>
    <t>Debt Instrument, Interest Rate, Stated Percentage</t>
  </si>
  <si>
    <t>6.00%</t>
  </si>
  <si>
    <t>Debt Instrument, Covenant, Accrued and Unpaid Interest Reduction</t>
  </si>
  <si>
    <t>Debt Instrument, Convertible, Conversion Price | $ / shares</t>
  </si>
  <si>
    <t>Convertible Note Payable to Invetech Pty Ltd [Member] | Quarters Ending December 31,2017 and March 31, 2018 [Member]</t>
  </si>
  <si>
    <t>Debt Instrument, Periodic Payment, Cash</t>
  </si>
  <si>
    <t>Convertible Note Payable to Invetech Pty Ltd [Member] | Quarters Ending December 31,2017 and March 31, 2018 [Member] | Maximum [Member]</t>
  </si>
  <si>
    <t>Debt Instrument, Periodic Payment, Shares Issue, Value</t>
  </si>
  <si>
    <t>Convertible Note Payable to Invetech Pty Ltd [Member] | Quarters Ending June 30, 2018 Through March 31, 2019 [Member]</t>
  </si>
  <si>
    <t>Convertible Note Payable to Invetech Pty Ltd [Member] | Quarters Ending June 30, 2018 Through March 31, 2019 [Member] | Maximum [Member]</t>
  </si>
  <si>
    <t>Debt Instrument, Periodic Payment</t>
  </si>
  <si>
    <t>Convertible Note Payable to Invetech Pty Ltd [Member] | Quarters Ending June 30, 2019 Through June 30, 2020 [Member] | Maximum [Member]</t>
  </si>
  <si>
    <t>Convertible Promissory Note to Saint-Gobain [Member] | Quarters Ending December 31,2017 and March 31, 2018 [Member]</t>
  </si>
  <si>
    <t>Convertible Promissory Note to Saint-Gobain [Member] | Quarters Ending December 31,2017 and March 31, 2018 [Member] | Maximum [Member]</t>
  </si>
  <si>
    <t>Convertible Promissory Note to Saint-Gobain [Member] | Quarters Ending June 30, 2019 Through June 30, 2020 [Member]</t>
  </si>
  <si>
    <t>Convertible Promissory Note to Saint-Gobain [Member] | Quarters Ending June 30, 2018 Through September 30, 2018 [Member]</t>
  </si>
  <si>
    <t>Convertible Promissory Note to Saint-Gobain [Member] | Quarters Ending June 30, 2018 Through September 30, 2018 [Member] | Maximum [Member]</t>
  </si>
  <si>
    <t>Convertible Promissory Note to Saint-Gobain [Member] | Quarters Ending December 31, 2018 Through March 31, 2019 [Member]</t>
  </si>
  <si>
    <t>Convertible Promissory Note to Saint-Gobain [Member] | Quarters Ending December 31, 2018 Through March 31, 2019 [Member] | Maximum [Member]</t>
  </si>
  <si>
    <t>9.50%</t>
  </si>
  <si>
    <t>Debt Instrument, Convertible, Conversion Prerequisite, Ownership Percentage Can Not Exceed If Converted</t>
  </si>
  <si>
    <t>39.90%</t>
  </si>
  <si>
    <t>Venture Loan and Security Agreement [Member]</t>
  </si>
  <si>
    <t>Debt Instrument, One-Month LIBOR Basis Rate</t>
  </si>
  <si>
    <t>0.50%</t>
  </si>
  <si>
    <t>Debt Related Commitment Fees and Debt Issuance Costs</t>
  </si>
  <si>
    <t>Debt Instrument, Final Payment Waived in Exchange for Issuance of Warrants</t>
  </si>
  <si>
    <t>Debt Instrument, Prepayment Penalty Waived in Exchange for Issuance of Warrants</t>
  </si>
  <si>
    <t>Debt Instrument, Unamortized Discount</t>
  </si>
  <si>
    <t>Venture Loan and Security Agreement [Member] | Prepayment on or Before Twenty Four Months of Funding Date [Member]</t>
  </si>
  <si>
    <t>Debt Instrument, Prepayment Penalty, Percentage of Balance</t>
  </si>
  <si>
    <t>Venture Loan and Security Agreement [Member] | Prepayment After Twenty Four Months But on or Before Thirty Six Months [Member]</t>
  </si>
  <si>
    <t>Venture Loan and Security Agreement [Member] | Prepayment After Thirty Six Months of Funding Date [Member]</t>
  </si>
  <si>
    <t>1.00%</t>
  </si>
  <si>
    <t>Venture Loan and Security Agreement [Member] | LIBOR Rate In Excess of a Half a Percent [Member]</t>
  </si>
  <si>
    <t>Debt Instrument, Basis Spread on Variable Rate</t>
  </si>
  <si>
    <t>9.25%</t>
  </si>
  <si>
    <t>Venture Loan and Security Agreement [Member] | London Interbank Offered Rate (LIBOR) [Member]</t>
  </si>
  <si>
    <t>8.75%</t>
  </si>
  <si>
    <t>Venture Loan and Security Agreement [Member] | Primary Tranche [Member]</t>
  </si>
  <si>
    <t>Debt Instrument Tranche Amount</t>
  </si>
  <si>
    <t>Proceeds from Loans</t>
  </si>
  <si>
    <t>Venture Loan and Security Agreement [Member] | Primary Tranche [Member] | Primary Payment Period [Member]</t>
  </si>
  <si>
    <t>Debt Instrument, Term</t>
  </si>
  <si>
    <t>1 year 180 days</t>
  </si>
  <si>
    <t>Venture Loan and Security Agreement [Member] | Primary Tranche [Member] | Secondary Payment Period [Member]</t>
  </si>
  <si>
    <t>2 years</t>
  </si>
  <si>
    <t>Venture Loan and Security Agreement [Member] | Maximum [Member]</t>
  </si>
  <si>
    <t>10.75%</t>
  </si>
  <si>
    <t>Venture Loan and Security Agreement [Member] | Scenario, Forecast [Member] | Primary Tranche [Member]</t>
  </si>
  <si>
    <t>Debt Instrument, Periodic Payment Terms, Balloon Payment to be Paid</t>
  </si>
  <si>
    <t>December 2013 Note [Member]</t>
  </si>
  <si>
    <t>Proceeds from Notes Payable</t>
  </si>
  <si>
    <t>Notes Payable</t>
  </si>
  <si>
    <t>Debt Instrument, Interest Rate, Effective Percentage</t>
  </si>
  <si>
    <t>8.00%</t>
  </si>
  <si>
    <t>Debt Instrument, Increase, Accrued Interest</t>
  </si>
  <si>
    <t>December 2013 Note [Member] | Manufacturing License [Member]</t>
  </si>
  <si>
    <t>November 2013 Note [Member]</t>
  </si>
  <si>
    <t>8.31%</t>
  </si>
  <si>
    <t>Debt Instrument, Number of Payments</t>
  </si>
  <si>
    <t>Invetech Pty Ltd [Member]</t>
  </si>
  <si>
    <t>Research and Development Obligation</t>
  </si>
  <si>
    <t>Research and Development Obligation Estimated Bonus Payment</t>
  </si>
  <si>
    <t>Research and Development Obligation Accrued Interest</t>
  </si>
  <si>
    <t>Medinet [Member]</t>
  </si>
  <si>
    <t>Reduction in Notes Payable</t>
  </si>
  <si>
    <t>Reduction in Deferred Liability</t>
  </si>
  <si>
    <t>Deferred Revenue, Additions</t>
  </si>
  <si>
    <t>Note 6 - Notes Payable and Convertible Notes Payable - Notes Payable (Details) - USD ($)</t>
  </si>
  <si>
    <t>Long-term debt</t>
  </si>
  <si>
    <t>Long-term portion of notes payable and convertible notes payable</t>
  </si>
  <si>
    <t>Long-term debt, gross</t>
  </si>
  <si>
    <t>Less debt discount and debt issuance costs</t>
  </si>
  <si>
    <t>Less current portion</t>
  </si>
  <si>
    <t>July 2012 Note [Member]</t>
  </si>
  <si>
    <t>Other Notes Payable [Member]</t>
  </si>
  <si>
    <t>Note 7 - Manufacturing Research and Development Obligation (Details Textual) - USD ($)</t>
  </si>
  <si>
    <t>Sep. 22, 2017</t>
  </si>
  <si>
    <t>Mar. 06, 2017</t>
  </si>
  <si>
    <t>Oct. 29, 2014</t>
  </si>
  <si>
    <t>Research and Development Obligation, Current</t>
  </si>
  <si>
    <t>Stock Issued During Period, Shares, Conversion of Convertible Securities</t>
  </si>
  <si>
    <t>Deferred Research and Development Manufacturing Service Costs Percentage</t>
  </si>
  <si>
    <t>30.00%</t>
  </si>
  <si>
    <t>Maximum Deferred Research and Development Manufacturing Service Costs</t>
  </si>
  <si>
    <t>Note 8 - Facility Lease Obligation, Capital Lease Obligations, Assets Held for Sale and Sold (Details Textual)</t>
  </si>
  <si>
    <t>1 Months Ended</t>
  </si>
  <si>
    <t>Aug. 31, 2016USD ($)</t>
  </si>
  <si>
    <t>Feb. 28, 2015USD ($)</t>
  </si>
  <si>
    <t>Aug. 31, 2014USD ($)ft²</t>
  </si>
  <si>
    <t>Payments to Acquire Property, Plant, and Equipment</t>
  </si>
  <si>
    <t>Facility Lease Obligation Building Area | ft²</t>
  </si>
  <si>
    <t>Lessee Leasing Arrangements, Term of Contract</t>
  </si>
  <si>
    <t>Lessee Leasing Arrangements, Number of Renewal Terms</t>
  </si>
  <si>
    <t>Capital Lease, Future Monthly Payments</t>
  </si>
  <si>
    <t>Capital Leases, Balance Sheet, Assets by Major Class, Net</t>
  </si>
  <si>
    <t>Lessee Leasing Arrangements, Renewal Term</t>
  </si>
  <si>
    <t>Lease Agreement [Member] | Restricted Cash [Member]</t>
  </si>
  <si>
    <t>10 years 240 days</t>
  </si>
  <si>
    <t>Capital Leases, Number of Contracts</t>
  </si>
  <si>
    <t>Capital Leases, Monthly Payments</t>
  </si>
  <si>
    <t>Capital Leases, Future Minimum Payments Due</t>
  </si>
  <si>
    <t>Power Generation Agreements [Member] | Construction in Progress [Member]</t>
  </si>
  <si>
    <t>Note 9 - Common Stock (Details Textual) - USD ($)</t>
  </si>
  <si>
    <t>Nov. 22, 2017</t>
  </si>
  <si>
    <t>Aug. 02, 2016</t>
  </si>
  <si>
    <t>Jun. 29, 2016</t>
  </si>
  <si>
    <t>Mar. 14, 2016</t>
  </si>
  <si>
    <t>Mar. 04, 2016</t>
  </si>
  <si>
    <t>Jan. 08, 2016</t>
  </si>
  <si>
    <t>May 08, 2015</t>
  </si>
  <si>
    <t>Apr. 07, 2015</t>
  </si>
  <si>
    <t>Nov. 30, 2017</t>
  </si>
  <si>
    <t>Jan. 31, 2017</t>
  </si>
  <si>
    <t>Aug. 31, 2016</t>
  </si>
  <si>
    <t>Mar. 09, 2018</t>
  </si>
  <si>
    <t>Mar. 16, 2018</t>
  </si>
  <si>
    <t>Apr. 17, 2017</t>
  </si>
  <si>
    <t>Nov. 20, 2016</t>
  </si>
  <si>
    <t>Stock Issued During Period, Shares, New Issues</t>
  </si>
  <si>
    <t>Restricted Stock Awards Granted in Lieu of Annual Cash Bonuses, Shares, Percentage of Annual Cash Bonus Used in Calculation</t>
  </si>
  <si>
    <t>25.00%</t>
  </si>
  <si>
    <t>Stock Issued During Period, Shares, Restricted Stock Award, Gross</t>
  </si>
  <si>
    <t>Stock Issued During Period, Value, Restricted Stock Award, Gross</t>
  </si>
  <si>
    <t>Restricted Stock Awards, Lapsing Right of Repurchase, Percentage of Underlying Shares</t>
  </si>
  <si>
    <t>100.00%</t>
  </si>
  <si>
    <t>Allocated Share-based Compensation Expense</t>
  </si>
  <si>
    <t>Share-based Compensation Arrangement by Share-based Payment Award, Equity Instruments Other than Options, Nonvested, Number</t>
  </si>
  <si>
    <t>Employee Service Share-based Compensation, Nonvested Awards, Compensation Not yet Recognized, Share-based Awards Other than Options</t>
  </si>
  <si>
    <t>Stock Issued During Period, Value, New Issues</t>
  </si>
  <si>
    <t>Class of Warrant or Right, Number of Securities Called by Warrants or Rights</t>
  </si>
  <si>
    <t>Class of Warrant or Right, Exercise Price of Warrants or Rights</t>
  </si>
  <si>
    <t>Share Price</t>
  </si>
  <si>
    <t>Stock Issued During Period, Value, Issued for Services</t>
  </si>
  <si>
    <t>Shares Issued, Price Per Share</t>
  </si>
  <si>
    <t>Share-based Compensation Arrangement by Share-based Payment Award, Purchase Price of Common Stock, Percent</t>
  </si>
  <si>
    <t>18.00%</t>
  </si>
  <si>
    <t>Purchase Agreement Aggregate Investment</t>
  </si>
  <si>
    <t>Royalty Arrangement [Member]</t>
  </si>
  <si>
    <t>Stock Issued During Period, Shares, Issued for Services</t>
  </si>
  <si>
    <t>Research and Development Expense [Member]</t>
  </si>
  <si>
    <t>General and Administrative Expense [Member]</t>
  </si>
  <si>
    <t>43 Employees [Member]</t>
  </si>
  <si>
    <t>Employee [Member]</t>
  </si>
  <si>
    <t>Stock Issued During Period, Shares, Share-based Compensation, Gross</t>
  </si>
  <si>
    <t>Employee [Member] | General and Administrative Expense [Member]</t>
  </si>
  <si>
    <t>Nonemployee Directors [Member] | Common Stock [Member]</t>
  </si>
  <si>
    <t>Restricted Stock [Member]</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Grants in Period</t>
  </si>
  <si>
    <t>Restricted Stock [Member] | 43 Employees [Member] | Research and Development Expense [Member]</t>
  </si>
  <si>
    <t>Restricted Stock [Member] | 43 Employees [Member] | General and Administrative Expense [Member]</t>
  </si>
  <si>
    <t>Restricted Stock [Member] | Employees [Member]</t>
  </si>
  <si>
    <t>Restricted Stock [Member] | Employees [Member] | Research and Development Expense [Member]</t>
  </si>
  <si>
    <t>Restricted Stock [Member] | Employees [Member] | General and Administrative Expense [Member]</t>
  </si>
  <si>
    <t>Awards Vested Upon Termination [Member]</t>
  </si>
  <si>
    <t>Restricted Stock Units (RSUs) [Member]</t>
  </si>
  <si>
    <t>Restricted Stock Units (RSUs) [Member] | Employees [Member]</t>
  </si>
  <si>
    <t>Employee and Consultant [Member] | Restricted Stock and RSU [Member]</t>
  </si>
  <si>
    <t>Underwritten Offering [Member]</t>
  </si>
  <si>
    <t>Proceeds from Issuance or Sale of Equity</t>
  </si>
  <si>
    <t>Class of Warrant or Right, Number of Securities Called by Each Warrant or Right</t>
  </si>
  <si>
    <t>Additional Shares the Purchasers Have Agreed to Purchase [Member]</t>
  </si>
  <si>
    <t>Subsequent Event [Member] | Sales Agreement, At-the-market Offering [Member]</t>
  </si>
  <si>
    <t>Common Stock Sales Agreement, Remaining Amount</t>
  </si>
  <si>
    <t>Cowen and Company LLC [Member] | Maximum [Member]</t>
  </si>
  <si>
    <t>Common Stock Sales Agreement, Amount</t>
  </si>
  <si>
    <t>Common Stock Sales Agreement, Commission of Gross Proceeds</t>
  </si>
  <si>
    <t>Cowen and Company LLC [Member] | Maximum [Member] | Subsequent Event [Member]</t>
  </si>
  <si>
    <t>Investors [Member] | Private Placement [Member]</t>
  </si>
  <si>
    <t>Sale of Stock, Price Per Share</t>
  </si>
  <si>
    <t>Cellscript, LLC [Member] | Master Process Development and Supply Agreement [Member]</t>
  </si>
  <si>
    <t>Development and Production Services Fees</t>
  </si>
  <si>
    <t>Shares of Common Stock Issued Pursuant to the Specified Agreement, Lock-up Period</t>
  </si>
  <si>
    <t>180 days</t>
  </si>
  <si>
    <t>Note 10 - Warrants (Details Textual) - USD ($)</t>
  </si>
  <si>
    <t>Nov. 30, 2013</t>
  </si>
  <si>
    <t>Proceeds from Warrant Exercises</t>
  </si>
  <si>
    <t>Warrants and Rights Outstanding</t>
  </si>
  <si>
    <t>Lenders and Affiliates [Member]</t>
  </si>
  <si>
    <t>Lenders and Affiliates [Member] | Additional Paid-in Capital [Member]</t>
  </si>
  <si>
    <t>Pharmstandard [Member]</t>
  </si>
  <si>
    <t>Private Placement [Member] | Investors [Member]</t>
  </si>
  <si>
    <t>Class of Warrant or Right, Exercised During Period</t>
  </si>
  <si>
    <t>Total Purchase Price of Shares and Warrants Sold</t>
  </si>
  <si>
    <t>Note 10 - Warrants - Outstanding Warrants (Details) - $ / shares</t>
  </si>
  <si>
    <t>Number of shares (in shares)</t>
  </si>
  <si>
    <t>Exercise price (in dollars per share)</t>
  </si>
  <si>
    <t>Warrant One [Member]</t>
  </si>
  <si>
    <t>Expiration date</t>
  </si>
  <si>
    <t>Sep. 29,
		2021</t>
  </si>
  <si>
    <t>Warrant Two [Member]</t>
  </si>
  <si>
    <t>Mar. 4,
		2021</t>
  </si>
  <si>
    <t>Warrant Three [Member]</t>
  </si>
  <si>
    <t>Jun. 29,
		2021</t>
  </si>
  <si>
    <t>Warrant Four [Member]</t>
  </si>
  <si>
    <t>Aug. 2,
		2021</t>
  </si>
  <si>
    <t>Warrant Five [Member]</t>
  </si>
  <si>
    <t>Mar. 6,
		2022</t>
  </si>
  <si>
    <t>Note 10 - Warrants - August 2016, Warrants (Details) - $ / shares</t>
  </si>
  <si>
    <t>Number of Shares Called by Warrants (in shares)</t>
  </si>
  <si>
    <t>Note 10 - Warrants - Warrants Valuation Assumptions (Details) - USD ($)</t>
  </si>
  <si>
    <t>Closing underlying stock price on date of valuation (in dollars per share)</t>
  </si>
  <si>
    <t>Exercise price of warrants (in dollars per share)</t>
  </si>
  <si>
    <t>Expected stock price volatility</t>
  </si>
  <si>
    <t>112.00%</t>
  </si>
  <si>
    <t>84.00%</t>
  </si>
  <si>
    <t>Expected life (in years) (Year)</t>
  </si>
  <si>
    <t>3 years 211 days</t>
  </si>
  <si>
    <t>4 years 211 days</t>
  </si>
  <si>
    <t>Risk-free interest rate</t>
  </si>
  <si>
    <t>2.04%</t>
  </si>
  <si>
    <t>1.93%</t>
  </si>
  <si>
    <t>Valuation per common share underlying each warrant (in dollars per share)</t>
  </si>
  <si>
    <t>Total liability for warrants on the consolidated balance sheet</t>
  </si>
  <si>
    <t>Note 11 - Stock Options and Employee Stock Purchase Plan (Details Textual) - USD ($)</t>
  </si>
  <si>
    <t>Jul. 28, 2017</t>
  </si>
  <si>
    <t>Jul. 28, 2014</t>
  </si>
  <si>
    <t>Jan. 31, 2014</t>
  </si>
  <si>
    <t>Aug. 31, 2017</t>
  </si>
  <si>
    <t>Feb. 28, 2017</t>
  </si>
  <si>
    <t>Feb. 29, 2016</t>
  </si>
  <si>
    <t>Aug. 31, 2015</t>
  </si>
  <si>
    <t>Feb. 27, 2015</t>
  </si>
  <si>
    <t>Dec. 31, 2021</t>
  </si>
  <si>
    <t>Dec. 31, 2020</t>
  </si>
  <si>
    <t>Dec. 31, 2019</t>
  </si>
  <si>
    <t>Mar. 01, 2016</t>
  </si>
  <si>
    <t>Sep. 01, 2015</t>
  </si>
  <si>
    <t>Mar. 02, 2015</t>
  </si>
  <si>
    <t>Sep. 02, 2014</t>
  </si>
  <si>
    <t>Employee Service Share-based Compensation, Tax Benefit from Compensation Expense</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in Period, Fair Value</t>
  </si>
  <si>
    <t>Employee Stock Option [Member]</t>
  </si>
  <si>
    <t>Employee Service Share-based Compensation, Nonvested Awards, Compensation Cost Not yet Recognized</t>
  </si>
  <si>
    <t>Employee Stock Option [Member] | Scenario, Forecast [Member]</t>
  </si>
  <si>
    <t>Employees and Non-employee Directors [Member]</t>
  </si>
  <si>
    <t>The 2014 Plan [Member]</t>
  </si>
  <si>
    <t>Share-based Compensation Arrangement by Share-based Payment Award, Number of Shares Authorized</t>
  </si>
  <si>
    <t>Share-based Compensation Arrangement by Share-based Payment Award, Maximum Future Increases in the Number of Shares Authorized</t>
  </si>
  <si>
    <t>Share-based Compensation Arrangement by Share-based Payment Award, Future Increases in the Number of Shares Authorized, Percent of Shares Outstanding</t>
  </si>
  <si>
    <t>Share-based Compensation Arrangement by Share-based Payment Award, Number of Additional Shares Authorized</t>
  </si>
  <si>
    <t>Share-based Compensation Arrangement by Share-based Payment Award, Maximum Automatic Annual Increase</t>
  </si>
  <si>
    <t>Share-based Compensation Arrangement by Share-based Payment Award, Number of Shares Authorized, Before Annual Increases</t>
  </si>
  <si>
    <t>Common Stock, Capital Shares Reserved for Future Issuance</t>
  </si>
  <si>
    <t>The 2014 ESPP [Member]</t>
  </si>
  <si>
    <t>Share-based Compensation Arrangement by Share-based Payment Award, Maximum Employee Subscription Rate</t>
  </si>
  <si>
    <t>10.00%</t>
  </si>
  <si>
    <t>85.00%</t>
  </si>
  <si>
    <t>Employee Stock Purchase Plan (ESPP), Number of Shares Allocated</t>
  </si>
  <si>
    <t>Note 11 - Stock Options and Employee Stock Purchase Plan - Stock-based Compensation Expense (Details) - USD ($)</t>
  </si>
  <si>
    <t>Stock-based compensation expense</t>
  </si>
  <si>
    <t>Note 11 - Stock Options and Employee Stock Purchase Plan - Stock Option Valuation Assumptions (Details)</t>
  </si>
  <si>
    <t>Stock Option Plans [Member]</t>
  </si>
  <si>
    <t>2.26%</t>
  </si>
  <si>
    <t>1.50%</t>
  </si>
  <si>
    <t>2.05%</t>
  </si>
  <si>
    <t>Expected dividend yield</t>
  </si>
  <si>
    <t>Expected stock option term (in years) (Year)</t>
  </si>
  <si>
    <t>Expected volatility</t>
  </si>
  <si>
    <t>86.00%</t>
  </si>
  <si>
    <t>82.00%</t>
  </si>
  <si>
    <t>87.00%</t>
  </si>
  <si>
    <t>Employee Stock Purchase Plan [Member]</t>
  </si>
  <si>
    <t>182 days</t>
  </si>
  <si>
    <t>Employee Stock Purchase Plan [Member] | Minimum [Member]</t>
  </si>
  <si>
    <t>0.69%</t>
  </si>
  <si>
    <t>0.47%</t>
  </si>
  <si>
    <t>0.07%</t>
  </si>
  <si>
    <t>141.00%</t>
  </si>
  <si>
    <t>113.00%</t>
  </si>
  <si>
    <t>45.00%</t>
  </si>
  <si>
    <t>Employee Stock Purchase Plan [Member] | Maximum [Member]</t>
  </si>
  <si>
    <t>0.79%</t>
  </si>
  <si>
    <t>0.26%</t>
  </si>
  <si>
    <t>210.00%</t>
  </si>
  <si>
    <t>58.00%</t>
  </si>
  <si>
    <t>Note 11 - Stock Options and Employee Stock Purchase Plan - Stock Option Activity (Details)</t>
  </si>
  <si>
    <t>Dec. 31, 2017$ / sharesshares</t>
  </si>
  <si>
    <t>Number of Shares Outstanding (in shares) | shares</t>
  </si>
  <si>
    <t>Weighted Average Exercise Price, Outstanding (in dollars per share) | $ / shares</t>
  </si>
  <si>
    <t>Number of Shares Granted (in shares) | shares</t>
  </si>
  <si>
    <t>Weighted Average Exercise Price, Granted (in dollars per share) | $ / shares</t>
  </si>
  <si>
    <t>Number of Shares Exercised (in shares) | shares</t>
  </si>
  <si>
    <t>Weighted Average Exercise Price, Exercised (in dollars per share) | $ / shares</t>
  </si>
  <si>
    <t>Number of Shares Cancelled (in shares) | shares</t>
  </si>
  <si>
    <t>Weighted Average Exercise Price, Cancelled (in dollars per share) | $ / shares</t>
  </si>
  <si>
    <t>Weighted Average Contractual Term, Outstanding (Year)</t>
  </si>
  <si>
    <t>5 years 211 days</t>
  </si>
  <si>
    <t>Number of Shares Exercisable (in shares) | shares</t>
  </si>
  <si>
    <t>Weighted Average Exercise Price, Exercisable (in dollars per share) | $ / shares</t>
  </si>
  <si>
    <t>Weighted Average Contractual Term, Exercisable (Year)</t>
  </si>
  <si>
    <t>4 years 51 days</t>
  </si>
  <si>
    <t>Number of Shares Vested and Expected to Vest (in shares) | shares</t>
  </si>
  <si>
    <t>Weighted Average Exercise Price, Vested and Expected to Vest (in dollars per share) | $ / shares</t>
  </si>
  <si>
    <t>Weighted Average Contractual Term, Vested and Expected to Vest (Year)</t>
  </si>
  <si>
    <t>5 years 240 days</t>
  </si>
  <si>
    <t>Note 11 - Stock Options and Employee Stock Purchase Plan - Summary of Stock Options (Details)</t>
  </si>
  <si>
    <t>Options Outstanding (in shares)</t>
  </si>
  <si>
    <t>Weighted Average Contractual Life (Year)</t>
  </si>
  <si>
    <t>Options Exercisable (in shares)</t>
  </si>
  <si>
    <t>Exercise Price Range 1 [Member]</t>
  </si>
  <si>
    <t>Exercise Price or Range of Exercise Price, Lower (in dollars per share) | $ / shares</t>
  </si>
  <si>
    <t>Exercise Price or Range of Exercise Price, Upper (in dollars per share) | $ / shares</t>
  </si>
  <si>
    <t>9 years 270 days</t>
  </si>
  <si>
    <t>Exercise Price Range 2 [Member]</t>
  </si>
  <si>
    <t>5 years 270 days</t>
  </si>
  <si>
    <t>Exercise Price Range 3 [Member]</t>
  </si>
  <si>
    <t>5 years 292 days</t>
  </si>
  <si>
    <t>Exercise Price Range 4 [Member]</t>
  </si>
  <si>
    <t>6 years 317 days</t>
  </si>
  <si>
    <t>Exercise Price Range 5 [Member]</t>
  </si>
  <si>
    <t>3 years 251 days</t>
  </si>
  <si>
    <t>Note 12 - Collaboration Agreements (Details Textual) - USD ($)</t>
  </si>
  <si>
    <t>Feb. 01, 2018</t>
  </si>
  <si>
    <t>Jul. 31, 2013</t>
  </si>
  <si>
    <t>Mar. 31, 2018</t>
  </si>
  <si>
    <t>Oct. 31, 2017</t>
  </si>
  <si>
    <t>Jul. 31, 2015</t>
  </si>
  <si>
    <t>Dec. 31, 2013</t>
  </si>
  <si>
    <t>Apr. 02, 2018</t>
  </si>
  <si>
    <t>Feb. 14, 2018</t>
  </si>
  <si>
    <t>Aug. 31, 2013</t>
  </si>
  <si>
    <t>Pharmstandard and Actigen Option Agreement [Member] | Subsequent Event [Member]</t>
  </si>
  <si>
    <t>Collaborative Arrangement, Upfront License Fee</t>
  </si>
  <si>
    <t>Collaborative Arrangement, Development and Regulatory Milestone Payments</t>
  </si>
  <si>
    <t>Collaborative Arrangement, Royalty Payment, Minimum Term</t>
  </si>
  <si>
    <t>Collaborative Arrangement, Development Expenditures Credited as Prepaid Royalties</t>
  </si>
  <si>
    <t>Lummy License Agreement [Member]</t>
  </si>
  <si>
    <t>Revenue Recognition Milestone Method, Maximum Revenue</t>
  </si>
  <si>
    <t>License Agreement Royalty Term</t>
  </si>
  <si>
    <t>Proceeds from Milestone Payments</t>
  </si>
  <si>
    <t>Revenue Recognition, Milestone Method, Revenue Recognized</t>
  </si>
  <si>
    <t>Lummy License Agreement [Member] | Subsequent Event [Member]</t>
  </si>
  <si>
    <t>Green Cross [Member]</t>
  </si>
  <si>
    <t>Royalty Contract Term</t>
  </si>
  <si>
    <t>15 years</t>
  </si>
  <si>
    <t>Green Cross [Member] | Initial Submission of Application for Regulatory Approval [Member]</t>
  </si>
  <si>
    <t>Royalty Guarantees, Commitments, Amount</t>
  </si>
  <si>
    <t>Proceeds from License Fees Received</t>
  </si>
  <si>
    <t>Debt Instrument, Principal Balance</t>
  </si>
  <si>
    <t>Deferred Revenue</t>
  </si>
  <si>
    <t>Medinet [Member] | Nonsoftware License Arrangement [Member]</t>
  </si>
  <si>
    <t>Medinet [Member] | Below Market Rate Adjustment [Member]</t>
  </si>
  <si>
    <t>Medinet [Member] | Subsequent Event [Member]</t>
  </si>
  <si>
    <t>Maximum [Member]</t>
  </si>
  <si>
    <t>Royalties Percent of Net Sales</t>
  </si>
  <si>
    <t>Maximum [Member] | Pharmstandard [Member]</t>
  </si>
  <si>
    <t>20.00%</t>
  </si>
  <si>
    <t>Maximum [Member] | Green Cross [Member]</t>
  </si>
  <si>
    <t>Maximum [Member] | Medinet [Member] | Developmental and Regulatory Milestones [Member]</t>
  </si>
  <si>
    <t>Note 13 - Commitments (Details Textual) - USD ($)</t>
  </si>
  <si>
    <t>Operating Leases, Rent Expense, Net</t>
  </si>
  <si>
    <t>Minimum [Member]</t>
  </si>
  <si>
    <t>Note 13 - Commitments - Future Minimum Lease Payments (Details)</t>
  </si>
  <si>
    <t>Thereafter</t>
  </si>
  <si>
    <t>Total minimum lease payments</t>
  </si>
  <si>
    <t>Note 14 - Employee Benefit Plan (Details Textual) - USD ($)</t>
  </si>
  <si>
    <t>Defined Contribution Plan, Employer Matching Contribution, Percent of Match</t>
  </si>
  <si>
    <t>Defined Contribution Plan, Employer Matching Contribution, Percent of Employees' Gross Pay</t>
  </si>
  <si>
    <t>Defined Contribution Plan, Employer Discretionary Contribution Amount</t>
  </si>
  <si>
    <t>Note 15 - Net Loss Per Share - Basic and Diluted Net Loss Per Share (Details) - USD ($)</t>
  </si>
  <si>
    <t>Net loss attributable to common stockholders</t>
  </si>
  <si>
    <t>Note 15 - Net Loss Per Share - Antidilutive Securities (Details) - shares</t>
  </si>
  <si>
    <t>Antidilutive Securities (in shares)</t>
  </si>
  <si>
    <t>Warrant [Member]</t>
  </si>
  <si>
    <t>Convertible Debt Securities [Member]</t>
  </si>
  <si>
    <t>Note 16 - Selected Quarterly Data (Unaudited) (Details Textual) - USD ($)</t>
  </si>
  <si>
    <t>Fair Value Adjustment of Warrants</t>
  </si>
  <si>
    <t>Note 16 - Selected Quarterly Data (Unaudited) - Quarterly Data (Details) - USD ($)</t>
  </si>
  <si>
    <t>Gain on disposal of impaired property (3)</t>
  </si>
  <si>
    <t>[5]</t>
  </si>
  <si>
    <t>Primarily represents gain on change in value of warrants classified as liabilities of $20,357,323 in the three months ended March 31, 2017 and a gain on early extinguishment of debt of $1,506,901 and $600,119 in the three months ended September 30, 2017 and December 31, 2017, respectively.</t>
  </si>
  <si>
    <t>Note 18 - Subsequent Events (Details Textual) - USD ($)</t>
  </si>
  <si>
    <t>Jan. 06, 2018</t>
  </si>
  <si>
    <t>Subsequent Event [Member] | Medinet [Member]</t>
  </si>
  <si>
    <t>Subsequent Event [Member] | Lummy License Agreement [Member]</t>
  </si>
  <si>
    <t>Subsequent Event [Member] | Stock Purchase Agreement with Lummy [Member]</t>
  </si>
  <si>
    <t>Stock Purchase Agreement, Aggregate Purchase Price</t>
  </si>
  <si>
    <t>Schedule II - Valuation and Qualifying Accounts - Deferred Tax Asset Valuation Allowance (Details) - Valuation Allowance of Deferred Tax Assets [Member] - USD ($) $ in Thousands</t>
  </si>
  <si>
    <t>Balance at beginning of year</t>
  </si>
  <si>
    <t>Additions charged to expenses</t>
  </si>
  <si>
    <t>Balance at end of year</t>
  </si>
  <si>
    <t>Impact of providing full valuation allowance against all deferred tax assets since the Company could not assert that it was more likely than not that these deferred tax assets would be realiz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55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909765</v>
      </c>
    </row>
    <row r="13" spans="1:4">
      <c r="A13" s="4" t="s">
        <v>21</v>
      </c>
      <c r="D13" s="6" t="n">
        <v>7.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188838</v>
      </c>
      <c r="C3" s="7" t="n">
        <v>52973376</v>
      </c>
    </row>
    <row r="4" spans="1:3">
      <c r="A4" s="4" t="s">
        <v>35</v>
      </c>
      <c r="B4" s="5" t="n">
        <v>600000</v>
      </c>
      <c r="C4" s="5" t="n">
        <v>1452172</v>
      </c>
    </row>
    <row r="5" spans="1:3">
      <c r="A5" s="4" t="s">
        <v>36</v>
      </c>
      <c r="B5" s="5" t="n">
        <v>1252134</v>
      </c>
      <c r="C5" s="5" t="n">
        <v>940106</v>
      </c>
    </row>
    <row r="6" spans="1:3">
      <c r="A6" s="4" t="s">
        <v>37</v>
      </c>
      <c r="B6" s="5" t="n">
        <v>143449</v>
      </c>
      <c r="C6" s="5" t="n">
        <v>136140</v>
      </c>
    </row>
    <row r="7" spans="1:3">
      <c r="A7" s="4" t="s">
        <v>38</v>
      </c>
      <c r="B7" s="5" t="n">
        <v>17184421</v>
      </c>
      <c r="C7" s="5" t="n">
        <v>55501794</v>
      </c>
    </row>
    <row r="8" spans="1:3">
      <c r="A8" s="4" t="s">
        <v>39</v>
      </c>
      <c r="B8" s="5" t="n">
        <v>3582323</v>
      </c>
      <c r="C8" s="5" t="n">
        <v>40951577</v>
      </c>
    </row>
    <row r="9" spans="1:3">
      <c r="A9" s="4" t="s">
        <v>40</v>
      </c>
      <c r="B9" s="4" t="s">
        <v>41</v>
      </c>
      <c r="C9" s="5" t="n">
        <v>740000</v>
      </c>
    </row>
    <row r="10" spans="1:3">
      <c r="A10" s="4" t="s">
        <v>42</v>
      </c>
      <c r="B10" s="5" t="n">
        <v>11020</v>
      </c>
      <c r="C10" s="5" t="n">
        <v>11020</v>
      </c>
    </row>
    <row r="11" spans="1:3">
      <c r="A11" s="4" t="s">
        <v>43</v>
      </c>
      <c r="B11" s="5" t="n">
        <v>20777764</v>
      </c>
      <c r="C11" s="5" t="n">
        <v>97204391</v>
      </c>
    </row>
    <row r="12" spans="1:3">
      <c r="A12" s="3" t="s">
        <v>44</v>
      </c>
    </row>
    <row r="13" spans="1:3">
      <c r="A13" s="4" t="s">
        <v>45</v>
      </c>
      <c r="B13" s="5" t="n">
        <v>970650</v>
      </c>
      <c r="C13" s="5" t="n">
        <v>5377377</v>
      </c>
    </row>
    <row r="14" spans="1:3">
      <c r="A14" s="4" t="s">
        <v>46</v>
      </c>
      <c r="B14" s="5" t="n">
        <v>1263867</v>
      </c>
      <c r="C14" s="5" t="n">
        <v>9980891</v>
      </c>
    </row>
    <row r="15" spans="1:3">
      <c r="A15" s="4" t="s">
        <v>47</v>
      </c>
      <c r="B15" s="5" t="n">
        <v>4972649</v>
      </c>
      <c r="C15" s="5" t="n">
        <v>11475480</v>
      </c>
    </row>
    <row r="16" spans="1:3">
      <c r="A16" s="4" t="s">
        <v>48</v>
      </c>
      <c r="B16" s="5" t="n">
        <v>2350000</v>
      </c>
      <c r="C16" s="4" t="s">
        <v>41</v>
      </c>
    </row>
    <row r="17" spans="1:3">
      <c r="A17" s="4" t="s">
        <v>49</v>
      </c>
      <c r="B17" s="4" t="s">
        <v>41</v>
      </c>
      <c r="C17" s="5" t="n">
        <v>3653203</v>
      </c>
    </row>
    <row r="18" spans="1:3">
      <c r="A18" s="4" t="s">
        <v>50</v>
      </c>
      <c r="B18" s="5" t="n">
        <v>9557166</v>
      </c>
      <c r="C18" s="5" t="n">
        <v>30609838</v>
      </c>
    </row>
    <row r="19" spans="1:3">
      <c r="A19" s="4" t="s">
        <v>51</v>
      </c>
      <c r="B19" s="5" t="n">
        <v>6302959</v>
      </c>
      <c r="C19" s="4" t="s">
        <v>41</v>
      </c>
    </row>
    <row r="20" spans="1:3">
      <c r="A20" s="4" t="s">
        <v>52</v>
      </c>
      <c r="B20" s="5" t="n">
        <v>5830583</v>
      </c>
      <c r="C20" s="4" t="s">
        <v>41</v>
      </c>
    </row>
    <row r="21" spans="1:3">
      <c r="A21" s="4" t="s">
        <v>53</v>
      </c>
      <c r="B21" s="4" t="s">
        <v>41</v>
      </c>
      <c r="C21" s="5" t="n">
        <v>18673298</v>
      </c>
    </row>
    <row r="22" spans="1:3">
      <c r="A22" s="4" t="s">
        <v>54</v>
      </c>
      <c r="B22" s="4" t="s">
        <v>41</v>
      </c>
      <c r="C22" s="5" t="n">
        <v>4509033</v>
      </c>
    </row>
    <row r="23" spans="1:3">
      <c r="A23" s="4" t="s">
        <v>55</v>
      </c>
      <c r="B23" s="5" t="n">
        <v>8153500</v>
      </c>
      <c r="C23" s="5" t="n">
        <v>6723500</v>
      </c>
    </row>
    <row r="24" spans="1:3">
      <c r="A24" s="4" t="s">
        <v>56</v>
      </c>
      <c r="B24" s="5" t="n">
        <v>167636</v>
      </c>
      <c r="C24" s="5" t="n">
        <v>20926061</v>
      </c>
    </row>
    <row r="25" spans="1:3">
      <c r="A25" s="4" t="s">
        <v>57</v>
      </c>
      <c r="B25" s="4" t="s">
        <v>41</v>
      </c>
      <c r="C25" s="4" t="s">
        <v>41</v>
      </c>
    </row>
    <row r="26" spans="1:3">
      <c r="A26" s="3" t="s">
        <v>58</v>
      </c>
    </row>
    <row r="27" spans="1:3">
      <c r="A27" s="4" t="s">
        <v>59</v>
      </c>
      <c r="B27" s="5" t="n">
        <v>0</v>
      </c>
      <c r="C27" s="5" t="n">
        <v>0</v>
      </c>
    </row>
    <row r="28" spans="1:3">
      <c r="A28" s="4" t="s">
        <v>60</v>
      </c>
      <c r="B28" s="5" t="n">
        <v>5907</v>
      </c>
      <c r="C28" s="5" t="n">
        <v>2063</v>
      </c>
    </row>
    <row r="29" spans="1:3">
      <c r="A29" s="4" t="s">
        <v>61</v>
      </c>
      <c r="B29" s="5" t="n">
        <v>-125864</v>
      </c>
      <c r="C29" s="5" t="n">
        <v>-134208</v>
      </c>
    </row>
    <row r="30" spans="1:3">
      <c r="A30" s="4" t="s">
        <v>62</v>
      </c>
      <c r="B30" s="5" t="n">
        <v>363450204</v>
      </c>
      <c r="C30" s="5" t="n">
        <v>338288657</v>
      </c>
    </row>
    <row r="31" spans="1:3">
      <c r="A31" s="4" t="s">
        <v>63</v>
      </c>
      <c r="B31" s="5" t="n">
        <v>-372564327</v>
      </c>
      <c r="C31" s="5" t="n">
        <v>-331986817</v>
      </c>
    </row>
    <row r="32" spans="1:3">
      <c r="A32" s="4" t="s">
        <v>64</v>
      </c>
      <c r="B32" s="5" t="n">
        <v>-9234080</v>
      </c>
      <c r="C32" s="5" t="n">
        <v>6169695</v>
      </c>
    </row>
    <row r="33" spans="1:3">
      <c r="A33" s="4" t="s">
        <v>65</v>
      </c>
      <c r="B33" s="5" t="n">
        <v>20777764</v>
      </c>
      <c r="C33" s="5" t="n">
        <v>97204391</v>
      </c>
    </row>
    <row r="34" spans="1:3">
      <c r="A34" s="4" t="s">
        <v>66</v>
      </c>
    </row>
    <row r="35" spans="1:3">
      <c r="A35" s="3" t="s">
        <v>44</v>
      </c>
    </row>
    <row r="36" spans="1:3">
      <c r="A36" s="4" t="s">
        <v>67</v>
      </c>
      <c r="B36" s="4" t="s">
        <v>41</v>
      </c>
      <c r="C36" s="5" t="n">
        <v>122887</v>
      </c>
    </row>
    <row r="37" spans="1:3">
      <c r="A37" s="4" t="s">
        <v>68</v>
      </c>
      <c r="B37" s="4" t="s">
        <v>41</v>
      </c>
      <c r="C37" s="5" t="n">
        <v>2202966</v>
      </c>
    </row>
    <row r="38" spans="1:3">
      <c r="A38" s="4" t="s">
        <v>69</v>
      </c>
    </row>
    <row r="39" spans="1:3">
      <c r="A39" s="3" t="s">
        <v>44</v>
      </c>
    </row>
    <row r="40" spans="1:3">
      <c r="A40" s="4" t="s">
        <v>68</v>
      </c>
      <c r="B40" s="4" t="s">
        <v>41</v>
      </c>
      <c r="C40" s="7" t="n">
        <v>739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7"/>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87</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2</v>
      </c>
    </row>
    <row r="2" spans="1:3">
      <c r="A2" s="4" t="s">
        <v>71</v>
      </c>
      <c r="B2" s="8" t="n">
        <v>0.001</v>
      </c>
      <c r="C2" s="8" t="n">
        <v>0.001</v>
      </c>
    </row>
    <row r="3" spans="1:3">
      <c r="A3" s="4" t="s">
        <v>72</v>
      </c>
      <c r="B3" s="5" t="n">
        <v>5000000</v>
      </c>
      <c r="C3" s="5" t="n">
        <v>5000000</v>
      </c>
    </row>
    <row r="4" spans="1:3">
      <c r="A4" s="4" t="s">
        <v>73</v>
      </c>
      <c r="B4" s="5" t="n">
        <v>0</v>
      </c>
      <c r="C4" s="5" t="n">
        <v>0</v>
      </c>
    </row>
    <row r="5" spans="1:3">
      <c r="A5" s="4" t="s">
        <v>74</v>
      </c>
      <c r="B5" s="5" t="n">
        <v>0</v>
      </c>
      <c r="C5" s="5" t="n">
        <v>0</v>
      </c>
    </row>
    <row r="6" spans="1:3">
      <c r="A6" s="4" t="s">
        <v>75</v>
      </c>
      <c r="B6" s="8" t="n">
        <v>0.001</v>
      </c>
      <c r="C6" s="8" t="n">
        <v>0.001</v>
      </c>
    </row>
    <row r="7" spans="1:3">
      <c r="A7" s="4" t="s">
        <v>76</v>
      </c>
      <c r="B7" s="5" t="n">
        <v>200000000</v>
      </c>
      <c r="C7" s="5" t="n">
        <v>200000000</v>
      </c>
    </row>
    <row r="8" spans="1:3">
      <c r="A8" s="4" t="s">
        <v>77</v>
      </c>
      <c r="B8" s="5" t="n">
        <v>5906620</v>
      </c>
      <c r="C8" s="5" t="n">
        <v>2063158</v>
      </c>
    </row>
    <row r="9" spans="1:3">
      <c r="A9" s="4" t="s">
        <v>78</v>
      </c>
      <c r="B9" s="5" t="n">
        <v>5906620</v>
      </c>
      <c r="C9" s="5" t="n">
        <v>2063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87</v>
      </c>
    </row>
    <row r="4" spans="1:2">
      <c r="A4" s="4" t="s">
        <v>298</v>
      </c>
      <c r="B4" s="4" t="s">
        <v>299</v>
      </c>
    </row>
    <row r="5" spans="1:2">
      <c r="A5" s="4" t="s">
        <v>300</v>
      </c>
    </row>
    <row r="6" spans="1:2">
      <c r="A6" s="3" t="s">
        <v>287</v>
      </c>
    </row>
    <row r="7" spans="1:2">
      <c r="A7" s="4" t="s">
        <v>298</v>
      </c>
      <c r="B7"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8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87</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87</v>
      </c>
    </row>
    <row r="4" spans="1:2">
      <c r="A4" s="4" t="s">
        <v>313</v>
      </c>
      <c r="B4" s="4" t="s">
        <v>314</v>
      </c>
    </row>
    <row r="5" spans="1:2">
      <c r="A5" s="4" t="s">
        <v>315</v>
      </c>
      <c r="B5" s="4" t="s">
        <v>316</v>
      </c>
    </row>
    <row r="6" spans="1:2">
      <c r="A6" s="4" t="s">
        <v>317</v>
      </c>
    </row>
    <row r="7" spans="1:2">
      <c r="A7" s="3" t="s">
        <v>287</v>
      </c>
    </row>
    <row r="8" spans="1:2">
      <c r="A8" s="4" t="s">
        <v>313</v>
      </c>
      <c r="B8"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87</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row>
    <row r="4" spans="1:2">
      <c r="A4" s="3" t="s">
        <v>287</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8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87</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87</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A5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37"/>
    <col customWidth="1" max="6" min="6" width="21"/>
    <col customWidth="1" max="7" min="7" width="21"/>
    <col customWidth="1" max="8" min="8" width="20"/>
    <col customWidth="1" max="9" min="9" width="20"/>
    <col customWidth="1" max="10" min="10" width="21"/>
    <col customWidth="1" max="11" min="11" width="27"/>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7"/>
    <col customWidth="1" max="21" min="21" width="21"/>
    <col customWidth="1" max="22" min="22" width="21"/>
    <col customWidth="1" max="23" min="23" width="21"/>
    <col customWidth="1" max="24" min="24" width="27"/>
    <col customWidth="1" max="25" min="25" width="21"/>
    <col customWidth="1" max="26" min="26" width="21"/>
    <col customWidth="1" max="27" min="27" width="21"/>
  </cols>
  <sheetData>
    <row r="1" spans="1:27">
      <c r="A1" s="1" t="s">
        <v>343</v>
      </c>
      <c r="B1" s="2" t="s">
        <v>344</v>
      </c>
      <c r="C1" s="2" t="s">
        <v>345</v>
      </c>
      <c r="D1" s="2" t="s">
        <v>346</v>
      </c>
      <c r="E1" s="2" t="s">
        <v>347</v>
      </c>
      <c r="F1" s="2" t="s">
        <v>348</v>
      </c>
      <c r="G1" s="2" t="s">
        <v>349</v>
      </c>
      <c r="H1" s="2" t="s">
        <v>350</v>
      </c>
      <c r="I1" s="2" t="s">
        <v>351</v>
      </c>
      <c r="J1" s="2" t="s">
        <v>352</v>
      </c>
      <c r="K1" s="2" t="s">
        <v>353</v>
      </c>
      <c r="L1" s="2" t="s">
        <v>354</v>
      </c>
      <c r="M1" s="2" t="s">
        <v>355</v>
      </c>
      <c r="N1" s="2" t="s">
        <v>356</v>
      </c>
      <c r="O1" s="2" t="s">
        <v>357</v>
      </c>
      <c r="P1" s="2" t="s">
        <v>358</v>
      </c>
      <c r="Q1" s="2" t="s">
        <v>359</v>
      </c>
      <c r="R1" s="2" t="s">
        <v>360</v>
      </c>
      <c r="S1" s="2" t="s">
        <v>355</v>
      </c>
      <c r="T1" s="2" t="s">
        <v>353</v>
      </c>
      <c r="U1" s="2" t="s">
        <v>357</v>
      </c>
      <c r="V1" s="2" t="s">
        <v>361</v>
      </c>
      <c r="W1" s="2" t="s">
        <v>362</v>
      </c>
      <c r="X1" s="2" t="s">
        <v>353</v>
      </c>
      <c r="Y1" s="2" t="s">
        <v>363</v>
      </c>
      <c r="Z1" s="2" t="s">
        <v>364</v>
      </c>
      <c r="AA1" s="2" t="s">
        <v>365</v>
      </c>
    </row>
    <row r="2" spans="1:27">
      <c r="A2" s="4" t="s">
        <v>366</v>
      </c>
      <c r="K2" s="7" t="n">
        <v>-372564327</v>
      </c>
      <c r="O2" s="7" t="n">
        <v>-331986817</v>
      </c>
      <c r="T2" s="7" t="n">
        <v>-372564327</v>
      </c>
      <c r="U2" s="7" t="n">
        <v>-331986817</v>
      </c>
      <c r="X2" s="7" t="n">
        <v>-372564327</v>
      </c>
    </row>
    <row r="3" spans="1:27">
      <c r="A3" s="4" t="s">
        <v>367</v>
      </c>
      <c r="K3" s="5" t="n">
        <v>17184421</v>
      </c>
      <c r="O3" s="5" t="n">
        <v>55501794</v>
      </c>
      <c r="T3" s="5" t="n">
        <v>17184421</v>
      </c>
      <c r="U3" s="5" t="n">
        <v>55501794</v>
      </c>
      <c r="X3" s="5" t="n">
        <v>17184421</v>
      </c>
    </row>
    <row r="4" spans="1:27">
      <c r="A4" s="4" t="s">
        <v>368</v>
      </c>
      <c r="K4" s="5" t="n">
        <v>9557166</v>
      </c>
      <c r="O4" s="5" t="n">
        <v>30609838</v>
      </c>
      <c r="T4" s="5" t="n">
        <v>9557166</v>
      </c>
      <c r="U4" s="5" t="n">
        <v>30609838</v>
      </c>
      <c r="X4" s="5" t="n">
        <v>9557166</v>
      </c>
    </row>
    <row r="5" spans="1:27">
      <c r="A5" s="4" t="s">
        <v>369</v>
      </c>
      <c r="K5" s="7" t="n">
        <v>15188838</v>
      </c>
      <c r="O5" s="5" t="n">
        <v>52973376</v>
      </c>
      <c r="T5" s="7" t="n">
        <v>15188838</v>
      </c>
      <c r="U5" s="5" t="n">
        <v>52973376</v>
      </c>
      <c r="V5" s="7" t="n">
        <v>6163144</v>
      </c>
      <c r="X5" s="7" t="n">
        <v>15188838</v>
      </c>
      <c r="AA5" s="7" t="n">
        <v>37223590</v>
      </c>
    </row>
    <row r="6" spans="1:27">
      <c r="A6" s="4" t="s">
        <v>370</v>
      </c>
      <c r="E6" s="7" t="n">
        <v>23100000</v>
      </c>
    </row>
    <row r="7" spans="1:27">
      <c r="A7" s="4" t="s">
        <v>371</v>
      </c>
      <c r="E7" s="4" t="s">
        <v>372</v>
      </c>
    </row>
    <row r="8" spans="1:27">
      <c r="A8" s="4" t="s">
        <v>373</v>
      </c>
      <c r="E8" s="5" t="n">
        <v>5000</v>
      </c>
      <c r="K8" s="5" t="n">
        <v>689661</v>
      </c>
      <c r="T8" s="5" t="n">
        <v>689661</v>
      </c>
      <c r="X8" s="5" t="n">
        <v>689661</v>
      </c>
    </row>
    <row r="9" spans="1:27">
      <c r="A9" s="4" t="s">
        <v>374</v>
      </c>
      <c r="E9" s="7" t="n">
        <v>26</v>
      </c>
    </row>
    <row r="10" spans="1:27">
      <c r="A10" s="4" t="s">
        <v>375</v>
      </c>
      <c r="T10" s="7" t="n">
        <v>3171751</v>
      </c>
    </row>
    <row r="11" spans="1:27">
      <c r="A11" s="4" t="s">
        <v>376</v>
      </c>
      <c r="F11" s="7" t="n">
        <v>10110000</v>
      </c>
    </row>
    <row r="12" spans="1:27">
      <c r="A12" s="4" t="s">
        <v>377</v>
      </c>
      <c r="K12" s="7" t="n">
        <v>7600000</v>
      </c>
      <c r="T12" s="5" t="n">
        <v>7600000</v>
      </c>
      <c r="X12" s="7" t="n">
        <v>7600000</v>
      </c>
    </row>
    <row r="13" spans="1:27">
      <c r="A13" s="4" t="s">
        <v>378</v>
      </c>
      <c r="K13" s="5" t="n">
        <v>14688838</v>
      </c>
      <c r="O13" s="5" t="n">
        <v>52723376</v>
      </c>
      <c r="T13" s="5" t="n">
        <v>14688838</v>
      </c>
      <c r="U13" s="5" t="n">
        <v>52723376</v>
      </c>
      <c r="X13" s="5" t="n">
        <v>14688838</v>
      </c>
    </row>
    <row r="14" spans="1:27">
      <c r="A14" s="4" t="s">
        <v>379</v>
      </c>
      <c r="T14" s="7" t="n">
        <v>27300000</v>
      </c>
      <c r="U14" s="5" t="n">
        <v>700000</v>
      </c>
      <c r="V14" s="5" t="n">
        <v>0</v>
      </c>
    </row>
    <row r="15" spans="1:27">
      <c r="A15" s="4" t="s">
        <v>380</v>
      </c>
      <c r="T15" s="4" t="s">
        <v>381</v>
      </c>
    </row>
    <row r="16" spans="1:27">
      <c r="A16" s="4" t="s">
        <v>382</v>
      </c>
      <c r="K16" s="5" t="n">
        <v>1670949</v>
      </c>
      <c r="L16" s="7" t="n">
        <v>53497</v>
      </c>
      <c r="M16" s="7" t="n">
        <v>69693</v>
      </c>
      <c r="N16" s="7" t="n">
        <v>105259</v>
      </c>
      <c r="O16" s="5" t="n">
        <v>163640</v>
      </c>
      <c r="P16" s="7" t="n">
        <v>146756</v>
      </c>
      <c r="Q16" s="7" t="n">
        <v>488643</v>
      </c>
      <c r="R16" s="7" t="n">
        <v>146429</v>
      </c>
      <c r="T16" s="7" t="n">
        <v>1899398</v>
      </c>
      <c r="U16" s="5" t="n">
        <v>945468</v>
      </c>
      <c r="V16" s="5" t="n">
        <v>518329</v>
      </c>
    </row>
    <row r="17" spans="1:27">
      <c r="A17" s="4" t="s">
        <v>383</v>
      </c>
      <c r="T17" s="7" t="n">
        <v>0</v>
      </c>
    </row>
    <row r="18" spans="1:27">
      <c r="A18" s="4" t="s">
        <v>384</v>
      </c>
      <c r="T18" s="5" t="n">
        <v>1</v>
      </c>
    </row>
    <row r="19" spans="1:27">
      <c r="A19" s="4" t="s">
        <v>385</v>
      </c>
    </row>
    <row r="20" spans="1:27">
      <c r="A20" s="4" t="s">
        <v>386</v>
      </c>
      <c r="K20" s="5" t="n">
        <v>39800000</v>
      </c>
      <c r="T20" s="7" t="n">
        <v>39800000</v>
      </c>
      <c r="X20" s="5" t="n">
        <v>39800000</v>
      </c>
    </row>
    <row r="21" spans="1:27">
      <c r="A21" s="4" t="s">
        <v>387</v>
      </c>
      <c r="G21" s="7" t="n">
        <v>500000</v>
      </c>
      <c r="W21" s="7" t="n">
        <v>5400000</v>
      </c>
    </row>
    <row r="22" spans="1:27">
      <c r="A22" s="4" t="s">
        <v>382</v>
      </c>
      <c r="T22" s="5" t="n">
        <v>177926</v>
      </c>
      <c r="U22" s="5" t="n">
        <v>807968</v>
      </c>
      <c r="V22" s="7" t="n">
        <v>448273</v>
      </c>
      <c r="X22" s="5" t="n">
        <v>38300000</v>
      </c>
    </row>
    <row r="23" spans="1:27">
      <c r="A23" s="4" t="s">
        <v>388</v>
      </c>
      <c r="K23" s="5" t="n">
        <v>1500000</v>
      </c>
      <c r="T23" s="5" t="n">
        <v>1500000</v>
      </c>
      <c r="X23" s="5" t="n">
        <v>1500000</v>
      </c>
    </row>
    <row r="24" spans="1:27">
      <c r="A24" s="4" t="s">
        <v>389</v>
      </c>
      <c r="K24" s="5" t="n">
        <v>31977</v>
      </c>
      <c r="O24" s="7" t="n">
        <v>136140</v>
      </c>
      <c r="T24" s="5" t="n">
        <v>31977</v>
      </c>
      <c r="U24" s="5" t="n">
        <v>136140</v>
      </c>
      <c r="X24" s="5" t="n">
        <v>31977</v>
      </c>
    </row>
    <row r="25" spans="1:27">
      <c r="A25" s="4" t="s">
        <v>390</v>
      </c>
    </row>
    <row r="26" spans="1:27">
      <c r="A26" s="4" t="s">
        <v>386</v>
      </c>
      <c r="K26" s="5" t="n">
        <v>38400000</v>
      </c>
      <c r="T26" s="5" t="n">
        <v>38400000</v>
      </c>
      <c r="X26" s="5" t="n">
        <v>38400000</v>
      </c>
    </row>
    <row r="27" spans="1:27">
      <c r="A27" s="4" t="s">
        <v>391</v>
      </c>
    </row>
    <row r="28" spans="1:27">
      <c r="A28" s="4" t="s">
        <v>386</v>
      </c>
      <c r="K28" s="7" t="n">
        <v>1400000</v>
      </c>
      <c r="T28" s="7" t="n">
        <v>1400000</v>
      </c>
      <c r="X28" s="7" t="n">
        <v>1400000</v>
      </c>
    </row>
    <row r="29" spans="1:27">
      <c r="A29" s="4" t="s">
        <v>392</v>
      </c>
    </row>
    <row r="30" spans="1:27">
      <c r="A30" s="4" t="s">
        <v>380</v>
      </c>
      <c r="T30" s="4" t="s">
        <v>381</v>
      </c>
    </row>
    <row r="31" spans="1:27">
      <c r="A31" s="4" t="s">
        <v>393</v>
      </c>
    </row>
    <row r="32" spans="1:27">
      <c r="A32" s="4" t="s">
        <v>394</v>
      </c>
      <c r="B32" s="5" t="n">
        <v>20</v>
      </c>
    </row>
    <row r="33" spans="1:27">
      <c r="A33" s="4" t="s">
        <v>395</v>
      </c>
    </row>
    <row r="34" spans="1:27">
      <c r="A34" s="4" t="s">
        <v>370</v>
      </c>
      <c r="D34" s="7" t="n">
        <v>8300000</v>
      </c>
    </row>
    <row r="35" spans="1:27">
      <c r="A35" s="4" t="s">
        <v>396</v>
      </c>
      <c r="D35" s="7" t="n">
        <v>500000</v>
      </c>
    </row>
    <row r="36" spans="1:27">
      <c r="A36" s="4" t="s">
        <v>397</v>
      </c>
      <c r="D36" s="5" t="n">
        <v>57142</v>
      </c>
      <c r="I36" s="5" t="n">
        <v>57142</v>
      </c>
    </row>
    <row r="37" spans="1:27">
      <c r="A37" s="4" t="s">
        <v>398</v>
      </c>
    </row>
    <row r="38" spans="1:27">
      <c r="A38" s="4" t="s">
        <v>396</v>
      </c>
      <c r="C38" s="7" t="n">
        <v>500000</v>
      </c>
    </row>
    <row r="39" spans="1:27">
      <c r="A39" s="4" t="s">
        <v>397</v>
      </c>
      <c r="C39" s="5" t="n">
        <v>34499</v>
      </c>
      <c r="H39" s="5" t="n">
        <v>34499</v>
      </c>
    </row>
    <row r="40" spans="1:27">
      <c r="A40" s="4" t="s">
        <v>399</v>
      </c>
    </row>
    <row r="41" spans="1:27">
      <c r="A41" s="4" t="s">
        <v>400</v>
      </c>
      <c r="Y41" s="7" t="n">
        <v>1500000</v>
      </c>
    </row>
    <row r="42" spans="1:27">
      <c r="A42" s="4" t="s">
        <v>401</v>
      </c>
      <c r="L42" s="7" t="n">
        <v>850000</v>
      </c>
    </row>
    <row r="43" spans="1:27">
      <c r="A43" s="4" t="s">
        <v>402</v>
      </c>
    </row>
    <row r="44" spans="1:27">
      <c r="A44" s="4" t="s">
        <v>376</v>
      </c>
      <c r="S44" s="7" t="n">
        <v>6000000</v>
      </c>
      <c r="T44" s="7" t="n">
        <v>15500000</v>
      </c>
      <c r="U44" s="7" t="n">
        <v>5500000</v>
      </c>
    </row>
    <row r="45" spans="1:27">
      <c r="A45" s="4" t="s">
        <v>403</v>
      </c>
    </row>
    <row r="46" spans="1:27">
      <c r="A46" s="4" t="s">
        <v>376</v>
      </c>
      <c r="J46" s="7" t="n">
        <v>7300000</v>
      </c>
    </row>
    <row r="47" spans="1:27">
      <c r="A47" s="4" t="s">
        <v>404</v>
      </c>
    </row>
    <row r="48" spans="1:27">
      <c r="A48" s="4" t="s">
        <v>405</v>
      </c>
      <c r="M48" s="7" t="n">
        <v>6000000</v>
      </c>
      <c r="S48" s="7" t="n">
        <v>6000000</v>
      </c>
      <c r="Z48" s="7" t="n">
        <v>6000000</v>
      </c>
    </row>
    <row r="49" spans="1:27">
      <c r="A49" s="4" t="s">
        <v>406</v>
      </c>
    </row>
    <row r="50" spans="1:27">
      <c r="A50" s="4" t="s">
        <v>405</v>
      </c>
      <c r="D50" s="7" t="n">
        <v>5200000</v>
      </c>
    </row>
    <row r="51" spans="1:27">
      <c r="A51" s="4" t="s">
        <v>407</v>
      </c>
    </row>
    <row r="52" spans="1:27">
      <c r="A52" s="4" t="s">
        <v>405</v>
      </c>
      <c r="C52" s="7" t="n">
        <v>2360000</v>
      </c>
    </row>
    <row r="53" spans="1:27">
      <c r="A53" s="4" t="s">
        <v>408</v>
      </c>
    </row>
    <row r="54" spans="1:27">
      <c r="A54" s="4" t="s">
        <v>409</v>
      </c>
      <c r="T54" s="5" t="n">
        <v>1200000</v>
      </c>
    </row>
    <row r="55" spans="1:27">
      <c r="A55" s="4" t="s">
        <v>375</v>
      </c>
      <c r="T55" s="7" t="n">
        <v>3171751</v>
      </c>
    </row>
    <row r="56" spans="1:27">
      <c r="A56" s="4" t="s">
        <v>106</v>
      </c>
    </row>
    <row r="57" spans="1:27">
      <c r="A57" s="4" t="s">
        <v>373</v>
      </c>
      <c r="E57" s="5" t="n">
        <v>5000</v>
      </c>
    </row>
    <row r="58" spans="1:27">
      <c r="A58" s="4" t="s">
        <v>374</v>
      </c>
      <c r="E58" s="7" t="n">
        <v>26</v>
      </c>
    </row>
    <row r="59" spans="1:27">
      <c r="A59" s="4" t="s">
        <v>397</v>
      </c>
      <c r="T59" s="5" t="n">
        <v>916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4" t="s">
        <v>81</v>
      </c>
      <c r="B3" s="7" t="n">
        <v>1899398</v>
      </c>
      <c r="C3" s="7" t="n">
        <v>945468</v>
      </c>
      <c r="D3" s="7" t="n">
        <v>518329</v>
      </c>
    </row>
    <row r="4" spans="1:4">
      <c r="A4" s="3" t="s">
        <v>82</v>
      </c>
    </row>
    <row r="5" spans="1:4">
      <c r="A5" s="4" t="s">
        <v>83</v>
      </c>
      <c r="B5" s="5" t="n">
        <v>21656096</v>
      </c>
      <c r="C5" s="5" t="n">
        <v>38307236</v>
      </c>
      <c r="D5" s="5" t="n">
        <v>62054823</v>
      </c>
    </row>
    <row r="6" spans="1:4">
      <c r="A6" s="4" t="s">
        <v>84</v>
      </c>
      <c r="B6" s="5" t="n">
        <v>12183235</v>
      </c>
      <c r="C6" s="5" t="n">
        <v>14203301</v>
      </c>
      <c r="D6" s="5" t="n">
        <v>11011011</v>
      </c>
    </row>
    <row r="7" spans="1:4">
      <c r="A7" s="4" t="s">
        <v>85</v>
      </c>
      <c r="B7" s="5" t="n">
        <v>27254385</v>
      </c>
      <c r="C7" s="5" t="n">
        <v>741114</v>
      </c>
      <c r="D7" s="4" t="s">
        <v>41</v>
      </c>
    </row>
    <row r="8" spans="1:4">
      <c r="A8" s="4" t="s">
        <v>86</v>
      </c>
      <c r="B8" s="5" t="n">
        <v>6031779</v>
      </c>
      <c r="C8" s="4" t="s">
        <v>41</v>
      </c>
      <c r="D8" s="4" t="s">
        <v>41</v>
      </c>
    </row>
    <row r="9" spans="1:4">
      <c r="A9" s="4" t="s">
        <v>87</v>
      </c>
      <c r="B9" s="5" t="n">
        <v>-2767540</v>
      </c>
      <c r="C9" s="4" t="s">
        <v>41</v>
      </c>
      <c r="D9" s="4" t="s">
        <v>41</v>
      </c>
    </row>
    <row r="10" spans="1:4">
      <c r="A10" s="4" t="s">
        <v>88</v>
      </c>
      <c r="B10" s="5" t="n">
        <v>64357955</v>
      </c>
      <c r="C10" s="5" t="n">
        <v>53251651</v>
      </c>
      <c r="D10" s="5" t="n">
        <v>73065834</v>
      </c>
    </row>
    <row r="11" spans="1:4">
      <c r="A11" s="4" t="s">
        <v>89</v>
      </c>
      <c r="B11" s="5" t="n">
        <v>-62458557</v>
      </c>
      <c r="C11" s="5" t="n">
        <v>-52306183</v>
      </c>
      <c r="D11" s="5" t="n">
        <v>-72547505</v>
      </c>
    </row>
    <row r="12" spans="1:4">
      <c r="A12" s="3" t="s">
        <v>90</v>
      </c>
    </row>
    <row r="13" spans="1:4">
      <c r="A13" s="4" t="s">
        <v>91</v>
      </c>
      <c r="B13" s="5" t="n">
        <v>64485</v>
      </c>
      <c r="C13" s="5" t="n">
        <v>57326</v>
      </c>
      <c r="D13" s="5" t="n">
        <v>25382</v>
      </c>
    </row>
    <row r="14" spans="1:4">
      <c r="A14" s="4" t="s">
        <v>92</v>
      </c>
      <c r="B14" s="5" t="n">
        <v>-1308201</v>
      </c>
      <c r="C14" s="5" t="n">
        <v>-1774740</v>
      </c>
      <c r="D14" s="5" t="n">
        <v>-2263599</v>
      </c>
    </row>
    <row r="15" spans="1:4">
      <c r="A15" s="4" t="s">
        <v>93</v>
      </c>
      <c r="B15" s="5" t="n">
        <v>2356478</v>
      </c>
      <c r="C15" s="4" t="s">
        <v>41</v>
      </c>
      <c r="D15" s="4" t="s">
        <v>41</v>
      </c>
    </row>
    <row r="16" spans="1:4">
      <c r="A16" s="4" t="s">
        <v>94</v>
      </c>
      <c r="B16" s="5" t="n">
        <v>20758425</v>
      </c>
      <c r="C16" s="5" t="n">
        <v>1007352</v>
      </c>
      <c r="D16" s="4" t="s">
        <v>41</v>
      </c>
    </row>
    <row r="17" spans="1:4">
      <c r="A17" s="4" t="s">
        <v>95</v>
      </c>
      <c r="B17" s="5" t="n">
        <v>9860</v>
      </c>
      <c r="C17" s="5" t="n">
        <v>-11865</v>
      </c>
      <c r="D17" s="5" t="n">
        <v>-2799</v>
      </c>
    </row>
    <row r="18" spans="1:4">
      <c r="A18" s="4" t="s">
        <v>96</v>
      </c>
      <c r="B18" s="5" t="n">
        <v>21881047</v>
      </c>
      <c r="C18" s="5" t="n">
        <v>-721927</v>
      </c>
      <c r="D18" s="5" t="n">
        <v>-2241016</v>
      </c>
    </row>
    <row r="19" spans="1:4">
      <c r="A19" s="4" t="s">
        <v>97</v>
      </c>
      <c r="B19" s="7" t="n">
        <v>-40577510</v>
      </c>
      <c r="C19" s="7" t="n">
        <v>-53028110</v>
      </c>
      <c r="D19" s="7" t="n">
        <v>-74788521</v>
      </c>
    </row>
    <row r="20" spans="1:4">
      <c r="A20" s="4" t="s">
        <v>98</v>
      </c>
      <c r="B20" s="9" t="n">
        <v>-13.45</v>
      </c>
      <c r="C20" s="9" t="n">
        <v>-33.14</v>
      </c>
      <c r="D20" s="9" t="n">
        <v>-73.12</v>
      </c>
    </row>
    <row r="21" spans="1:4">
      <c r="A21" s="4" t="s">
        <v>99</v>
      </c>
      <c r="B21" s="5" t="n">
        <v>3017409</v>
      </c>
      <c r="C21" s="5" t="n">
        <v>1600286</v>
      </c>
      <c r="D21" s="5" t="n">
        <v>10228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0</v>
      </c>
      <c r="B1" s="2" t="s">
        <v>2</v>
      </c>
      <c r="C1" s="2" t="s">
        <v>32</v>
      </c>
    </row>
    <row r="2" spans="1:3">
      <c r="A2" s="4" t="s">
        <v>411</v>
      </c>
      <c r="B2" s="7" t="n">
        <v>19100000</v>
      </c>
      <c r="C2" s="7" t="n">
        <v>29800000</v>
      </c>
    </row>
    <row r="3" spans="1:3">
      <c r="A3" s="4" t="s">
        <v>412</v>
      </c>
      <c r="B3" s="7" t="n">
        <v>19456192</v>
      </c>
      <c r="C3" s="7" t="n">
        <v>301487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4" t="s">
        <v>414</v>
      </c>
      <c r="B2" s="7" t="n">
        <v>4098037</v>
      </c>
      <c r="C2" s="7" t="n">
        <v>46129314</v>
      </c>
    </row>
    <row r="3" spans="1:3">
      <c r="A3" s="4" t="s">
        <v>415</v>
      </c>
      <c r="B3" s="5" t="n">
        <v>167636</v>
      </c>
      <c r="C3" s="5" t="n">
        <v>20926061</v>
      </c>
    </row>
    <row r="4" spans="1:3">
      <c r="A4" s="4" t="s">
        <v>416</v>
      </c>
    </row>
    <row r="5" spans="1:3">
      <c r="A5" s="4" t="s">
        <v>415</v>
      </c>
      <c r="B5" s="5" t="n">
        <v>167636</v>
      </c>
      <c r="C5" s="5" t="n">
        <v>20926061</v>
      </c>
    </row>
    <row r="6" spans="1:3">
      <c r="A6" s="4" t="s">
        <v>417</v>
      </c>
    </row>
    <row r="7" spans="1:3">
      <c r="A7" s="4" t="s">
        <v>414</v>
      </c>
      <c r="B7" s="5" t="n">
        <v>4098037</v>
      </c>
      <c r="C7" s="5" t="n">
        <v>46129314</v>
      </c>
    </row>
    <row r="8" spans="1:3">
      <c r="A8" s="4" t="s">
        <v>415</v>
      </c>
      <c r="B8" s="4" t="s">
        <v>41</v>
      </c>
      <c r="C8" s="4" t="s">
        <v>41</v>
      </c>
    </row>
    <row r="9" spans="1:3">
      <c r="A9" s="4" t="s">
        <v>418</v>
      </c>
    </row>
    <row r="10" spans="1:3">
      <c r="A10" s="4" t="s">
        <v>415</v>
      </c>
      <c r="B10" s="4" t="s">
        <v>41</v>
      </c>
      <c r="C10" s="4" t="s">
        <v>41</v>
      </c>
    </row>
    <row r="11" spans="1:3">
      <c r="A11" s="4" t="s">
        <v>419</v>
      </c>
    </row>
    <row r="12" spans="1:3">
      <c r="A12" s="4" t="s">
        <v>414</v>
      </c>
      <c r="B12" s="4" t="s">
        <v>41</v>
      </c>
      <c r="C12" s="4" t="s">
        <v>41</v>
      </c>
    </row>
    <row r="13" spans="1:3">
      <c r="A13" s="4" t="s">
        <v>415</v>
      </c>
      <c r="B13" s="4" t="s">
        <v>41</v>
      </c>
      <c r="C13" s="4" t="s">
        <v>41</v>
      </c>
    </row>
    <row r="14" spans="1:3">
      <c r="A14" s="4" t="s">
        <v>420</v>
      </c>
    </row>
    <row r="15" spans="1:3">
      <c r="A15" s="4" t="s">
        <v>415</v>
      </c>
      <c r="B15" s="4" t="s">
        <v>41</v>
      </c>
      <c r="C15" s="4" t="s">
        <v>41</v>
      </c>
    </row>
    <row r="16" spans="1:3">
      <c r="A16" s="4" t="s">
        <v>421</v>
      </c>
    </row>
    <row r="17" spans="1:3">
      <c r="A17" s="4" t="s">
        <v>414</v>
      </c>
      <c r="B17" s="4" t="s">
        <v>41</v>
      </c>
      <c r="C17" s="4" t="s">
        <v>41</v>
      </c>
    </row>
    <row r="18" spans="1:3">
      <c r="A18" s="4" t="s">
        <v>415</v>
      </c>
      <c r="B18" s="5" t="n">
        <v>167636</v>
      </c>
      <c r="C18" s="5" t="n">
        <v>20926061</v>
      </c>
    </row>
    <row r="19" spans="1:3">
      <c r="A19" s="4" t="s">
        <v>422</v>
      </c>
    </row>
    <row r="20" spans="1:3">
      <c r="A20" s="4" t="s">
        <v>415</v>
      </c>
      <c r="B20" s="5" t="n">
        <v>167636</v>
      </c>
      <c r="C20" s="5" t="n">
        <v>20926061</v>
      </c>
    </row>
    <row r="21" spans="1:3">
      <c r="A21" s="4" t="s">
        <v>423</v>
      </c>
    </row>
    <row r="22" spans="1:3">
      <c r="A22" s="4" t="s">
        <v>414</v>
      </c>
      <c r="B22" s="5" t="n">
        <v>4098037</v>
      </c>
      <c r="C22" s="5" t="n">
        <v>45389314</v>
      </c>
    </row>
    <row r="23" spans="1:3">
      <c r="A23" s="4" t="s">
        <v>424</v>
      </c>
    </row>
    <row r="24" spans="1:3">
      <c r="A24" s="4" t="s">
        <v>414</v>
      </c>
      <c r="B24" s="5" t="n">
        <v>4098037</v>
      </c>
      <c r="C24" s="5" t="n">
        <v>45389314</v>
      </c>
    </row>
    <row r="25" spans="1:3">
      <c r="A25" s="4" t="s">
        <v>425</v>
      </c>
    </row>
    <row r="26" spans="1:3">
      <c r="A26" s="4" t="s">
        <v>414</v>
      </c>
      <c r="B26" s="4" t="s">
        <v>41</v>
      </c>
      <c r="C26" s="4" t="s">
        <v>41</v>
      </c>
    </row>
    <row r="27" spans="1:3">
      <c r="A27" s="4" t="s">
        <v>426</v>
      </c>
    </row>
    <row r="28" spans="1:3">
      <c r="A28" s="4" t="s">
        <v>414</v>
      </c>
      <c r="B28" s="4" t="s">
        <v>41</v>
      </c>
      <c r="C28" s="4" t="s">
        <v>41</v>
      </c>
    </row>
    <row r="29" spans="1:3">
      <c r="A29" s="4" t="s">
        <v>427</v>
      </c>
    </row>
    <row r="30" spans="1:3">
      <c r="A30" s="4" t="s">
        <v>414</v>
      </c>
      <c r="C30" s="5" t="n">
        <v>740000</v>
      </c>
    </row>
    <row r="31" spans="1:3">
      <c r="A31" s="4" t="s">
        <v>428</v>
      </c>
    </row>
    <row r="32" spans="1:3">
      <c r="A32" s="4" t="s">
        <v>414</v>
      </c>
      <c r="C32" s="5" t="n">
        <v>740000</v>
      </c>
    </row>
    <row r="33" spans="1:3">
      <c r="A33" s="4" t="s">
        <v>429</v>
      </c>
    </row>
    <row r="34" spans="1:3">
      <c r="A34" s="4" t="s">
        <v>414</v>
      </c>
      <c r="C34" s="4" t="s">
        <v>41</v>
      </c>
    </row>
    <row r="35" spans="1:3">
      <c r="A35" s="4" t="s">
        <v>430</v>
      </c>
    </row>
    <row r="36" spans="1:3">
      <c r="A36" s="4" t="s">
        <v>414</v>
      </c>
      <c r="C36" s="4" t="s">
        <v>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4" t="s">
        <v>432</v>
      </c>
      <c r="B3" s="7" t="n">
        <v>20926061</v>
      </c>
      <c r="C3" s="4" t="s">
        <v>41</v>
      </c>
    </row>
    <row r="4" spans="1:3">
      <c r="A4" s="4" t="s">
        <v>433</v>
      </c>
      <c r="C4" s="5" t="n">
        <v>21933413</v>
      </c>
    </row>
    <row r="5" spans="1:3">
      <c r="A5" s="4" t="s">
        <v>434</v>
      </c>
      <c r="B5" s="5" t="n">
        <v>-20758425</v>
      </c>
      <c r="C5" s="5" t="n">
        <v>-1007352</v>
      </c>
    </row>
    <row r="6" spans="1:3">
      <c r="A6" s="4" t="s">
        <v>432</v>
      </c>
      <c r="B6" s="7" t="n">
        <v>167636</v>
      </c>
      <c r="C6" s="7" t="n">
        <v>209260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4" t="s">
        <v>436</v>
      </c>
      <c r="B2" s="7" t="n">
        <v>4098037</v>
      </c>
      <c r="C2" s="7" t="n">
        <v>46129314</v>
      </c>
    </row>
    <row r="3" spans="1:3">
      <c r="A3" s="4" t="s">
        <v>437</v>
      </c>
      <c r="B3" s="4" t="s">
        <v>41</v>
      </c>
      <c r="C3" s="4" t="s">
        <v>41</v>
      </c>
    </row>
    <row r="4" spans="1:3">
      <c r="A4" s="4" t="s">
        <v>438</v>
      </c>
      <c r="B4" s="4" t="s">
        <v>41</v>
      </c>
      <c r="C4" s="4" t="s">
        <v>41</v>
      </c>
    </row>
    <row r="5" spans="1:3">
      <c r="A5" s="4" t="s">
        <v>439</v>
      </c>
      <c r="B5" s="5" t="n">
        <v>4098037</v>
      </c>
      <c r="C5" s="5" t="n">
        <v>46129314</v>
      </c>
    </row>
    <row r="6" spans="1:3">
      <c r="A6" s="4" t="s">
        <v>423</v>
      </c>
    </row>
    <row r="7" spans="1:3">
      <c r="A7" s="4" t="s">
        <v>436</v>
      </c>
      <c r="B7" s="5" t="n">
        <v>4098037</v>
      </c>
      <c r="C7" s="5" t="n">
        <v>45389314</v>
      </c>
    </row>
    <row r="8" spans="1:3">
      <c r="A8" s="4" t="s">
        <v>437</v>
      </c>
      <c r="B8" s="4" t="s">
        <v>41</v>
      </c>
      <c r="C8" s="4" t="s">
        <v>41</v>
      </c>
    </row>
    <row r="9" spans="1:3">
      <c r="A9" s="4" t="s">
        <v>438</v>
      </c>
      <c r="B9" s="4" t="s">
        <v>41</v>
      </c>
      <c r="C9" s="4" t="s">
        <v>41</v>
      </c>
    </row>
    <row r="10" spans="1:3">
      <c r="A10" s="4" t="s">
        <v>439</v>
      </c>
      <c r="B10" s="7" t="n">
        <v>4098037</v>
      </c>
      <c r="C10" s="5" t="n">
        <v>45389314</v>
      </c>
    </row>
    <row r="11" spans="1:3">
      <c r="A11" s="4" t="s">
        <v>427</v>
      </c>
    </row>
    <row r="12" spans="1:3">
      <c r="A12" s="4" t="s">
        <v>436</v>
      </c>
      <c r="C12" s="5" t="n">
        <v>740000</v>
      </c>
    </row>
    <row r="13" spans="1:3">
      <c r="A13" s="4" t="s">
        <v>437</v>
      </c>
      <c r="C13" s="4" t="s">
        <v>41</v>
      </c>
    </row>
    <row r="14" spans="1:3">
      <c r="A14" s="4" t="s">
        <v>438</v>
      </c>
      <c r="C14" s="4" t="s">
        <v>41</v>
      </c>
    </row>
    <row r="15" spans="1:3">
      <c r="A15" s="4" t="s">
        <v>439</v>
      </c>
      <c r="C15" s="7" t="n">
        <v>7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Y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4"/>
    <col customWidth="1" max="22" min="22" width="21"/>
    <col customWidth="1" max="23" min="23" width="21"/>
    <col customWidth="1" max="24" min="24" width="21"/>
    <col customWidth="1" max="25" min="25" width="21"/>
  </cols>
  <sheetData>
    <row r="1" spans="1:25">
      <c r="A1" s="1" t="s">
        <v>440</v>
      </c>
      <c r="B1" s="2" t="s">
        <v>441</v>
      </c>
      <c r="C1" s="2" t="s">
        <v>442</v>
      </c>
      <c r="D1" s="2" t="s">
        <v>356</v>
      </c>
      <c r="E1" s="2" t="s">
        <v>443</v>
      </c>
      <c r="F1" s="2" t="s">
        <v>444</v>
      </c>
      <c r="H1" s="2" t="s">
        <v>354</v>
      </c>
      <c r="J1" s="2" t="s">
        <v>355</v>
      </c>
      <c r="L1" s="2" t="s">
        <v>356</v>
      </c>
      <c r="N1" s="2" t="s">
        <v>357</v>
      </c>
      <c r="O1" s="2" t="s">
        <v>445</v>
      </c>
      <c r="P1" s="2" t="s">
        <v>358</v>
      </c>
      <c r="Q1" s="2" t="s">
        <v>445</v>
      </c>
      <c r="R1" s="2" t="s">
        <v>359</v>
      </c>
      <c r="S1" s="2" t="s">
        <v>445</v>
      </c>
      <c r="T1" s="2" t="s">
        <v>360</v>
      </c>
      <c r="U1" s="2" t="s">
        <v>445</v>
      </c>
      <c r="V1" s="2" t="s">
        <v>444</v>
      </c>
      <c r="W1" s="2" t="s">
        <v>357</v>
      </c>
      <c r="X1" s="2" t="s">
        <v>361</v>
      </c>
      <c r="Y1" s="2" t="s">
        <v>446</v>
      </c>
    </row>
    <row r="2" spans="1:25">
      <c r="A2" s="4" t="s">
        <v>447</v>
      </c>
      <c r="F2" s="4" t="s">
        <v>41</v>
      </c>
      <c r="G2" s="4" t="s">
        <v>448</v>
      </c>
      <c r="H2" s="7" t="n">
        <v>679013</v>
      </c>
      <c r="I2" s="4" t="s">
        <v>448</v>
      </c>
      <c r="J2" s="7" t="n">
        <v>344474</v>
      </c>
      <c r="K2" s="4" t="s">
        <v>448</v>
      </c>
      <c r="L2" s="7" t="n">
        <v>5008292</v>
      </c>
      <c r="M2" s="4" t="s">
        <v>448</v>
      </c>
      <c r="V2" s="7" t="n">
        <v>6031779</v>
      </c>
      <c r="W2" s="4" t="s">
        <v>41</v>
      </c>
      <c r="X2" s="4" t="s">
        <v>41</v>
      </c>
    </row>
    <row r="3" spans="1:25">
      <c r="A3" s="4" t="s">
        <v>449</v>
      </c>
      <c r="F3" s="5" t="n">
        <v>50036</v>
      </c>
      <c r="G3" s="4" t="s">
        <v>450</v>
      </c>
      <c r="H3" s="4" t="s">
        <v>41</v>
      </c>
      <c r="I3" s="4" t="s">
        <v>450</v>
      </c>
      <c r="J3" s="4" t="s">
        <v>41</v>
      </c>
      <c r="K3" s="4" t="s">
        <v>450</v>
      </c>
      <c r="L3" s="5" t="n">
        <v>27204349</v>
      </c>
      <c r="M3" s="4" t="s">
        <v>450</v>
      </c>
      <c r="N3" s="7" t="n">
        <v>741114</v>
      </c>
      <c r="P3" s="4" t="s">
        <v>41</v>
      </c>
      <c r="R3" s="4" t="s">
        <v>41</v>
      </c>
      <c r="T3" s="4" t="s">
        <v>41</v>
      </c>
      <c r="V3" s="5" t="n">
        <v>27254385</v>
      </c>
      <c r="W3" s="5" t="n">
        <v>741114</v>
      </c>
      <c r="X3" s="4" t="s">
        <v>41</v>
      </c>
    </row>
    <row r="4" spans="1:25">
      <c r="A4" s="4" t="s">
        <v>375</v>
      </c>
      <c r="V4" s="5" t="n">
        <v>3171751</v>
      </c>
    </row>
    <row r="5" spans="1:25">
      <c r="A5" s="4" t="s">
        <v>451</v>
      </c>
      <c r="V5" s="5" t="n">
        <v>3250631</v>
      </c>
      <c r="W5" s="4" t="s">
        <v>41</v>
      </c>
      <c r="X5" s="4" t="s">
        <v>41</v>
      </c>
    </row>
    <row r="6" spans="1:25">
      <c r="A6" s="4" t="s">
        <v>452</v>
      </c>
      <c r="F6" s="7" t="n">
        <v>2767540</v>
      </c>
      <c r="G6" s="4" t="s">
        <v>453</v>
      </c>
      <c r="H6" s="4" t="s">
        <v>41</v>
      </c>
      <c r="I6" s="4" t="s">
        <v>453</v>
      </c>
      <c r="J6" s="4" t="s">
        <v>41</v>
      </c>
      <c r="K6" s="4" t="s">
        <v>453</v>
      </c>
      <c r="L6" s="4" t="s">
        <v>41</v>
      </c>
      <c r="M6" s="4" t="s">
        <v>453</v>
      </c>
      <c r="V6" s="5" t="n">
        <v>2767540</v>
      </c>
      <c r="W6" s="4" t="s">
        <v>41</v>
      </c>
      <c r="X6" s="4" t="s">
        <v>41</v>
      </c>
    </row>
    <row r="7" spans="1:25">
      <c r="A7" s="4" t="s">
        <v>454</v>
      </c>
    </row>
    <row r="8" spans="1:25">
      <c r="A8" s="4" t="s">
        <v>449</v>
      </c>
      <c r="V8" s="5" t="n">
        <v>6100000</v>
      </c>
    </row>
    <row r="9" spans="1:25">
      <c r="A9" s="4" t="s">
        <v>455</v>
      </c>
    </row>
    <row r="10" spans="1:25">
      <c r="A10" s="4" t="s">
        <v>451</v>
      </c>
      <c r="V10" s="5" t="n">
        <v>1800000</v>
      </c>
    </row>
    <row r="11" spans="1:25">
      <c r="A11" s="4" t="s">
        <v>452</v>
      </c>
      <c r="V11" s="5" t="n">
        <v>1800000</v>
      </c>
    </row>
    <row r="12" spans="1:25">
      <c r="A12" s="4" t="s">
        <v>456</v>
      </c>
    </row>
    <row r="13" spans="1:25">
      <c r="A13" s="4" t="s">
        <v>457</v>
      </c>
      <c r="V13" s="5" t="n">
        <v>1600000</v>
      </c>
    </row>
    <row r="14" spans="1:25">
      <c r="A14" s="4" t="s">
        <v>458</v>
      </c>
    </row>
    <row r="15" spans="1:25">
      <c r="A15" s="4" t="s">
        <v>459</v>
      </c>
      <c r="E15" s="4" t="s">
        <v>460</v>
      </c>
    </row>
    <row r="16" spans="1:25">
      <c r="A16" s="4" t="s">
        <v>461</v>
      </c>
      <c r="E16" s="5" t="n">
        <v>2</v>
      </c>
    </row>
    <row r="17" spans="1:25">
      <c r="A17" s="4" t="s">
        <v>462</v>
      </c>
      <c r="E17" s="7" t="n">
        <v>2400000</v>
      </c>
      <c r="Y17" s="7" t="n">
        <v>2400000</v>
      </c>
    </row>
    <row r="18" spans="1:25">
      <c r="A18" s="4" t="s">
        <v>463</v>
      </c>
      <c r="Y18" s="4" t="s">
        <v>464</v>
      </c>
    </row>
    <row r="19" spans="1:25">
      <c r="A19" s="4" t="s">
        <v>465</v>
      </c>
      <c r="C19" s="7" t="n">
        <v>-1700000</v>
      </c>
      <c r="D19" s="7" t="n">
        <v>-700000</v>
      </c>
    </row>
    <row r="20" spans="1:25">
      <c r="A20" s="4" t="s">
        <v>466</v>
      </c>
      <c r="C20" s="7" t="n">
        <v>100000</v>
      </c>
    </row>
    <row r="21" spans="1:25">
      <c r="A21" s="4" t="s">
        <v>467</v>
      </c>
      <c r="E21" s="4" t="s">
        <v>372</v>
      </c>
    </row>
    <row r="22" spans="1:25">
      <c r="A22" s="4" t="s">
        <v>468</v>
      </c>
    </row>
    <row r="23" spans="1:25">
      <c r="A23" s="4" t="s">
        <v>449</v>
      </c>
      <c r="V23" s="5" t="n">
        <v>900000</v>
      </c>
    </row>
    <row r="24" spans="1:25">
      <c r="A24" s="4" t="s">
        <v>469</v>
      </c>
    </row>
    <row r="25" spans="1:25">
      <c r="A25" s="4" t="s">
        <v>449</v>
      </c>
      <c r="V25" s="5" t="n">
        <v>18300000</v>
      </c>
    </row>
    <row r="26" spans="1:25">
      <c r="A26" s="4" t="s">
        <v>470</v>
      </c>
    </row>
    <row r="27" spans="1:25">
      <c r="A27" s="4" t="s">
        <v>449</v>
      </c>
      <c r="V27" s="5" t="n">
        <v>700000</v>
      </c>
    </row>
    <row r="28" spans="1:25">
      <c r="A28" s="4" t="s">
        <v>408</v>
      </c>
    </row>
    <row r="29" spans="1:25">
      <c r="A29" s="4" t="s">
        <v>447</v>
      </c>
      <c r="V29" s="7" t="n">
        <v>4416189</v>
      </c>
    </row>
    <row r="30" spans="1:25">
      <c r="A30" s="4" t="s">
        <v>471</v>
      </c>
      <c r="B30" s="5" t="n">
        <v>46</v>
      </c>
    </row>
    <row r="31" spans="1:25">
      <c r="A31" s="4" t="s">
        <v>472</v>
      </c>
      <c r="B31" s="4" t="s">
        <v>473</v>
      </c>
    </row>
    <row r="32" spans="1:25">
      <c r="A32" s="4" t="s">
        <v>474</v>
      </c>
      <c r="B32" s="5" t="n">
        <v>122</v>
      </c>
    </row>
    <row r="33" spans="1:25">
      <c r="A33" s="4" t="s">
        <v>475</v>
      </c>
      <c r="B33" s="5" t="n">
        <v>76</v>
      </c>
      <c r="F33" s="5" t="n">
        <v>39</v>
      </c>
      <c r="V33" s="5" t="n">
        <v>39</v>
      </c>
    </row>
    <row r="34" spans="1:25">
      <c r="A34" s="4" t="s">
        <v>409</v>
      </c>
      <c r="V34" s="7" t="n">
        <v>1200000</v>
      </c>
    </row>
    <row r="35" spans="1:25">
      <c r="A35" s="4" t="s">
        <v>375</v>
      </c>
      <c r="V35" s="7" t="n">
        <v>3171751</v>
      </c>
    </row>
    <row r="36" spans="1:25"/>
    <row r="37" spans="1:25">
      <c r="A37" s="4" t="s">
        <v>448</v>
      </c>
      <c r="B37" s="4" t="s">
        <v>476</v>
      </c>
    </row>
    <row r="38" spans="1:25">
      <c r="A38" s="4" t="s">
        <v>450</v>
      </c>
      <c r="B38" s="4" t="s">
        <v>477</v>
      </c>
    </row>
    <row r="39" spans="1:25">
      <c r="A39" s="4" t="s">
        <v>445</v>
      </c>
      <c r="B39" s="4" t="s">
        <v>478</v>
      </c>
    </row>
    <row r="40" spans="1:25">
      <c r="A40" s="4" t="s">
        <v>453</v>
      </c>
      <c r="B40" s="4" t="s">
        <v>479</v>
      </c>
    </row>
  </sheetData>
  <mergeCells count="145">
    <mergeCell ref="F1:G1"/>
    <mergeCell ref="H1:I1"/>
    <mergeCell ref="J1:K1"/>
    <mergeCell ref="L1:M1"/>
    <mergeCell ref="N2:O2"/>
    <mergeCell ref="P2:Q2"/>
    <mergeCell ref="R2:S2"/>
    <mergeCell ref="T2:U2"/>
    <mergeCell ref="N3:O3"/>
    <mergeCell ref="P3:Q3"/>
    <mergeCell ref="R3:S3"/>
    <mergeCell ref="T3:U3"/>
    <mergeCell ref="N4:O4"/>
    <mergeCell ref="P4:Q4"/>
    <mergeCell ref="R4:S4"/>
    <mergeCell ref="T4:U4"/>
    <mergeCell ref="N5:O5"/>
    <mergeCell ref="P5:Q5"/>
    <mergeCell ref="R5:S5"/>
    <mergeCell ref="T5:U5"/>
    <mergeCell ref="N6:O6"/>
    <mergeCell ref="P6:Q6"/>
    <mergeCell ref="R6:S6"/>
    <mergeCell ref="T6:U6"/>
    <mergeCell ref="N7:O7"/>
    <mergeCell ref="P7:Q7"/>
    <mergeCell ref="R7:S7"/>
    <mergeCell ref="T7:U7"/>
    <mergeCell ref="N8:O8"/>
    <mergeCell ref="P8:Q8"/>
    <mergeCell ref="R8:S8"/>
    <mergeCell ref="T8:U8"/>
    <mergeCell ref="N9:O9"/>
    <mergeCell ref="P9:Q9"/>
    <mergeCell ref="R9:S9"/>
    <mergeCell ref="T9:U9"/>
    <mergeCell ref="N10:O10"/>
    <mergeCell ref="P10:Q10"/>
    <mergeCell ref="R10:S10"/>
    <mergeCell ref="T10:U10"/>
    <mergeCell ref="N11:O11"/>
    <mergeCell ref="P11:Q11"/>
    <mergeCell ref="R11:S11"/>
    <mergeCell ref="T11:U11"/>
    <mergeCell ref="N12:O12"/>
    <mergeCell ref="P12:Q12"/>
    <mergeCell ref="R12:S12"/>
    <mergeCell ref="T12:U12"/>
    <mergeCell ref="N13:O13"/>
    <mergeCell ref="P13:Q13"/>
    <mergeCell ref="R13:S13"/>
    <mergeCell ref="T13:U13"/>
    <mergeCell ref="N14:O14"/>
    <mergeCell ref="P14:Q14"/>
    <mergeCell ref="R14:S14"/>
    <mergeCell ref="T14:U14"/>
    <mergeCell ref="N15:O15"/>
    <mergeCell ref="P15:Q15"/>
    <mergeCell ref="R15:S15"/>
    <mergeCell ref="T15:U15"/>
    <mergeCell ref="N16:O16"/>
    <mergeCell ref="P16:Q16"/>
    <mergeCell ref="R16:S16"/>
    <mergeCell ref="T16:U16"/>
    <mergeCell ref="N17:O17"/>
    <mergeCell ref="P17:Q17"/>
    <mergeCell ref="R17:S17"/>
    <mergeCell ref="T17:U17"/>
    <mergeCell ref="N18:O18"/>
    <mergeCell ref="P18:Q18"/>
    <mergeCell ref="R18:S18"/>
    <mergeCell ref="T18:U18"/>
    <mergeCell ref="N19:O19"/>
    <mergeCell ref="P19:Q19"/>
    <mergeCell ref="R19:S19"/>
    <mergeCell ref="T19:U19"/>
    <mergeCell ref="N20:O20"/>
    <mergeCell ref="P20:Q20"/>
    <mergeCell ref="R20:S20"/>
    <mergeCell ref="T20:U20"/>
    <mergeCell ref="N21:O21"/>
    <mergeCell ref="P21:Q21"/>
    <mergeCell ref="R21:S21"/>
    <mergeCell ref="T21:U21"/>
    <mergeCell ref="N22:O22"/>
    <mergeCell ref="P22:Q22"/>
    <mergeCell ref="R22:S22"/>
    <mergeCell ref="T22:U22"/>
    <mergeCell ref="N23:O23"/>
    <mergeCell ref="P23:Q23"/>
    <mergeCell ref="R23:S23"/>
    <mergeCell ref="T23:U23"/>
    <mergeCell ref="N24:O24"/>
    <mergeCell ref="P24:Q24"/>
    <mergeCell ref="R24:S24"/>
    <mergeCell ref="T24:U24"/>
    <mergeCell ref="N25:O25"/>
    <mergeCell ref="P25:Q25"/>
    <mergeCell ref="R25:S25"/>
    <mergeCell ref="T25:U25"/>
    <mergeCell ref="N26:O26"/>
    <mergeCell ref="P26:Q26"/>
    <mergeCell ref="R26:S26"/>
    <mergeCell ref="T26:U26"/>
    <mergeCell ref="N27:O27"/>
    <mergeCell ref="P27:Q27"/>
    <mergeCell ref="R27:S27"/>
    <mergeCell ref="T27:U27"/>
    <mergeCell ref="N28:O28"/>
    <mergeCell ref="P28:Q28"/>
    <mergeCell ref="R28:S28"/>
    <mergeCell ref="T28:U28"/>
    <mergeCell ref="N29:O29"/>
    <mergeCell ref="P29:Q29"/>
    <mergeCell ref="R29:S29"/>
    <mergeCell ref="T29:U29"/>
    <mergeCell ref="N30:O30"/>
    <mergeCell ref="P30:Q30"/>
    <mergeCell ref="R30:S30"/>
    <mergeCell ref="T30:U30"/>
    <mergeCell ref="N31:O31"/>
    <mergeCell ref="P31:Q31"/>
    <mergeCell ref="R31:S31"/>
    <mergeCell ref="T31:U31"/>
    <mergeCell ref="N32:O32"/>
    <mergeCell ref="P32:Q32"/>
    <mergeCell ref="R32:S32"/>
    <mergeCell ref="T32:U32"/>
    <mergeCell ref="N33:O33"/>
    <mergeCell ref="P33:Q33"/>
    <mergeCell ref="R33:S33"/>
    <mergeCell ref="T33:U33"/>
    <mergeCell ref="N34:O34"/>
    <mergeCell ref="P34:Q34"/>
    <mergeCell ref="R34:S34"/>
    <mergeCell ref="T34:U34"/>
    <mergeCell ref="N35:O35"/>
    <mergeCell ref="P35:Q35"/>
    <mergeCell ref="R35:S35"/>
    <mergeCell ref="T35:U35"/>
    <mergeCell ref="A36:Y36"/>
    <mergeCell ref="B37:Y37"/>
    <mergeCell ref="B38:Y38"/>
    <mergeCell ref="B39:Y39"/>
    <mergeCell ref="B40:Y4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14"/>
    <col customWidth="1" max="12" min="12" width="14"/>
  </cols>
  <sheetData>
    <row r="1" spans="1:12">
      <c r="A1" s="1" t="s">
        <v>480</v>
      </c>
      <c r="B1" s="2" t="s">
        <v>481</v>
      </c>
      <c r="J1" s="2" t="s">
        <v>1</v>
      </c>
    </row>
    <row r="2" spans="1:12">
      <c r="B2" s="2" t="s">
        <v>2</v>
      </c>
      <c r="D2" s="2" t="s">
        <v>482</v>
      </c>
      <c r="E2" s="2" t="s">
        <v>448</v>
      </c>
      <c r="F2" s="2" t="s">
        <v>4</v>
      </c>
      <c r="G2" s="2" t="s">
        <v>448</v>
      </c>
      <c r="H2" s="2" t="s">
        <v>483</v>
      </c>
      <c r="J2" s="2" t="s">
        <v>2</v>
      </c>
      <c r="K2" s="2" t="s">
        <v>32</v>
      </c>
      <c r="L2" s="2" t="s">
        <v>80</v>
      </c>
    </row>
    <row r="3" spans="1:12">
      <c r="A3" s="4" t="s">
        <v>432</v>
      </c>
      <c r="H3" s="4" t="s">
        <v>41</v>
      </c>
      <c r="J3" s="4" t="s">
        <v>41</v>
      </c>
    </row>
    <row r="4" spans="1:12">
      <c r="A4" s="4" t="s">
        <v>86</v>
      </c>
      <c r="B4" s="4" t="s">
        <v>41</v>
      </c>
      <c r="C4" s="4" t="s">
        <v>448</v>
      </c>
      <c r="D4" s="7" t="n">
        <v>679013</v>
      </c>
      <c r="F4" s="7" t="n">
        <v>344474</v>
      </c>
      <c r="H4" s="5" t="n">
        <v>5008292</v>
      </c>
      <c r="I4" s="4" t="s">
        <v>448</v>
      </c>
      <c r="J4" s="5" t="n">
        <v>6031779</v>
      </c>
      <c r="K4" s="4" t="s">
        <v>41</v>
      </c>
      <c r="L4" s="4" t="s">
        <v>41</v>
      </c>
    </row>
    <row r="5" spans="1:12">
      <c r="A5" s="4" t="s">
        <v>484</v>
      </c>
      <c r="J5" s="5" t="n">
        <v>-3171751</v>
      </c>
    </row>
    <row r="6" spans="1:12">
      <c r="A6" s="4" t="s">
        <v>485</v>
      </c>
      <c r="J6" s="5" t="n">
        <v>-2860028</v>
      </c>
    </row>
    <row r="7" spans="1:12">
      <c r="A7" s="4" t="s">
        <v>432</v>
      </c>
      <c r="B7" s="4" t="s">
        <v>41</v>
      </c>
      <c r="J7" s="4" t="s">
        <v>41</v>
      </c>
      <c r="K7" s="4" t="s">
        <v>41</v>
      </c>
    </row>
    <row r="8" spans="1:12">
      <c r="A8" s="4" t="s">
        <v>408</v>
      </c>
    </row>
    <row r="9" spans="1:12">
      <c r="A9" s="4" t="s">
        <v>432</v>
      </c>
      <c r="H9" s="4" t="s">
        <v>41</v>
      </c>
      <c r="J9" s="4" t="s">
        <v>41</v>
      </c>
    </row>
    <row r="10" spans="1:12">
      <c r="A10" s="4" t="s">
        <v>86</v>
      </c>
      <c r="J10" s="5" t="n">
        <v>4416189</v>
      </c>
    </row>
    <row r="11" spans="1:12">
      <c r="A11" s="4" t="s">
        <v>484</v>
      </c>
      <c r="J11" s="5" t="n">
        <v>-3171751</v>
      </c>
    </row>
    <row r="12" spans="1:12">
      <c r="A12" s="4" t="s">
        <v>485</v>
      </c>
      <c r="J12" s="5" t="n">
        <v>-1244438</v>
      </c>
    </row>
    <row r="13" spans="1:12">
      <c r="A13" s="4" t="s">
        <v>432</v>
      </c>
      <c r="B13" s="4" t="s">
        <v>41</v>
      </c>
      <c r="J13" s="4" t="s">
        <v>41</v>
      </c>
      <c r="K13" s="4" t="s">
        <v>41</v>
      </c>
    </row>
    <row r="14" spans="1:12">
      <c r="A14" s="4" t="s">
        <v>486</v>
      </c>
    </row>
    <row r="15" spans="1:12">
      <c r="A15" s="4" t="s">
        <v>432</v>
      </c>
      <c r="H15" s="4" t="s">
        <v>41</v>
      </c>
      <c r="J15" s="4" t="s">
        <v>41</v>
      </c>
    </row>
    <row r="16" spans="1:12">
      <c r="A16" s="4" t="s">
        <v>86</v>
      </c>
      <c r="J16" s="5" t="n">
        <v>1615590</v>
      </c>
    </row>
    <row r="17" spans="1:12">
      <c r="A17" s="4" t="s">
        <v>484</v>
      </c>
      <c r="J17" s="4" t="s">
        <v>41</v>
      </c>
    </row>
    <row r="18" spans="1:12">
      <c r="A18" s="4" t="s">
        <v>485</v>
      </c>
      <c r="J18" s="5" t="n">
        <v>-1615590</v>
      </c>
    </row>
    <row r="19" spans="1:12">
      <c r="A19" s="4" t="s">
        <v>432</v>
      </c>
      <c r="B19" s="4" t="s">
        <v>41</v>
      </c>
      <c r="J19" s="4" t="s">
        <v>41</v>
      </c>
      <c r="K19" s="4" t="s">
        <v>41</v>
      </c>
    </row>
    <row r="20" spans="1:12"/>
    <row r="21" spans="1:12">
      <c r="A21" s="4" t="s">
        <v>448</v>
      </c>
      <c r="B21" s="4" t="s">
        <v>476</v>
      </c>
    </row>
  </sheetData>
  <mergeCells count="41">
    <mergeCell ref="A1:A2"/>
    <mergeCell ref="B1:I1"/>
    <mergeCell ref="J1:L1"/>
    <mergeCell ref="B2:C2"/>
    <mergeCell ref="H2:I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A20:L20"/>
    <mergeCell ref="B21:L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87</v>
      </c>
      <c r="B1" s="2" t="s">
        <v>481</v>
      </c>
      <c r="R1" s="2" t="s">
        <v>1</v>
      </c>
    </row>
    <row r="2" spans="1:20">
      <c r="B2" s="2" t="s">
        <v>2</v>
      </c>
      <c r="D2" s="2" t="s">
        <v>482</v>
      </c>
      <c r="F2" s="2" t="s">
        <v>4</v>
      </c>
      <c r="H2" s="2" t="s">
        <v>483</v>
      </c>
      <c r="J2" s="2" t="s">
        <v>32</v>
      </c>
      <c r="L2" s="2" t="s">
        <v>488</v>
      </c>
      <c r="M2" s="2" t="s">
        <v>450</v>
      </c>
      <c r="N2" s="2" t="s">
        <v>489</v>
      </c>
      <c r="O2" s="2" t="s">
        <v>450</v>
      </c>
      <c r="P2" s="2" t="s">
        <v>490</v>
      </c>
      <c r="Q2" s="2" t="s">
        <v>450</v>
      </c>
      <c r="R2" s="2" t="s">
        <v>2</v>
      </c>
      <c r="S2" s="2" t="s">
        <v>32</v>
      </c>
      <c r="T2" s="2" t="s">
        <v>80</v>
      </c>
    </row>
    <row r="3" spans="1:20">
      <c r="A3" s="4" t="s">
        <v>491</v>
      </c>
      <c r="B3" s="7" t="n">
        <v>600000</v>
      </c>
      <c r="J3" s="7" t="n">
        <v>1452172</v>
      </c>
      <c r="R3" s="7" t="n">
        <v>600000</v>
      </c>
      <c r="S3" s="7" t="n">
        <v>1452172</v>
      </c>
    </row>
    <row r="4" spans="1:20">
      <c r="A4" s="4" t="s">
        <v>449</v>
      </c>
      <c r="B4" s="5" t="n">
        <v>50036</v>
      </c>
      <c r="C4" s="4" t="s">
        <v>448</v>
      </c>
      <c r="D4" s="4" t="s">
        <v>41</v>
      </c>
      <c r="E4" s="4" t="s">
        <v>448</v>
      </c>
      <c r="F4" s="4" t="s">
        <v>41</v>
      </c>
      <c r="G4" s="4" t="s">
        <v>448</v>
      </c>
      <c r="H4" s="7" t="n">
        <v>27204349</v>
      </c>
      <c r="I4" s="4" t="s">
        <v>448</v>
      </c>
      <c r="J4" s="5" t="n">
        <v>741114</v>
      </c>
      <c r="K4" s="4" t="s">
        <v>450</v>
      </c>
      <c r="L4" s="4" t="s">
        <v>41</v>
      </c>
      <c r="N4" s="4" t="s">
        <v>41</v>
      </c>
      <c r="P4" s="4" t="s">
        <v>41</v>
      </c>
      <c r="R4" s="5" t="n">
        <v>27254385</v>
      </c>
      <c r="S4" s="5" t="n">
        <v>741114</v>
      </c>
      <c r="T4" s="4" t="s">
        <v>41</v>
      </c>
    </row>
    <row r="5" spans="1:20">
      <c r="A5" s="4" t="s">
        <v>451</v>
      </c>
      <c r="R5" s="5" t="n">
        <v>3250631</v>
      </c>
      <c r="S5" s="4" t="s">
        <v>41</v>
      </c>
      <c r="T5" s="4" t="s">
        <v>41</v>
      </c>
    </row>
    <row r="6" spans="1:20">
      <c r="A6" s="4" t="s">
        <v>452</v>
      </c>
      <c r="B6" s="5" t="n">
        <v>2767540</v>
      </c>
      <c r="C6" s="4" t="s">
        <v>445</v>
      </c>
      <c r="D6" s="4" t="s">
        <v>41</v>
      </c>
      <c r="E6" s="4" t="s">
        <v>445</v>
      </c>
      <c r="F6" s="4" t="s">
        <v>41</v>
      </c>
      <c r="G6" s="4" t="s">
        <v>445</v>
      </c>
      <c r="H6" s="4" t="s">
        <v>41</v>
      </c>
      <c r="I6" s="4" t="s">
        <v>445</v>
      </c>
      <c r="R6" s="5" t="n">
        <v>2767540</v>
      </c>
      <c r="S6" s="4" t="s">
        <v>41</v>
      </c>
      <c r="T6" s="4" t="s">
        <v>41</v>
      </c>
    </row>
    <row r="7" spans="1:20">
      <c r="A7" s="4" t="s">
        <v>492</v>
      </c>
      <c r="B7" s="5" t="n">
        <v>13261888</v>
      </c>
      <c r="J7" s="5" t="n">
        <v>49845761</v>
      </c>
      <c r="R7" s="5" t="n">
        <v>13261888</v>
      </c>
      <c r="S7" s="5" t="n">
        <v>49845761</v>
      </c>
    </row>
    <row r="8" spans="1:20">
      <c r="A8" s="4" t="s">
        <v>493</v>
      </c>
    </row>
    <row r="9" spans="1:20">
      <c r="A9" s="4" t="s">
        <v>491</v>
      </c>
      <c r="B9" s="5" t="n">
        <v>700000</v>
      </c>
      <c r="R9" s="5" t="n">
        <v>700000</v>
      </c>
    </row>
    <row r="10" spans="1:20">
      <c r="A10" s="4" t="s">
        <v>449</v>
      </c>
      <c r="R10" s="5" t="n">
        <v>1100000</v>
      </c>
    </row>
    <row r="11" spans="1:20">
      <c r="A11" s="4" t="s">
        <v>454</v>
      </c>
    </row>
    <row r="12" spans="1:20">
      <c r="A12" s="4" t="s">
        <v>449</v>
      </c>
      <c r="R12" s="5" t="n">
        <v>6100000</v>
      </c>
    </row>
    <row r="13" spans="1:20">
      <c r="A13" s="4" t="s">
        <v>492</v>
      </c>
      <c r="B13" s="4" t="s">
        <v>41</v>
      </c>
      <c r="J13" s="5" t="n">
        <v>28807957</v>
      </c>
      <c r="R13" s="4" t="s">
        <v>41</v>
      </c>
      <c r="S13" s="5" t="n">
        <v>28807957</v>
      </c>
    </row>
    <row r="14" spans="1:20">
      <c r="A14" s="4" t="s">
        <v>494</v>
      </c>
      <c r="B14" s="5" t="n">
        <v>0</v>
      </c>
      <c r="J14" s="5" t="n">
        <v>2700000</v>
      </c>
      <c r="R14" s="5" t="n">
        <v>0</v>
      </c>
      <c r="S14" s="5" t="n">
        <v>2700000</v>
      </c>
    </row>
    <row r="15" spans="1:20">
      <c r="A15" s="4" t="s">
        <v>495</v>
      </c>
    </row>
    <row r="16" spans="1:20">
      <c r="A16" s="4" t="s">
        <v>449</v>
      </c>
      <c r="R16" s="5" t="n">
        <v>18300000</v>
      </c>
    </row>
    <row r="17" spans="1:20">
      <c r="A17" s="4" t="s">
        <v>496</v>
      </c>
    </row>
    <row r="18" spans="1:20">
      <c r="A18" s="4" t="s">
        <v>449</v>
      </c>
      <c r="R18" s="5" t="n">
        <v>100000</v>
      </c>
    </row>
    <row r="19" spans="1:20">
      <c r="A19" s="4" t="s">
        <v>492</v>
      </c>
      <c r="B19" s="7" t="n">
        <v>0</v>
      </c>
      <c r="J19" s="5" t="n">
        <v>2400000</v>
      </c>
      <c r="R19" s="5" t="n">
        <v>0</v>
      </c>
      <c r="S19" s="5" t="n">
        <v>2400000</v>
      </c>
    </row>
    <row r="20" spans="1:20">
      <c r="A20" s="4" t="s">
        <v>497</v>
      </c>
    </row>
    <row r="21" spans="1:20">
      <c r="A21" s="4" t="s">
        <v>449</v>
      </c>
      <c r="S21" s="5" t="n">
        <v>741114</v>
      </c>
    </row>
    <row r="22" spans="1:20">
      <c r="A22" s="4" t="s">
        <v>498</v>
      </c>
      <c r="J22" s="7" t="n">
        <v>1452172</v>
      </c>
      <c r="S22" s="7" t="n">
        <v>1452172</v>
      </c>
    </row>
    <row r="23" spans="1:20">
      <c r="A23" s="4" t="s">
        <v>455</v>
      </c>
    </row>
    <row r="24" spans="1:20">
      <c r="A24" s="4" t="s">
        <v>451</v>
      </c>
      <c r="R24" s="5" t="n">
        <v>1800000</v>
      </c>
    </row>
    <row r="25" spans="1:20">
      <c r="A25" s="4" t="s">
        <v>452</v>
      </c>
      <c r="R25" s="7" t="n">
        <v>1800000</v>
      </c>
    </row>
    <row r="26" spans="1:20"/>
    <row r="27" spans="1:20">
      <c r="A27" s="4" t="s">
        <v>448</v>
      </c>
      <c r="B27" s="4" t="s">
        <v>477</v>
      </c>
    </row>
    <row r="28" spans="1:20">
      <c r="A28" s="4" t="s">
        <v>450</v>
      </c>
      <c r="B28" s="4" t="s">
        <v>478</v>
      </c>
    </row>
    <row r="29" spans="1:20">
      <c r="A29" s="4" t="s">
        <v>445</v>
      </c>
      <c r="B29" s="4" t="s">
        <v>479</v>
      </c>
    </row>
  </sheetData>
  <mergeCells count="81">
    <mergeCell ref="A1:A2"/>
    <mergeCell ref="B1:Q1"/>
    <mergeCell ref="R1:T1"/>
    <mergeCell ref="B2:C2"/>
    <mergeCell ref="D2:E2"/>
    <mergeCell ref="F2:G2"/>
    <mergeCell ref="H2:I2"/>
    <mergeCell ref="J2:K2"/>
    <mergeCell ref="L3:M3"/>
    <mergeCell ref="N3:O3"/>
    <mergeCell ref="P3:Q3"/>
    <mergeCell ref="L4:M4"/>
    <mergeCell ref="N4:O4"/>
    <mergeCell ref="P4:Q4"/>
    <mergeCell ref="L5:M5"/>
    <mergeCell ref="N5:O5"/>
    <mergeCell ref="P5:Q5"/>
    <mergeCell ref="L6:M6"/>
    <mergeCell ref="N6:O6"/>
    <mergeCell ref="P6:Q6"/>
    <mergeCell ref="L7:M7"/>
    <mergeCell ref="N7:O7"/>
    <mergeCell ref="P7:Q7"/>
    <mergeCell ref="L8:M8"/>
    <mergeCell ref="N8:O8"/>
    <mergeCell ref="P8:Q8"/>
    <mergeCell ref="L9:M9"/>
    <mergeCell ref="N9:O9"/>
    <mergeCell ref="P9:Q9"/>
    <mergeCell ref="L10:M10"/>
    <mergeCell ref="N10:O10"/>
    <mergeCell ref="P10:Q10"/>
    <mergeCell ref="L11:M11"/>
    <mergeCell ref="N11:O11"/>
    <mergeCell ref="P11:Q11"/>
    <mergeCell ref="L12:M12"/>
    <mergeCell ref="N12:O12"/>
    <mergeCell ref="P12:Q12"/>
    <mergeCell ref="L13:M13"/>
    <mergeCell ref="N13:O13"/>
    <mergeCell ref="P13:Q13"/>
    <mergeCell ref="L14:M14"/>
    <mergeCell ref="N14:O14"/>
    <mergeCell ref="P14:Q14"/>
    <mergeCell ref="L15:M15"/>
    <mergeCell ref="N15:O15"/>
    <mergeCell ref="P15:Q15"/>
    <mergeCell ref="L16:M16"/>
    <mergeCell ref="N16:O16"/>
    <mergeCell ref="P16:Q16"/>
    <mergeCell ref="L17:M17"/>
    <mergeCell ref="N17:O17"/>
    <mergeCell ref="P17:Q17"/>
    <mergeCell ref="L18:M18"/>
    <mergeCell ref="N18:O18"/>
    <mergeCell ref="P18:Q18"/>
    <mergeCell ref="L19:M19"/>
    <mergeCell ref="N19:O19"/>
    <mergeCell ref="P19:Q19"/>
    <mergeCell ref="L20:M20"/>
    <mergeCell ref="N20:O20"/>
    <mergeCell ref="P20:Q20"/>
    <mergeCell ref="L21:M21"/>
    <mergeCell ref="N21:O21"/>
    <mergeCell ref="P21:Q21"/>
    <mergeCell ref="L22:M22"/>
    <mergeCell ref="N22:O22"/>
    <mergeCell ref="P22:Q22"/>
    <mergeCell ref="L23:M23"/>
    <mergeCell ref="N23:O23"/>
    <mergeCell ref="P23:Q23"/>
    <mergeCell ref="L24:M24"/>
    <mergeCell ref="N24:O24"/>
    <mergeCell ref="P24:Q24"/>
    <mergeCell ref="L25:M25"/>
    <mergeCell ref="N25:O25"/>
    <mergeCell ref="P25:Q25"/>
    <mergeCell ref="A26:T26"/>
    <mergeCell ref="B27:T27"/>
    <mergeCell ref="B28:T28"/>
    <mergeCell ref="B29:T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9</v>
      </c>
      <c r="B1" s="2" t="s">
        <v>1</v>
      </c>
    </row>
    <row r="2" spans="1:3">
      <c r="B2" s="2" t="s">
        <v>2</v>
      </c>
      <c r="C2" s="2" t="s">
        <v>32</v>
      </c>
    </row>
    <row r="3" spans="1:3">
      <c r="A3" s="4" t="s">
        <v>500</v>
      </c>
      <c r="B3" s="7" t="n">
        <v>13261888</v>
      </c>
      <c r="C3" s="7" t="n">
        <v>49845761</v>
      </c>
    </row>
    <row r="4" spans="1:3">
      <c r="A4" s="4" t="s">
        <v>501</v>
      </c>
      <c r="B4" s="5" t="n">
        <v>-9679565</v>
      </c>
      <c r="C4" s="5" t="n">
        <v>-8894184</v>
      </c>
    </row>
    <row r="5" spans="1:3">
      <c r="A5" s="4" t="s">
        <v>39</v>
      </c>
      <c r="B5" s="7" t="n">
        <v>3582323</v>
      </c>
      <c r="C5" s="5" t="n">
        <v>40951577</v>
      </c>
    </row>
    <row r="6" spans="1:3">
      <c r="A6" s="4" t="s">
        <v>502</v>
      </c>
    </row>
    <row r="7" spans="1:3">
      <c r="A7" s="4" t="s">
        <v>503</v>
      </c>
      <c r="B7" s="4" t="s">
        <v>504</v>
      </c>
    </row>
    <row r="8" spans="1:3">
      <c r="A8" s="4" t="s">
        <v>500</v>
      </c>
      <c r="B8" s="7" t="n">
        <v>639603</v>
      </c>
      <c r="C8" s="5" t="n">
        <v>657875</v>
      </c>
    </row>
    <row r="9" spans="1:3">
      <c r="A9" s="4" t="s">
        <v>505</v>
      </c>
    </row>
    <row r="10" spans="1:3">
      <c r="A10" s="4" t="s">
        <v>503</v>
      </c>
      <c r="B10" s="4" t="s">
        <v>506</v>
      </c>
    </row>
    <row r="11" spans="1:3">
      <c r="A11" s="4" t="s">
        <v>500</v>
      </c>
      <c r="B11" s="7" t="n">
        <v>989137</v>
      </c>
      <c r="C11" s="5" t="n">
        <v>1018173</v>
      </c>
    </row>
    <row r="12" spans="1:3">
      <c r="A12" s="4" t="s">
        <v>507</v>
      </c>
    </row>
    <row r="13" spans="1:3">
      <c r="A13" s="4" t="s">
        <v>503</v>
      </c>
      <c r="B13" s="4" t="s">
        <v>506</v>
      </c>
    </row>
    <row r="14" spans="1:3">
      <c r="A14" s="4" t="s">
        <v>500</v>
      </c>
      <c r="B14" s="7" t="n">
        <v>3146978</v>
      </c>
      <c r="C14" s="5" t="n">
        <v>3146978</v>
      </c>
    </row>
    <row r="15" spans="1:3">
      <c r="A15" s="4" t="s">
        <v>508</v>
      </c>
    </row>
    <row r="16" spans="1:3">
      <c r="A16" s="4" t="s">
        <v>503</v>
      </c>
      <c r="B16" s="4" t="s">
        <v>504</v>
      </c>
    </row>
    <row r="17" spans="1:3">
      <c r="A17" s="4" t="s">
        <v>500</v>
      </c>
      <c r="B17" s="7" t="n">
        <v>6050640</v>
      </c>
      <c r="C17" s="5" t="n">
        <v>5709215</v>
      </c>
    </row>
    <row r="18" spans="1:3">
      <c r="A18" s="4" t="s">
        <v>509</v>
      </c>
    </row>
    <row r="19" spans="1:3">
      <c r="A19" s="4" t="s">
        <v>503</v>
      </c>
      <c r="B19" s="4" t="s">
        <v>372</v>
      </c>
    </row>
    <row r="20" spans="1:3">
      <c r="A20" s="4" t="s">
        <v>500</v>
      </c>
      <c r="B20" s="7" t="n">
        <v>2435530</v>
      </c>
      <c r="C20" s="5" t="n">
        <v>2435530</v>
      </c>
    </row>
    <row r="21" spans="1:3">
      <c r="A21" s="4" t="s">
        <v>510</v>
      </c>
    </row>
    <row r="22" spans="1:3">
      <c r="A22" s="4" t="s">
        <v>500</v>
      </c>
      <c r="B22" s="4" t="s">
        <v>41</v>
      </c>
      <c r="C22" s="5" t="n">
        <v>8070033</v>
      </c>
    </row>
    <row r="23" spans="1:3">
      <c r="A23" s="4" t="s">
        <v>454</v>
      </c>
    </row>
    <row r="24" spans="1:3">
      <c r="A24" s="4" t="s">
        <v>500</v>
      </c>
      <c r="B24" s="4" t="s">
        <v>41</v>
      </c>
      <c r="C24" s="7" t="n">
        <v>288079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80</v>
      </c>
    </row>
    <row r="3" spans="1:4">
      <c r="A3" s="4" t="s">
        <v>512</v>
      </c>
      <c r="B3" s="7" t="n">
        <v>967891</v>
      </c>
      <c r="C3" s="7" t="n">
        <v>952341</v>
      </c>
      <c r="D3" s="7" t="n">
        <v>6804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3</v>
      </c>
      <c r="B1" s="2" t="s">
        <v>514</v>
      </c>
      <c r="C1" s="2" t="s">
        <v>515</v>
      </c>
      <c r="D1" s="2" t="s">
        <v>516</v>
      </c>
      <c r="E1" s="2" t="s">
        <v>517</v>
      </c>
      <c r="F1" s="2" t="s">
        <v>2</v>
      </c>
      <c r="G1" s="2" t="s">
        <v>32</v>
      </c>
      <c r="H1" s="2" t="s">
        <v>80</v>
      </c>
      <c r="I1" s="2" t="s">
        <v>518</v>
      </c>
    </row>
    <row r="2" spans="1:9">
      <c r="A2" s="4" t="s">
        <v>519</v>
      </c>
      <c r="F2" s="7" t="n">
        <v>0</v>
      </c>
      <c r="G2" s="7" t="n">
        <v>0</v>
      </c>
      <c r="H2" s="7" t="n">
        <v>0</v>
      </c>
    </row>
    <row r="3" spans="1:9">
      <c r="A3" s="4" t="s">
        <v>520</v>
      </c>
      <c r="F3" s="5" t="n">
        <v>18700100</v>
      </c>
    </row>
    <row r="4" spans="1:9">
      <c r="A4" s="4" t="s">
        <v>521</v>
      </c>
      <c r="F4" s="7" t="n">
        <v>0</v>
      </c>
    </row>
    <row r="5" spans="1:9">
      <c r="A5" s="4" t="s">
        <v>522</v>
      </c>
      <c r="F5" s="4" t="s">
        <v>523</v>
      </c>
      <c r="G5" s="4" t="s">
        <v>523</v>
      </c>
      <c r="H5" s="4" t="s">
        <v>523</v>
      </c>
    </row>
    <row r="6" spans="1:9">
      <c r="A6" s="4" t="s">
        <v>524</v>
      </c>
      <c r="F6" s="4" t="s">
        <v>525</v>
      </c>
      <c r="G6" s="4" t="s">
        <v>525</v>
      </c>
      <c r="H6" s="4" t="s">
        <v>526</v>
      </c>
    </row>
    <row r="7" spans="1:9">
      <c r="A7" s="4" t="s">
        <v>527</v>
      </c>
      <c r="F7" s="7" t="n">
        <v>-41300000</v>
      </c>
    </row>
    <row r="8" spans="1:9">
      <c r="A8" s="4" t="s">
        <v>528</v>
      </c>
      <c r="F8" s="5" t="n">
        <v>3517900</v>
      </c>
      <c r="G8" s="7" t="n">
        <v>3206300</v>
      </c>
      <c r="H8" s="7" t="n">
        <v>2795800</v>
      </c>
      <c r="I8" s="7" t="n">
        <v>2155000</v>
      </c>
    </row>
    <row r="9" spans="1:9">
      <c r="A9" s="4" t="s">
        <v>529</v>
      </c>
      <c r="F9" s="5" t="n">
        <v>0</v>
      </c>
      <c r="G9" s="7" t="n">
        <v>0</v>
      </c>
    </row>
    <row r="10" spans="1:9">
      <c r="A10" s="4" t="s">
        <v>530</v>
      </c>
    </row>
    <row r="11" spans="1:9">
      <c r="A11" s="4" t="s">
        <v>520</v>
      </c>
      <c r="F11" s="5" t="n">
        <v>-41300000</v>
      </c>
    </row>
    <row r="12" spans="1:9">
      <c r="A12" s="4" t="s">
        <v>531</v>
      </c>
    </row>
    <row r="13" spans="1:9">
      <c r="A13" s="4" t="s">
        <v>522</v>
      </c>
      <c r="E13" s="4" t="s">
        <v>532</v>
      </c>
    </row>
    <row r="14" spans="1:9">
      <c r="A14" s="4" t="s">
        <v>533</v>
      </c>
    </row>
    <row r="15" spans="1:9">
      <c r="A15" s="4" t="s">
        <v>520</v>
      </c>
      <c r="D15" s="7" t="n">
        <v>-1190500</v>
      </c>
    </row>
    <row r="16" spans="1:9">
      <c r="A16" s="4" t="s">
        <v>534</v>
      </c>
    </row>
    <row r="17" spans="1:9">
      <c r="A17" s="4" t="s">
        <v>520</v>
      </c>
      <c r="B17" s="7" t="n">
        <v>-16810</v>
      </c>
      <c r="C17" s="7" t="n">
        <v>-1656000</v>
      </c>
    </row>
    <row r="18" spans="1:9">
      <c r="A18" s="4" t="s">
        <v>535</v>
      </c>
    </row>
    <row r="19" spans="1:9">
      <c r="A19" s="4" t="s">
        <v>524</v>
      </c>
      <c r="D19" s="4" t="s">
        <v>536</v>
      </c>
    </row>
    <row r="20" spans="1:9">
      <c r="A20" s="4" t="s">
        <v>537</v>
      </c>
    </row>
    <row r="21" spans="1:9">
      <c r="A21" s="4" t="s">
        <v>524</v>
      </c>
      <c r="C21" s="4" t="s">
        <v>538</v>
      </c>
      <c r="D21" s="4" t="s">
        <v>539</v>
      </c>
    </row>
    <row r="22" spans="1:9">
      <c r="A22" s="4" t="s">
        <v>540</v>
      </c>
    </row>
    <row r="23" spans="1:9">
      <c r="A23" s="4" t="s">
        <v>524</v>
      </c>
      <c r="B23" s="4" t="s">
        <v>541</v>
      </c>
    </row>
    <row r="24" spans="1:9">
      <c r="A24" s="4" t="s">
        <v>542</v>
      </c>
    </row>
    <row r="25" spans="1:9">
      <c r="A25" s="4" t="s">
        <v>543</v>
      </c>
      <c r="F25" s="10" t="n">
        <v>300.8</v>
      </c>
    </row>
    <row r="26" spans="1:9">
      <c r="A26" s="4" t="s">
        <v>544</v>
      </c>
      <c r="F26" s="10" t="n">
        <v>8.199999999999999</v>
      </c>
    </row>
    <row r="27" spans="1:9">
      <c r="A27" s="4" t="s">
        <v>545</v>
      </c>
      <c r="F27" s="5" t="n">
        <v>28156600</v>
      </c>
    </row>
    <row r="28" spans="1:9">
      <c r="A28" s="4" t="s">
        <v>546</v>
      </c>
    </row>
    <row r="29" spans="1:9">
      <c r="A29" s="4" t="s">
        <v>543</v>
      </c>
      <c r="F29" s="10" t="n">
        <v>6.1</v>
      </c>
    </row>
    <row r="30" spans="1:9">
      <c r="A30" s="4" t="s">
        <v>544</v>
      </c>
      <c r="F30" s="5" t="n">
        <v>32500</v>
      </c>
    </row>
    <row r="31" spans="1:9">
      <c r="A31" s="4" t="s">
        <v>547</v>
      </c>
    </row>
    <row r="32" spans="1:9">
      <c r="A32" s="4" t="s">
        <v>543</v>
      </c>
      <c r="F32" s="10" t="n">
        <v>6.1</v>
      </c>
    </row>
    <row r="33" spans="1:9">
      <c r="A33" s="4" t="s">
        <v>548</v>
      </c>
    </row>
    <row r="34" spans="1:9">
      <c r="A34" s="4" t="s">
        <v>543</v>
      </c>
      <c r="F34" s="10" t="n">
        <v>0.2</v>
      </c>
    </row>
    <row r="35" spans="1:9">
      <c r="A35" s="4" t="s">
        <v>549</v>
      </c>
    </row>
    <row r="36" spans="1:9">
      <c r="A36" s="4" t="s">
        <v>543</v>
      </c>
      <c r="F36" s="10" t="n">
        <v>338.5</v>
      </c>
    </row>
    <row r="37" spans="1:9">
      <c r="A37" s="4" t="s">
        <v>544</v>
      </c>
      <c r="F37" s="9"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0</v>
      </c>
      <c r="B1" s="2" t="s">
        <v>1</v>
      </c>
    </row>
    <row r="2" spans="1:4">
      <c r="B2" s="2" t="s">
        <v>2</v>
      </c>
      <c r="C2" s="2" t="s">
        <v>32</v>
      </c>
      <c r="D2" s="2" t="s">
        <v>80</v>
      </c>
    </row>
    <row r="3" spans="1:4">
      <c r="A3" s="4" t="s">
        <v>97</v>
      </c>
      <c r="B3" s="7" t="n">
        <v>-40577510</v>
      </c>
      <c r="C3" s="7" t="n">
        <v>-53028110</v>
      </c>
      <c r="D3" s="7" t="n">
        <v>-74788521</v>
      </c>
    </row>
    <row r="4" spans="1:4">
      <c r="A4" s="3" t="s">
        <v>101</v>
      </c>
    </row>
    <row r="5" spans="1:4">
      <c r="A5" s="4" t="s">
        <v>102</v>
      </c>
      <c r="B5" s="5" t="n">
        <v>8344</v>
      </c>
      <c r="C5" s="5" t="n">
        <v>3766</v>
      </c>
      <c r="D5" s="5" t="n">
        <v>-25061</v>
      </c>
    </row>
    <row r="6" spans="1:4">
      <c r="A6" s="4" t="s">
        <v>103</v>
      </c>
      <c r="B6" s="4" t="s">
        <v>41</v>
      </c>
      <c r="C6" s="5" t="n">
        <v>271</v>
      </c>
      <c r="D6" s="5" t="n">
        <v>11657</v>
      </c>
    </row>
    <row r="7" spans="1:4">
      <c r="A7" s="4" t="s">
        <v>104</v>
      </c>
      <c r="B7" s="7" t="n">
        <v>-40569166</v>
      </c>
      <c r="C7" s="7" t="n">
        <v>-53024073</v>
      </c>
      <c r="D7" s="7" t="n">
        <v>-748019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4" t="s">
        <v>551</v>
      </c>
      <c r="B2" s="7" t="n">
        <v>69850442</v>
      </c>
      <c r="C2" s="7" t="n">
        <v>89445428</v>
      </c>
    </row>
    <row r="3" spans="1:3">
      <c r="A3" s="4" t="s">
        <v>552</v>
      </c>
      <c r="B3" s="5" t="n">
        <v>1649765</v>
      </c>
      <c r="C3" s="5" t="n">
        <v>1526207</v>
      </c>
    </row>
    <row r="4" spans="1:3">
      <c r="A4" s="4" t="s">
        <v>553</v>
      </c>
      <c r="B4" s="5" t="n">
        <v>2202</v>
      </c>
      <c r="C4" s="5" t="n">
        <v>4245</v>
      </c>
    </row>
    <row r="5" spans="1:3">
      <c r="A5" s="4" t="s">
        <v>554</v>
      </c>
      <c r="B5" s="5" t="n">
        <v>8477318</v>
      </c>
      <c r="C5" s="5" t="n">
        <v>7705933</v>
      </c>
    </row>
    <row r="6" spans="1:3">
      <c r="A6" s="4" t="s">
        <v>555</v>
      </c>
      <c r="B6" s="5" t="n">
        <v>32473</v>
      </c>
      <c r="C6" s="5" t="n">
        <v>30363</v>
      </c>
    </row>
    <row r="7" spans="1:3">
      <c r="A7" s="4" t="s">
        <v>117</v>
      </c>
      <c r="B7" s="5" t="n">
        <v>2725223</v>
      </c>
      <c r="C7" s="5" t="n">
        <v>1586780</v>
      </c>
    </row>
    <row r="8" spans="1:3">
      <c r="A8" s="4" t="s">
        <v>556</v>
      </c>
      <c r="B8" s="5" t="n">
        <v>84357</v>
      </c>
      <c r="C8" s="5" t="n">
        <v>917376</v>
      </c>
    </row>
    <row r="9" spans="1:3">
      <c r="A9" s="4" t="s">
        <v>557</v>
      </c>
      <c r="B9" s="5" t="n">
        <v>1044788</v>
      </c>
      <c r="C9" s="5" t="n">
        <v>1120772</v>
      </c>
    </row>
    <row r="10" spans="1:3">
      <c r="A10" s="4" t="s">
        <v>558</v>
      </c>
      <c r="B10" s="5" t="n">
        <v>27628</v>
      </c>
      <c r="C10" s="5" t="n">
        <v>257192</v>
      </c>
    </row>
    <row r="11" spans="1:3">
      <c r="A11" s="4" t="s">
        <v>559</v>
      </c>
      <c r="B11" s="5" t="n">
        <v>83894196</v>
      </c>
      <c r="C11" s="5" t="n">
        <v>102594296</v>
      </c>
    </row>
    <row r="12" spans="1:3">
      <c r="A12" s="4" t="s">
        <v>560</v>
      </c>
      <c r="B12" s="5" t="n">
        <v>-83894196</v>
      </c>
      <c r="C12" s="5" t="n">
        <v>-102594296</v>
      </c>
    </row>
    <row r="13" spans="1:3">
      <c r="A13" s="4" t="s">
        <v>561</v>
      </c>
      <c r="B13" s="7" t="n">
        <v>0</v>
      </c>
      <c r="C1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80</v>
      </c>
    </row>
    <row r="3" spans="1:4">
      <c r="A3" s="4" t="s">
        <v>563</v>
      </c>
      <c r="B3" s="7" t="n">
        <v>-13796353</v>
      </c>
      <c r="C3" s="7" t="n">
        <v>-18029558</v>
      </c>
      <c r="D3" s="7" t="n">
        <v>-25428097</v>
      </c>
    </row>
    <row r="4" spans="1:4">
      <c r="A4" s="4" t="s">
        <v>522</v>
      </c>
      <c r="B4" s="4" t="s">
        <v>523</v>
      </c>
      <c r="C4" s="4" t="s">
        <v>523</v>
      </c>
      <c r="D4" s="4" t="s">
        <v>523</v>
      </c>
    </row>
    <row r="5" spans="1:4">
      <c r="A5" s="4" t="s">
        <v>564</v>
      </c>
      <c r="B5" s="7" t="n">
        <v>-801406</v>
      </c>
      <c r="C5" s="7" t="n">
        <v>-1034566</v>
      </c>
      <c r="D5" s="7" t="n">
        <v>-1936719</v>
      </c>
    </row>
    <row r="6" spans="1:4">
      <c r="A6" s="4" t="s">
        <v>524</v>
      </c>
      <c r="B6" s="4" t="s">
        <v>525</v>
      </c>
      <c r="C6" s="4" t="s">
        <v>525</v>
      </c>
      <c r="D6" s="4" t="s">
        <v>526</v>
      </c>
    </row>
    <row r="7" spans="1:4">
      <c r="A7" s="4" t="s">
        <v>565</v>
      </c>
      <c r="B7" s="7" t="n">
        <v>-1038768</v>
      </c>
      <c r="C7" s="7" t="n">
        <v>-1368171</v>
      </c>
      <c r="D7" s="7" t="n">
        <v>-2135940</v>
      </c>
    </row>
    <row r="8" spans="1:4">
      <c r="A8" s="4" t="s">
        <v>566</v>
      </c>
      <c r="B8" s="4" t="s">
        <v>526</v>
      </c>
      <c r="C8" s="4" t="s">
        <v>526</v>
      </c>
      <c r="D8" s="4" t="s">
        <v>567</v>
      </c>
    </row>
    <row r="9" spans="1:4">
      <c r="A9" s="4" t="s">
        <v>568</v>
      </c>
      <c r="B9" s="7" t="n">
        <v>1973462</v>
      </c>
      <c r="C9" s="7" t="n">
        <v>760287</v>
      </c>
      <c r="D9" s="7" t="n">
        <v>1032480</v>
      </c>
    </row>
    <row r="10" spans="1:4">
      <c r="A10" s="4" t="s">
        <v>569</v>
      </c>
      <c r="B10" s="4" t="s">
        <v>570</v>
      </c>
      <c r="C10" s="4" t="s">
        <v>571</v>
      </c>
      <c r="D10" s="4" t="s">
        <v>572</v>
      </c>
    </row>
    <row r="11" spans="1:4">
      <c r="A11" s="4" t="s">
        <v>573</v>
      </c>
      <c r="B11" s="7" t="n">
        <v>311630</v>
      </c>
      <c r="C11" s="7" t="n">
        <v>410451</v>
      </c>
      <c r="D11" s="7" t="n">
        <v>640782</v>
      </c>
    </row>
    <row r="12" spans="1:4">
      <c r="A12" s="4" t="s">
        <v>574</v>
      </c>
      <c r="B12" s="4" t="s">
        <v>575</v>
      </c>
      <c r="C12" s="4" t="s">
        <v>575</v>
      </c>
      <c r="D12" s="4" t="s">
        <v>576</v>
      </c>
    </row>
    <row r="13" spans="1:4">
      <c r="A13" s="4" t="s">
        <v>577</v>
      </c>
      <c r="B13" s="7" t="n">
        <v>12871</v>
      </c>
      <c r="C13" s="7" t="n">
        <v>1655991</v>
      </c>
      <c r="D13" s="7" t="n">
        <v>1190519</v>
      </c>
    </row>
    <row r="14" spans="1:4">
      <c r="A14" s="4" t="s">
        <v>578</v>
      </c>
      <c r="B14" s="4" t="s">
        <v>381</v>
      </c>
      <c r="C14" s="4" t="s">
        <v>579</v>
      </c>
      <c r="D14" s="4" t="s">
        <v>580</v>
      </c>
    </row>
    <row r="15" spans="1:4">
      <c r="A15" s="4" t="s">
        <v>581</v>
      </c>
      <c r="B15" s="7" t="n">
        <v>136325</v>
      </c>
      <c r="C15" s="4" t="s">
        <v>41</v>
      </c>
      <c r="D15" s="7" t="n">
        <v>9590101</v>
      </c>
    </row>
    <row r="16" spans="1:4">
      <c r="A16" s="4" t="s">
        <v>582</v>
      </c>
      <c r="B16" s="4" t="s">
        <v>583</v>
      </c>
      <c r="C16" s="4" t="s">
        <v>381</v>
      </c>
      <c r="D16" s="4" t="s">
        <v>584</v>
      </c>
    </row>
    <row r="17" spans="1:4">
      <c r="A17" s="4" t="s">
        <v>585</v>
      </c>
      <c r="B17" s="7" t="n">
        <v>41255460</v>
      </c>
      <c r="C17" s="4" t="s">
        <v>41</v>
      </c>
      <c r="D17" s="4" t="s">
        <v>41</v>
      </c>
    </row>
    <row r="18" spans="1:4">
      <c r="A18" s="4" t="s">
        <v>586</v>
      </c>
      <c r="B18" s="4" t="s">
        <v>587</v>
      </c>
      <c r="C18" s="4" t="s">
        <v>381</v>
      </c>
      <c r="D18" s="4" t="s">
        <v>381</v>
      </c>
    </row>
    <row r="19" spans="1:4">
      <c r="A19" s="4" t="s">
        <v>94</v>
      </c>
      <c r="B19" s="7" t="n">
        <v>-7467843</v>
      </c>
      <c r="C19" s="4" t="s">
        <v>41</v>
      </c>
      <c r="D19" s="4" t="s">
        <v>41</v>
      </c>
    </row>
    <row r="20" spans="1:4">
      <c r="A20" s="4" t="s">
        <v>588</v>
      </c>
      <c r="B20" s="4" t="s">
        <v>589</v>
      </c>
      <c r="C20" s="4" t="s">
        <v>381</v>
      </c>
      <c r="D20" s="4" t="s">
        <v>381</v>
      </c>
    </row>
    <row r="21" spans="1:4">
      <c r="A21" s="4" t="s">
        <v>590</v>
      </c>
      <c r="B21" s="7" t="n">
        <v>-18700100</v>
      </c>
      <c r="C21" s="7" t="n">
        <v>17691710</v>
      </c>
      <c r="D21" s="7" t="n">
        <v>16705784</v>
      </c>
    </row>
    <row r="22" spans="1:4">
      <c r="A22" s="4" t="s">
        <v>591</v>
      </c>
      <c r="B22" s="4" t="s">
        <v>592</v>
      </c>
      <c r="C22" s="4" t="s">
        <v>593</v>
      </c>
      <c r="D22" s="4" t="s">
        <v>594</v>
      </c>
    </row>
    <row r="23" spans="1:4">
      <c r="A23" s="4" t="s">
        <v>595</v>
      </c>
      <c r="B23" s="7" t="n">
        <v>-1885278</v>
      </c>
      <c r="C23" s="7" t="n">
        <v>-86144</v>
      </c>
      <c r="D23" s="7" t="n">
        <v>341090</v>
      </c>
    </row>
    <row r="24" spans="1:4">
      <c r="A24" s="4" t="s">
        <v>596</v>
      </c>
      <c r="B24" s="4" t="s">
        <v>597</v>
      </c>
      <c r="C24" s="4" t="s">
        <v>598</v>
      </c>
      <c r="D24" s="4" t="s">
        <v>599</v>
      </c>
    </row>
    <row r="25" spans="1:4">
      <c r="A25" s="4" t="s">
        <v>600</v>
      </c>
      <c r="B25" s="7" t="n">
        <v>0</v>
      </c>
      <c r="C25" s="7" t="n">
        <v>0</v>
      </c>
      <c r="D25" s="7" t="n">
        <v>0</v>
      </c>
    </row>
    <row r="26" spans="1:4">
      <c r="A26" s="4" t="s">
        <v>601</v>
      </c>
      <c r="B26" s="4" t="s">
        <v>381</v>
      </c>
      <c r="C26" s="4" t="s">
        <v>381</v>
      </c>
      <c r="D26" s="4" t="s">
        <v>3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80</v>
      </c>
    </row>
    <row r="3" spans="1:4">
      <c r="A3" s="4" t="s">
        <v>603</v>
      </c>
      <c r="B3" s="7" t="n">
        <v>3206300</v>
      </c>
      <c r="C3" s="7" t="n">
        <v>2795800</v>
      </c>
      <c r="D3" s="7" t="n">
        <v>2155000</v>
      </c>
    </row>
    <row r="4" spans="1:4">
      <c r="A4" s="4" t="s">
        <v>604</v>
      </c>
      <c r="B4" s="5" t="n">
        <v>311600</v>
      </c>
      <c r="C4" s="5" t="n">
        <v>410500</v>
      </c>
      <c r="D4" s="5" t="n">
        <v>640800</v>
      </c>
    </row>
    <row r="5" spans="1:4">
      <c r="A5" s="4" t="s">
        <v>605</v>
      </c>
      <c r="B5" s="4" t="s">
        <v>41</v>
      </c>
      <c r="C5" s="4" t="s">
        <v>41</v>
      </c>
      <c r="D5" s="4" t="s">
        <v>41</v>
      </c>
    </row>
    <row r="6" spans="1:4">
      <c r="A6" s="4" t="s">
        <v>606</v>
      </c>
      <c r="B6" s="7" t="n">
        <v>3517900</v>
      </c>
      <c r="C6" s="7" t="n">
        <v>3206300</v>
      </c>
      <c r="D6" s="7" t="n">
        <v>2795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X12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21"/>
    <col customWidth="1" max="7" min="7" width="20"/>
    <col customWidth="1" max="8" min="8" width="20"/>
    <col customWidth="1" max="9" min="9" width="21"/>
    <col customWidth="1" max="10" min="10" width="21"/>
    <col customWidth="1" max="11" min="11" width="21"/>
    <col customWidth="1" max="12" min="12" width="37"/>
    <col customWidth="1" max="13" min="13" width="21"/>
    <col customWidth="1" max="14" min="14" width="16"/>
    <col customWidth="1" max="15" min="15" width="37"/>
    <col customWidth="1" max="16" min="16" width="21"/>
    <col customWidth="1" max="17" min="17" width="21"/>
    <col customWidth="1" max="18" min="18" width="21"/>
    <col customWidth="1" max="19" min="19" width="21"/>
    <col customWidth="1" max="20" min="20" width="21"/>
    <col customWidth="1" max="21" min="21" width="21"/>
    <col customWidth="1" max="22" min="22" width="24"/>
    <col customWidth="1" max="23" min="23" width="21"/>
    <col customWidth="1" max="24" min="24" width="24"/>
  </cols>
  <sheetData>
    <row r="1" spans="1:24">
      <c r="A1" s="1" t="s">
        <v>607</v>
      </c>
      <c r="B1" s="2" t="s">
        <v>3</v>
      </c>
      <c r="C1" s="2" t="s">
        <v>608</v>
      </c>
      <c r="D1" s="2" t="s">
        <v>609</v>
      </c>
      <c r="E1" s="2" t="s">
        <v>347</v>
      </c>
      <c r="F1" s="2" t="s">
        <v>610</v>
      </c>
      <c r="G1" s="2" t="s">
        <v>350</v>
      </c>
      <c r="H1" s="2" t="s">
        <v>351</v>
      </c>
      <c r="I1" s="2" t="s">
        <v>611</v>
      </c>
      <c r="J1" s="2" t="s">
        <v>612</v>
      </c>
      <c r="K1" s="2" t="s">
        <v>613</v>
      </c>
      <c r="L1" s="2" t="s">
        <v>614</v>
      </c>
      <c r="M1" s="2" t="s">
        <v>354</v>
      </c>
      <c r="N1" s="2" t="s">
        <v>482</v>
      </c>
      <c r="O1" s="2" t="s">
        <v>614</v>
      </c>
      <c r="P1" s="2" t="s">
        <v>357</v>
      </c>
      <c r="Q1" s="2" t="s">
        <v>361</v>
      </c>
      <c r="R1" s="2" t="s">
        <v>612</v>
      </c>
      <c r="S1" s="2" t="s">
        <v>615</v>
      </c>
      <c r="T1" s="2" t="s">
        <v>616</v>
      </c>
      <c r="U1" s="2" t="s">
        <v>355</v>
      </c>
      <c r="V1" s="2" t="s">
        <v>617</v>
      </c>
      <c r="W1" s="2" t="s">
        <v>364</v>
      </c>
      <c r="X1" s="2" t="s">
        <v>618</v>
      </c>
    </row>
    <row r="2" spans="1:24">
      <c r="A2" s="4" t="s">
        <v>619</v>
      </c>
      <c r="O2" s="7" t="n">
        <v>340000</v>
      </c>
    </row>
    <row r="3" spans="1:24">
      <c r="A3" s="4" t="s">
        <v>370</v>
      </c>
      <c r="E3" s="7" t="n">
        <v>23100000</v>
      </c>
    </row>
    <row r="4" spans="1:24">
      <c r="A4" s="4" t="s">
        <v>620</v>
      </c>
      <c r="L4" s="7" t="n">
        <v>600119</v>
      </c>
      <c r="M4" s="7" t="n">
        <v>1506901</v>
      </c>
      <c r="O4" s="7" t="n">
        <v>2356478</v>
      </c>
      <c r="P4" s="4" t="s">
        <v>41</v>
      </c>
      <c r="Q4" s="4" t="s">
        <v>41</v>
      </c>
    </row>
    <row r="5" spans="1:24">
      <c r="A5" s="4" t="s">
        <v>621</v>
      </c>
      <c r="C5" s="9" t="n">
        <v>4.06</v>
      </c>
      <c r="L5" s="7" t="n">
        <v>3</v>
      </c>
      <c r="O5" s="7" t="n">
        <v>3</v>
      </c>
      <c r="X5" s="9" t="n">
        <v>171.4</v>
      </c>
    </row>
    <row r="6" spans="1:24">
      <c r="A6" s="4" t="s">
        <v>371</v>
      </c>
      <c r="E6" s="4" t="s">
        <v>372</v>
      </c>
    </row>
    <row r="7" spans="1:24">
      <c r="A7" s="4" t="s">
        <v>373</v>
      </c>
      <c r="E7" s="5" t="n">
        <v>5000</v>
      </c>
      <c r="L7" s="5" t="n">
        <v>689661</v>
      </c>
      <c r="O7" s="5" t="n">
        <v>689661</v>
      </c>
    </row>
    <row r="8" spans="1:24">
      <c r="A8" s="4" t="s">
        <v>374</v>
      </c>
      <c r="E8" s="7" t="n">
        <v>26</v>
      </c>
    </row>
    <row r="9" spans="1:24">
      <c r="A9" s="4" t="s">
        <v>622</v>
      </c>
      <c r="L9" s="7" t="n">
        <v>8153500</v>
      </c>
      <c r="O9" s="7" t="n">
        <v>8153500</v>
      </c>
      <c r="P9" s="5" t="n">
        <v>6723500</v>
      </c>
    </row>
    <row r="10" spans="1:24">
      <c r="A10" s="4" t="s">
        <v>623</v>
      </c>
    </row>
    <row r="11" spans="1:24">
      <c r="A11" s="4" t="s">
        <v>620</v>
      </c>
      <c r="O11" s="7" t="n">
        <v>200000</v>
      </c>
    </row>
    <row r="12" spans="1:24">
      <c r="A12" s="4" t="s">
        <v>624</v>
      </c>
    </row>
    <row r="13" spans="1:24">
      <c r="A13" s="4" t="s">
        <v>625</v>
      </c>
      <c r="B13" s="4" t="s">
        <v>626</v>
      </c>
    </row>
    <row r="14" spans="1:24">
      <c r="A14" s="4" t="s">
        <v>406</v>
      </c>
    </row>
    <row r="15" spans="1:24">
      <c r="A15" s="4" t="s">
        <v>405</v>
      </c>
      <c r="D15" s="7" t="n">
        <v>5200000</v>
      </c>
    </row>
    <row r="16" spans="1:24">
      <c r="A16" s="4" t="s">
        <v>627</v>
      </c>
      <c r="D16" s="4" t="s">
        <v>628</v>
      </c>
    </row>
    <row r="17" spans="1:24">
      <c r="A17" s="4" t="s">
        <v>629</v>
      </c>
      <c r="D17" s="7" t="n">
        <v>250000</v>
      </c>
    </row>
    <row r="18" spans="1:24">
      <c r="A18" s="4" t="s">
        <v>630</v>
      </c>
      <c r="D18" s="7" t="n">
        <v>10</v>
      </c>
    </row>
    <row r="19" spans="1:24">
      <c r="A19" s="4" t="s">
        <v>631</v>
      </c>
    </row>
    <row r="20" spans="1:24">
      <c r="A20" s="4" t="s">
        <v>632</v>
      </c>
      <c r="D20" s="7" t="n">
        <v>200000</v>
      </c>
    </row>
    <row r="21" spans="1:24">
      <c r="A21" s="4" t="s">
        <v>633</v>
      </c>
    </row>
    <row r="22" spans="1:24">
      <c r="A22" s="4" t="s">
        <v>634</v>
      </c>
      <c r="D22" s="5" t="n">
        <v>200000</v>
      </c>
    </row>
    <row r="23" spans="1:24">
      <c r="A23" s="4" t="s">
        <v>635</v>
      </c>
    </row>
    <row r="24" spans="1:24">
      <c r="A24" s="4" t="s">
        <v>632</v>
      </c>
      <c r="D24" s="5" t="n">
        <v>150000</v>
      </c>
    </row>
    <row r="25" spans="1:24">
      <c r="A25" s="4" t="s">
        <v>636</v>
      </c>
    </row>
    <row r="26" spans="1:24">
      <c r="A26" s="4" t="s">
        <v>637</v>
      </c>
      <c r="D26" s="5" t="n">
        <v>300000</v>
      </c>
    </row>
    <row r="27" spans="1:24">
      <c r="A27" s="4" t="s">
        <v>634</v>
      </c>
      <c r="D27" s="5" t="n">
        <v>150000</v>
      </c>
    </row>
    <row r="28" spans="1:24">
      <c r="A28" s="4" t="s">
        <v>638</v>
      </c>
    </row>
    <row r="29" spans="1:24">
      <c r="A29" s="4" t="s">
        <v>632</v>
      </c>
      <c r="D29" s="5" t="n">
        <v>150000</v>
      </c>
    </row>
    <row r="30" spans="1:24">
      <c r="A30" s="4" t="s">
        <v>407</v>
      </c>
    </row>
    <row r="31" spans="1:24">
      <c r="A31" s="4" t="s">
        <v>405</v>
      </c>
      <c r="C31" s="7" t="n">
        <v>2360000</v>
      </c>
    </row>
    <row r="32" spans="1:24">
      <c r="A32" s="4" t="s">
        <v>627</v>
      </c>
      <c r="C32" s="4" t="s">
        <v>628</v>
      </c>
    </row>
    <row r="33" spans="1:24">
      <c r="A33" s="4" t="s">
        <v>630</v>
      </c>
      <c r="C33" s="9" t="n">
        <v>0.5</v>
      </c>
    </row>
    <row r="34" spans="1:24">
      <c r="A34" s="4" t="s">
        <v>639</v>
      </c>
    </row>
    <row r="35" spans="1:24">
      <c r="A35" s="4" t="s">
        <v>632</v>
      </c>
      <c r="C35" s="7" t="n">
        <v>200000</v>
      </c>
    </row>
    <row r="36" spans="1:24">
      <c r="A36" s="4" t="s">
        <v>640</v>
      </c>
    </row>
    <row r="37" spans="1:24">
      <c r="A37" s="4" t="s">
        <v>637</v>
      </c>
      <c r="C37" s="5" t="n">
        <v>340000</v>
      </c>
      <c r="D37" s="5" t="n">
        <v>400000</v>
      </c>
    </row>
    <row r="38" spans="1:24">
      <c r="A38" s="4" t="s">
        <v>634</v>
      </c>
      <c r="C38" s="5" t="n">
        <v>140000</v>
      </c>
    </row>
    <row r="39" spans="1:24">
      <c r="A39" s="4" t="s">
        <v>641</v>
      </c>
    </row>
    <row r="40" spans="1:24">
      <c r="A40" s="4" t="s">
        <v>632</v>
      </c>
      <c r="C40" s="5" t="n">
        <v>100000</v>
      </c>
    </row>
    <row r="41" spans="1:24">
      <c r="A41" s="4" t="s">
        <v>642</v>
      </c>
    </row>
    <row r="42" spans="1:24">
      <c r="A42" s="4" t="s">
        <v>632</v>
      </c>
      <c r="C42" s="5" t="n">
        <v>125000</v>
      </c>
    </row>
    <row r="43" spans="1:24">
      <c r="A43" s="4" t="s">
        <v>643</v>
      </c>
    </row>
    <row r="44" spans="1:24">
      <c r="A44" s="4" t="s">
        <v>637</v>
      </c>
      <c r="C44" s="5" t="n">
        <v>245000</v>
      </c>
    </row>
    <row r="45" spans="1:24">
      <c r="A45" s="4" t="s">
        <v>634</v>
      </c>
      <c r="C45" s="5" t="n">
        <v>120000</v>
      </c>
    </row>
    <row r="46" spans="1:24">
      <c r="A46" s="4" t="s">
        <v>644</v>
      </c>
    </row>
    <row r="47" spans="1:24">
      <c r="A47" s="4" t="s">
        <v>632</v>
      </c>
      <c r="C47" s="5" t="n">
        <v>100000</v>
      </c>
    </row>
    <row r="48" spans="1:24">
      <c r="A48" s="4" t="s">
        <v>645</v>
      </c>
    </row>
    <row r="49" spans="1:24">
      <c r="A49" s="4" t="s">
        <v>637</v>
      </c>
      <c r="C49" s="5" t="n">
        <v>220000</v>
      </c>
    </row>
    <row r="50" spans="1:24">
      <c r="A50" s="4" t="s">
        <v>634</v>
      </c>
      <c r="C50" s="5" t="n">
        <v>120000</v>
      </c>
    </row>
    <row r="51" spans="1:24">
      <c r="A51" s="4" t="s">
        <v>404</v>
      </c>
    </row>
    <row r="52" spans="1:24">
      <c r="A52" s="4" t="s">
        <v>405</v>
      </c>
      <c r="U52" s="7" t="n">
        <v>6000000</v>
      </c>
      <c r="W52" s="7" t="n">
        <v>6000000</v>
      </c>
    </row>
    <row r="53" spans="1:24">
      <c r="A53" s="4" t="s">
        <v>627</v>
      </c>
      <c r="V53" s="4" t="s">
        <v>646</v>
      </c>
    </row>
    <row r="54" spans="1:24">
      <c r="A54" s="4" t="s">
        <v>630</v>
      </c>
      <c r="V54" s="7" t="n">
        <v>10</v>
      </c>
    </row>
    <row r="55" spans="1:24">
      <c r="A55" s="4" t="s">
        <v>647</v>
      </c>
      <c r="V55" s="4" t="s">
        <v>648</v>
      </c>
    </row>
    <row r="56" spans="1:24">
      <c r="A56" s="4" t="s">
        <v>649</v>
      </c>
    </row>
    <row r="57" spans="1:24">
      <c r="A57" s="4" t="s">
        <v>405</v>
      </c>
      <c r="F57" s="7" t="n">
        <v>25000000</v>
      </c>
    </row>
    <row r="58" spans="1:24">
      <c r="A58" s="4" t="s">
        <v>650</v>
      </c>
      <c r="F58" s="4" t="s">
        <v>651</v>
      </c>
    </row>
    <row r="59" spans="1:24">
      <c r="A59" s="4" t="s">
        <v>652</v>
      </c>
      <c r="F59" s="7" t="n">
        <v>400000</v>
      </c>
    </row>
    <row r="60" spans="1:24">
      <c r="A60" s="4" t="s">
        <v>373</v>
      </c>
      <c r="L60" s="5" t="n">
        <v>4139</v>
      </c>
      <c r="O60" s="5" t="n">
        <v>4139</v>
      </c>
    </row>
    <row r="61" spans="1:24">
      <c r="A61" s="4" t="s">
        <v>374</v>
      </c>
      <c r="L61" s="9" t="n">
        <v>181.2</v>
      </c>
      <c r="O61" s="9" t="n">
        <v>181.2</v>
      </c>
    </row>
    <row r="62" spans="1:24">
      <c r="A62" s="4" t="s">
        <v>653</v>
      </c>
      <c r="O62" s="7" t="n">
        <v>1250000</v>
      </c>
    </row>
    <row r="63" spans="1:24">
      <c r="A63" s="4" t="s">
        <v>654</v>
      </c>
      <c r="O63" s="5" t="n">
        <v>600000</v>
      </c>
    </row>
    <row r="64" spans="1:24">
      <c r="A64" s="4" t="s">
        <v>655</v>
      </c>
      <c r="F64" s="7" t="n">
        <v>300000</v>
      </c>
    </row>
    <row r="65" spans="1:24">
      <c r="A65" s="4" t="s">
        <v>656</v>
      </c>
    </row>
    <row r="66" spans="1:24">
      <c r="A66" s="4" t="s">
        <v>657</v>
      </c>
      <c r="H66" s="4" t="s">
        <v>538</v>
      </c>
      <c r="M66" s="4" t="s">
        <v>538</v>
      </c>
      <c r="N66" s="4" t="s">
        <v>538</v>
      </c>
    </row>
    <row r="67" spans="1:24">
      <c r="A67" s="4" t="s">
        <v>658</v>
      </c>
    </row>
    <row r="68" spans="1:24">
      <c r="A68" s="4" t="s">
        <v>657</v>
      </c>
      <c r="H68" s="4" t="s">
        <v>525</v>
      </c>
      <c r="M68" s="4" t="s">
        <v>525</v>
      </c>
      <c r="N68" s="4" t="s">
        <v>525</v>
      </c>
    </row>
    <row r="69" spans="1:24">
      <c r="A69" s="4" t="s">
        <v>659</v>
      </c>
    </row>
    <row r="70" spans="1:24">
      <c r="A70" s="4" t="s">
        <v>657</v>
      </c>
      <c r="H70" s="4" t="s">
        <v>660</v>
      </c>
      <c r="M70" s="4" t="s">
        <v>660</v>
      </c>
      <c r="N70" s="4" t="s">
        <v>660</v>
      </c>
    </row>
    <row r="71" spans="1:24">
      <c r="A71" s="4" t="s">
        <v>661</v>
      </c>
    </row>
    <row r="72" spans="1:24">
      <c r="A72" s="4" t="s">
        <v>662</v>
      </c>
      <c r="F72" s="4" t="s">
        <v>663</v>
      </c>
    </row>
    <row r="73" spans="1:24">
      <c r="A73" s="4" t="s">
        <v>664</v>
      </c>
    </row>
    <row r="74" spans="1:24">
      <c r="A74" s="4" t="s">
        <v>662</v>
      </c>
      <c r="F74" s="4" t="s">
        <v>665</v>
      </c>
    </row>
    <row r="75" spans="1:24">
      <c r="A75" s="4" t="s">
        <v>666</v>
      </c>
    </row>
    <row r="76" spans="1:24">
      <c r="A76" s="4" t="s">
        <v>667</v>
      </c>
      <c r="F76" s="7" t="n">
        <v>12500000</v>
      </c>
    </row>
    <row r="77" spans="1:24">
      <c r="A77" s="4" t="s">
        <v>668</v>
      </c>
      <c r="F77" s="7" t="n">
        <v>12500000</v>
      </c>
      <c r="I77" s="7" t="n">
        <v>12500000</v>
      </c>
    </row>
    <row r="78" spans="1:24">
      <c r="A78" s="4" t="s">
        <v>669</v>
      </c>
    </row>
    <row r="79" spans="1:24">
      <c r="A79" s="4" t="s">
        <v>670</v>
      </c>
      <c r="N79" s="4" t="s">
        <v>671</v>
      </c>
    </row>
    <row r="80" spans="1:24">
      <c r="A80" s="4" t="s">
        <v>672</v>
      </c>
    </row>
    <row r="81" spans="1:24">
      <c r="A81" s="4" t="s">
        <v>670</v>
      </c>
      <c r="N81" s="4" t="s">
        <v>673</v>
      </c>
    </row>
    <row r="82" spans="1:24">
      <c r="A82" s="4" t="s">
        <v>674</v>
      </c>
    </row>
    <row r="83" spans="1:24">
      <c r="A83" s="4" t="s">
        <v>627</v>
      </c>
      <c r="F83" s="4" t="s">
        <v>675</v>
      </c>
    </row>
    <row r="84" spans="1:24">
      <c r="A84" s="4" t="s">
        <v>676</v>
      </c>
    </row>
    <row r="85" spans="1:24">
      <c r="A85" s="4" t="s">
        <v>677</v>
      </c>
      <c r="S85" s="7" t="n">
        <v>600000</v>
      </c>
      <c r="T85" s="7" t="n">
        <v>600000</v>
      </c>
    </row>
    <row r="86" spans="1:24">
      <c r="A86" s="4" t="s">
        <v>678</v>
      </c>
    </row>
    <row r="87" spans="1:24">
      <c r="A87" s="4" t="s">
        <v>405</v>
      </c>
      <c r="J87" s="7" t="n">
        <v>9000000</v>
      </c>
      <c r="R87" s="7" t="n">
        <v>9000000</v>
      </c>
    </row>
    <row r="88" spans="1:24">
      <c r="A88" s="4" t="s">
        <v>627</v>
      </c>
      <c r="J88" s="4" t="s">
        <v>538</v>
      </c>
      <c r="R88" s="4" t="s">
        <v>538</v>
      </c>
    </row>
    <row r="89" spans="1:24">
      <c r="A89" s="4" t="s">
        <v>679</v>
      </c>
      <c r="R89" s="7" t="n">
        <v>9000000</v>
      </c>
    </row>
    <row r="90" spans="1:24">
      <c r="A90" s="4" t="s">
        <v>680</v>
      </c>
      <c r="J90" s="7" t="n">
        <v>6900000</v>
      </c>
      <c r="L90" s="7" t="n">
        <v>5000000</v>
      </c>
      <c r="O90" s="5" t="n">
        <v>5000000</v>
      </c>
      <c r="P90" s="5" t="n">
        <v>6400000</v>
      </c>
      <c r="R90" s="7" t="n">
        <v>6900000</v>
      </c>
    </row>
    <row r="91" spans="1:24">
      <c r="A91" s="4" t="s">
        <v>681</v>
      </c>
      <c r="J91" s="4" t="s">
        <v>682</v>
      </c>
      <c r="R91" s="4" t="s">
        <v>682</v>
      </c>
    </row>
    <row r="92" spans="1:24">
      <c r="A92" s="4" t="s">
        <v>622</v>
      </c>
      <c r="J92" s="7" t="n">
        <v>2100000</v>
      </c>
      <c r="L92" s="7" t="n">
        <v>6900000</v>
      </c>
      <c r="O92" s="5" t="n">
        <v>6900000</v>
      </c>
      <c r="P92" s="5" t="n">
        <v>5400000</v>
      </c>
      <c r="R92" s="7" t="n">
        <v>2100000</v>
      </c>
    </row>
    <row r="93" spans="1:24">
      <c r="A93" s="4" t="s">
        <v>683</v>
      </c>
      <c r="O93" s="7" t="n">
        <v>1900000</v>
      </c>
      <c r="P93" s="5" t="n">
        <v>1800000</v>
      </c>
    </row>
    <row r="94" spans="1:24">
      <c r="A94" s="4" t="s">
        <v>684</v>
      </c>
    </row>
    <row r="95" spans="1:24">
      <c r="A95" s="4" t="s">
        <v>622</v>
      </c>
      <c r="P95" s="5" t="n">
        <v>2000000</v>
      </c>
      <c r="Q95" s="5" t="n">
        <v>1000000</v>
      </c>
    </row>
    <row r="96" spans="1:24">
      <c r="A96" s="4" t="s">
        <v>685</v>
      </c>
    </row>
    <row r="97" spans="1:24">
      <c r="A97" s="4" t="s">
        <v>627</v>
      </c>
      <c r="L97" s="4" t="s">
        <v>686</v>
      </c>
      <c r="O97" s="4" t="s">
        <v>686</v>
      </c>
    </row>
    <row r="98" spans="1:24">
      <c r="A98" s="4" t="s">
        <v>679</v>
      </c>
      <c r="K98" s="7" t="n">
        <v>77832</v>
      </c>
    </row>
    <row r="99" spans="1:24">
      <c r="A99" s="4" t="s">
        <v>680</v>
      </c>
      <c r="L99" s="7" t="n">
        <v>13825</v>
      </c>
      <c r="O99" s="7" t="n">
        <v>13825</v>
      </c>
      <c r="P99" s="5" t="n">
        <v>30972</v>
      </c>
      <c r="Q99" s="5" t="n">
        <v>46754</v>
      </c>
    </row>
    <row r="100" spans="1:24">
      <c r="A100" s="4" t="s">
        <v>687</v>
      </c>
      <c r="L100" s="5" t="n">
        <v>60</v>
      </c>
      <c r="O100" s="5" t="n">
        <v>60</v>
      </c>
    </row>
    <row r="101" spans="1:24">
      <c r="A101" s="4" t="s">
        <v>395</v>
      </c>
    </row>
    <row r="102" spans="1:24">
      <c r="A102" s="4" t="s">
        <v>396</v>
      </c>
      <c r="D102" s="7" t="n">
        <v>500000</v>
      </c>
    </row>
    <row r="103" spans="1:24">
      <c r="A103" s="4" t="s">
        <v>397</v>
      </c>
      <c r="D103" s="5" t="n">
        <v>57142</v>
      </c>
      <c r="H103" s="5" t="n">
        <v>57142</v>
      </c>
    </row>
    <row r="104" spans="1:24">
      <c r="A104" s="4" t="s">
        <v>619</v>
      </c>
      <c r="D104" s="7" t="n">
        <v>200000</v>
      </c>
    </row>
    <row r="105" spans="1:24">
      <c r="A105" s="4" t="s">
        <v>370</v>
      </c>
      <c r="D105" s="5" t="n">
        <v>8300000</v>
      </c>
    </row>
    <row r="106" spans="1:24">
      <c r="A106" s="4" t="s">
        <v>620</v>
      </c>
      <c r="D106" s="7" t="n">
        <v>1500000</v>
      </c>
      <c r="O106" s="7" t="n">
        <v>1500000</v>
      </c>
    </row>
    <row r="107" spans="1:24">
      <c r="A107" s="4" t="s">
        <v>398</v>
      </c>
    </row>
    <row r="108" spans="1:24">
      <c r="A108" s="4" t="s">
        <v>396</v>
      </c>
      <c r="C108" s="7" t="n">
        <v>500000</v>
      </c>
    </row>
    <row r="109" spans="1:24">
      <c r="A109" s="4" t="s">
        <v>397</v>
      </c>
      <c r="C109" s="5" t="n">
        <v>34499</v>
      </c>
      <c r="G109" s="5" t="n">
        <v>34499</v>
      </c>
    </row>
    <row r="110" spans="1:24">
      <c r="A110" s="4" t="s">
        <v>688</v>
      </c>
    </row>
    <row r="111" spans="1:24">
      <c r="A111" s="4" t="s">
        <v>689</v>
      </c>
      <c r="L111" s="7" t="n">
        <v>8300000</v>
      </c>
      <c r="O111" s="5" t="n">
        <v>8300000</v>
      </c>
      <c r="P111" s="5" t="n">
        <v>8200000</v>
      </c>
    </row>
    <row r="112" spans="1:24">
      <c r="A112" s="4" t="s">
        <v>400</v>
      </c>
      <c r="L112" s="5" t="n">
        <v>5200000</v>
      </c>
      <c r="O112" s="5" t="n">
        <v>5200000</v>
      </c>
      <c r="P112" s="5" t="n">
        <v>5200000</v>
      </c>
    </row>
    <row r="113" spans="1:24">
      <c r="A113" s="4" t="s">
        <v>690</v>
      </c>
      <c r="L113" s="5" t="n">
        <v>2300000</v>
      </c>
      <c r="O113" s="5" t="n">
        <v>2300000</v>
      </c>
      <c r="P113" s="5" t="n">
        <v>2300000</v>
      </c>
    </row>
    <row r="114" spans="1:24">
      <c r="A114" s="4" t="s">
        <v>691</v>
      </c>
      <c r="L114" s="5" t="n">
        <v>700000</v>
      </c>
      <c r="O114" s="5" t="n">
        <v>700000</v>
      </c>
      <c r="P114" s="5" t="n">
        <v>600000</v>
      </c>
    </row>
    <row r="115" spans="1:24">
      <c r="A115" s="4" t="s">
        <v>692</v>
      </c>
    </row>
    <row r="116" spans="1:24">
      <c r="A116" s="4" t="s">
        <v>405</v>
      </c>
      <c r="J116" s="7" t="n">
        <v>9000000</v>
      </c>
      <c r="R116" s="7" t="n">
        <v>9000000</v>
      </c>
    </row>
    <row r="117" spans="1:24">
      <c r="A117" s="4" t="s">
        <v>627</v>
      </c>
      <c r="J117" s="4" t="s">
        <v>538</v>
      </c>
      <c r="R117" s="4" t="s">
        <v>538</v>
      </c>
    </row>
    <row r="118" spans="1:24">
      <c r="A118" s="4" t="s">
        <v>679</v>
      </c>
      <c r="J118" s="7" t="n">
        <v>9000000</v>
      </c>
    </row>
    <row r="119" spans="1:24">
      <c r="A119" s="4" t="s">
        <v>680</v>
      </c>
      <c r="J119" s="7" t="n">
        <v>6900000</v>
      </c>
      <c r="L119" s="7" t="n">
        <v>5000000</v>
      </c>
      <c r="O119" s="5" t="n">
        <v>5000000</v>
      </c>
      <c r="P119" s="5" t="n">
        <v>6400000</v>
      </c>
      <c r="R119" s="7" t="n">
        <v>6900000</v>
      </c>
    </row>
    <row r="120" spans="1:24">
      <c r="A120" s="4" t="s">
        <v>681</v>
      </c>
      <c r="J120" s="4" t="s">
        <v>682</v>
      </c>
      <c r="R120" s="4" t="s">
        <v>682</v>
      </c>
    </row>
    <row r="121" spans="1:24">
      <c r="A121" s="4" t="s">
        <v>693</v>
      </c>
      <c r="O121" s="5" t="n">
        <v>1500000</v>
      </c>
      <c r="P121" s="5" t="n">
        <v>1500000</v>
      </c>
      <c r="Q121" s="5" t="n">
        <v>800000</v>
      </c>
    </row>
    <row r="122" spans="1:24">
      <c r="A122" s="4" t="s">
        <v>694</v>
      </c>
      <c r="O122" s="5" t="n">
        <v>500000</v>
      </c>
      <c r="P122" s="5" t="n">
        <v>500000</v>
      </c>
      <c r="Q122" s="7" t="n">
        <v>200000</v>
      </c>
    </row>
    <row r="123" spans="1:24">
      <c r="A123" s="4" t="s">
        <v>695</v>
      </c>
      <c r="O123" s="5" t="n">
        <v>2000000</v>
      </c>
      <c r="P123" s="5" t="n">
        <v>2000000</v>
      </c>
    </row>
    <row r="124" spans="1:24">
      <c r="A124" s="4" t="s">
        <v>683</v>
      </c>
      <c r="O124" s="7" t="n">
        <v>1900000</v>
      </c>
      <c r="P124" s="7" t="n">
        <v>1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4" t="s">
        <v>697</v>
      </c>
      <c r="B2" s="7" t="n">
        <v>19456192</v>
      </c>
      <c r="C2" s="7" t="n">
        <v>30148778</v>
      </c>
    </row>
    <row r="3" spans="1:3">
      <c r="A3" s="4" t="s">
        <v>698</v>
      </c>
      <c r="B3" s="5" t="n">
        <v>12133543</v>
      </c>
      <c r="C3" s="5" t="n">
        <v>18673298</v>
      </c>
    </row>
    <row r="4" spans="1:3">
      <c r="A4" s="4" t="s">
        <v>649</v>
      </c>
    </row>
    <row r="5" spans="1:3">
      <c r="A5" s="4" t="s">
        <v>699</v>
      </c>
      <c r="B5" s="4" t="s">
        <v>41</v>
      </c>
      <c r="C5" s="5" t="n">
        <v>24035029</v>
      </c>
    </row>
    <row r="6" spans="1:3">
      <c r="A6" s="4" t="s">
        <v>700</v>
      </c>
      <c r="B6" s="4" t="s">
        <v>41</v>
      </c>
      <c r="C6" s="5" t="n">
        <v>-320409</v>
      </c>
    </row>
    <row r="7" spans="1:3">
      <c r="A7" s="4" t="s">
        <v>697</v>
      </c>
      <c r="B7" s="4" t="s">
        <v>41</v>
      </c>
      <c r="C7" s="5" t="n">
        <v>23714620</v>
      </c>
    </row>
    <row r="8" spans="1:3">
      <c r="A8" s="4" t="s">
        <v>404</v>
      </c>
    </row>
    <row r="9" spans="1:3">
      <c r="A9" s="4" t="s">
        <v>697</v>
      </c>
      <c r="B9" s="5" t="n">
        <v>6302959</v>
      </c>
      <c r="C9" s="4" t="s">
        <v>41</v>
      </c>
    </row>
    <row r="10" spans="1:3">
      <c r="A10" s="4" t="s">
        <v>406</v>
      </c>
    </row>
    <row r="11" spans="1:3">
      <c r="A11" s="4" t="s">
        <v>697</v>
      </c>
      <c r="B11" s="5" t="n">
        <v>5845655</v>
      </c>
      <c r="C11" s="4" t="s">
        <v>41</v>
      </c>
    </row>
    <row r="12" spans="1:3">
      <c r="A12" s="4" t="s">
        <v>701</v>
      </c>
      <c r="B12" s="5" t="n">
        <v>-1300000</v>
      </c>
      <c r="C12" s="4" t="s">
        <v>41</v>
      </c>
    </row>
    <row r="13" spans="1:3">
      <c r="A13" s="4" t="s">
        <v>407</v>
      </c>
    </row>
    <row r="14" spans="1:3">
      <c r="A14" s="4" t="s">
        <v>697</v>
      </c>
      <c r="B14" s="5" t="n">
        <v>2334929</v>
      </c>
      <c r="C14" s="4" t="s">
        <v>41</v>
      </c>
    </row>
    <row r="15" spans="1:3">
      <c r="A15" s="4" t="s">
        <v>701</v>
      </c>
      <c r="B15" s="5" t="n">
        <v>-1050000</v>
      </c>
      <c r="C15" s="4" t="s">
        <v>41</v>
      </c>
    </row>
    <row r="16" spans="1:3">
      <c r="A16" s="4" t="s">
        <v>678</v>
      </c>
    </row>
    <row r="17" spans="1:3">
      <c r="A17" s="4" t="s">
        <v>697</v>
      </c>
      <c r="B17" s="5" t="n">
        <v>4958824</v>
      </c>
      <c r="C17" s="5" t="n">
        <v>6403186</v>
      </c>
    </row>
    <row r="18" spans="1:3">
      <c r="A18" s="4" t="s">
        <v>701</v>
      </c>
      <c r="B18" s="5" t="n">
        <v>-4958824</v>
      </c>
      <c r="C18" s="4" t="s">
        <v>41</v>
      </c>
    </row>
    <row r="19" spans="1:3">
      <c r="A19" s="4" t="s">
        <v>702</v>
      </c>
    </row>
    <row r="20" spans="1:3">
      <c r="A20" s="4" t="s">
        <v>697</v>
      </c>
      <c r="B20" s="5" t="n">
        <v>13825</v>
      </c>
      <c r="C20" s="5" t="n">
        <v>30972</v>
      </c>
    </row>
    <row r="21" spans="1:3">
      <c r="A21" s="4" t="s">
        <v>703</v>
      </c>
    </row>
    <row r="22" spans="1:3">
      <c r="A22" s="4" t="s">
        <v>701</v>
      </c>
      <c r="B22" s="7" t="n">
        <v>-13825</v>
      </c>
      <c r="C22" s="7" t="n">
        <v>-114754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4</v>
      </c>
      <c r="B1" s="2" t="s">
        <v>705</v>
      </c>
      <c r="C1" s="2" t="s">
        <v>706</v>
      </c>
      <c r="D1" s="2" t="s">
        <v>707</v>
      </c>
      <c r="E1" s="2" t="s">
        <v>482</v>
      </c>
      <c r="F1" s="2" t="s">
        <v>2</v>
      </c>
      <c r="G1" s="2" t="s">
        <v>482</v>
      </c>
      <c r="H1" s="2" t="s">
        <v>2</v>
      </c>
      <c r="I1" s="2" t="s">
        <v>32</v>
      </c>
      <c r="J1" s="2" t="s">
        <v>80</v>
      </c>
    </row>
    <row r="2" spans="1:10">
      <c r="A2" s="4" t="s">
        <v>708</v>
      </c>
      <c r="F2" s="4" t="s">
        <v>41</v>
      </c>
      <c r="H2" s="4" t="s">
        <v>41</v>
      </c>
      <c r="I2" s="7" t="n">
        <v>3653203</v>
      </c>
    </row>
    <row r="3" spans="1:10">
      <c r="A3" s="4" t="s">
        <v>370</v>
      </c>
      <c r="C3" s="7" t="n">
        <v>23100000</v>
      </c>
    </row>
    <row r="4" spans="1:10">
      <c r="A4" s="4" t="s">
        <v>620</v>
      </c>
      <c r="F4" s="5" t="n">
        <v>600119</v>
      </c>
      <c r="G4" s="7" t="n">
        <v>1506901</v>
      </c>
      <c r="H4" s="5" t="n">
        <v>2356478</v>
      </c>
      <c r="I4" s="4" t="s">
        <v>41</v>
      </c>
      <c r="J4" s="4" t="s">
        <v>41</v>
      </c>
    </row>
    <row r="5" spans="1:10">
      <c r="A5" s="4" t="s">
        <v>406</v>
      </c>
    </row>
    <row r="6" spans="1:10">
      <c r="A6" s="4" t="s">
        <v>405</v>
      </c>
      <c r="B6" s="7" t="n">
        <v>5200000</v>
      </c>
    </row>
    <row r="7" spans="1:10">
      <c r="A7" s="4" t="s">
        <v>395</v>
      </c>
    </row>
    <row r="8" spans="1:10">
      <c r="A8" s="4" t="s">
        <v>396</v>
      </c>
      <c r="B8" s="7" t="n">
        <v>500000</v>
      </c>
    </row>
    <row r="9" spans="1:10">
      <c r="A9" s="4" t="s">
        <v>709</v>
      </c>
      <c r="B9" s="5" t="n">
        <v>57142</v>
      </c>
      <c r="E9" s="5" t="n">
        <v>57142</v>
      </c>
    </row>
    <row r="10" spans="1:10">
      <c r="A10" s="4" t="s">
        <v>370</v>
      </c>
      <c r="B10" s="7" t="n">
        <v>8300000</v>
      </c>
    </row>
    <row r="11" spans="1:10">
      <c r="A11" s="4" t="s">
        <v>620</v>
      </c>
      <c r="B11" s="7" t="n">
        <v>1500000</v>
      </c>
      <c r="H11" s="5" t="n">
        <v>1500000</v>
      </c>
    </row>
    <row r="12" spans="1:10">
      <c r="A12" s="4" t="s">
        <v>688</v>
      </c>
    </row>
    <row r="13" spans="1:10">
      <c r="A13" s="4" t="s">
        <v>689</v>
      </c>
      <c r="F13" s="5" t="n">
        <v>8300000</v>
      </c>
      <c r="H13" s="5" t="n">
        <v>8300000</v>
      </c>
      <c r="I13" s="5" t="n">
        <v>8200000</v>
      </c>
    </row>
    <row r="14" spans="1:10">
      <c r="A14" s="4" t="s">
        <v>400</v>
      </c>
      <c r="F14" s="5" t="n">
        <v>5200000</v>
      </c>
      <c r="H14" s="5" t="n">
        <v>5200000</v>
      </c>
      <c r="I14" s="5" t="n">
        <v>5200000</v>
      </c>
    </row>
    <row r="15" spans="1:10">
      <c r="A15" s="4" t="s">
        <v>690</v>
      </c>
      <c r="F15" s="5" t="n">
        <v>2300000</v>
      </c>
      <c r="H15" s="5" t="n">
        <v>2300000</v>
      </c>
      <c r="I15" s="5" t="n">
        <v>2300000</v>
      </c>
    </row>
    <row r="16" spans="1:10">
      <c r="A16" s="4" t="s">
        <v>691</v>
      </c>
      <c r="F16" s="7" t="n">
        <v>700000</v>
      </c>
      <c r="H16" s="7" t="n">
        <v>700000</v>
      </c>
      <c r="I16" s="5" t="n">
        <v>600000</v>
      </c>
    </row>
    <row r="17" spans="1:10">
      <c r="A17" s="4" t="s">
        <v>708</v>
      </c>
      <c r="I17" s="7" t="n">
        <v>3700000</v>
      </c>
    </row>
    <row r="18" spans="1:10">
      <c r="A18" s="4" t="s">
        <v>688</v>
      </c>
    </row>
    <row r="19" spans="1:10">
      <c r="A19" s="4" t="s">
        <v>710</v>
      </c>
      <c r="D19" s="4" t="s">
        <v>711</v>
      </c>
    </row>
    <row r="20" spans="1:10">
      <c r="A20" s="4" t="s">
        <v>712</v>
      </c>
      <c r="D20" s="7" t="n">
        <v>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 customWidth="1" max="21" min="21" width="21"/>
    <col customWidth="1" max="22" min="22" width="21"/>
    <col customWidth="1" max="23" min="23" width="21"/>
  </cols>
  <sheetData>
    <row r="1" spans="1:23">
      <c r="A1" s="1" t="s">
        <v>713</v>
      </c>
      <c r="B1" s="2" t="s">
        <v>714</v>
      </c>
      <c r="E1" s="2" t="s">
        <v>481</v>
      </c>
      <c r="U1" s="2" t="s">
        <v>1</v>
      </c>
    </row>
    <row r="2" spans="1:23">
      <c r="B2" s="2" t="s">
        <v>715</v>
      </c>
      <c r="C2" s="2" t="s">
        <v>716</v>
      </c>
      <c r="D2" s="2" t="s">
        <v>717</v>
      </c>
      <c r="E2" s="2" t="s">
        <v>444</v>
      </c>
      <c r="G2" s="2" t="s">
        <v>354</v>
      </c>
      <c r="I2" s="2" t="s">
        <v>355</v>
      </c>
      <c r="K2" s="2" t="s">
        <v>356</v>
      </c>
      <c r="M2" s="2" t="s">
        <v>357</v>
      </c>
      <c r="O2" s="2" t="s">
        <v>358</v>
      </c>
      <c r="P2" s="2" t="s">
        <v>450</v>
      </c>
      <c r="Q2" s="2" t="s">
        <v>359</v>
      </c>
      <c r="R2" s="2" t="s">
        <v>450</v>
      </c>
      <c r="S2" s="2" t="s">
        <v>360</v>
      </c>
      <c r="T2" s="2" t="s">
        <v>450</v>
      </c>
      <c r="U2" s="2" t="s">
        <v>444</v>
      </c>
      <c r="V2" s="2" t="s">
        <v>357</v>
      </c>
      <c r="W2" s="2" t="s">
        <v>361</v>
      </c>
    </row>
    <row r="3" spans="1:23">
      <c r="A3" s="4" t="s">
        <v>718</v>
      </c>
      <c r="U3" s="7" t="n">
        <v>3674358</v>
      </c>
      <c r="V3" s="7" t="n">
        <v>15329980</v>
      </c>
      <c r="W3" s="7" t="n">
        <v>9686643</v>
      </c>
    </row>
    <row r="4" spans="1:23">
      <c r="A4" s="4" t="s">
        <v>491</v>
      </c>
      <c r="E4" s="7" t="n">
        <v>600000</v>
      </c>
      <c r="M4" s="7" t="n">
        <v>1452172</v>
      </c>
      <c r="U4" s="5" t="n">
        <v>600000</v>
      </c>
      <c r="V4" s="5" t="n">
        <v>1452172</v>
      </c>
    </row>
    <row r="5" spans="1:23">
      <c r="A5" s="4" t="s">
        <v>449</v>
      </c>
      <c r="E5" s="5" t="n">
        <v>50036</v>
      </c>
      <c r="F5" s="4" t="s">
        <v>448</v>
      </c>
      <c r="G5" s="4" t="s">
        <v>41</v>
      </c>
      <c r="H5" s="4" t="s">
        <v>448</v>
      </c>
      <c r="I5" s="4" t="s">
        <v>41</v>
      </c>
      <c r="J5" s="4" t="s">
        <v>448</v>
      </c>
      <c r="K5" s="7" t="n">
        <v>27204349</v>
      </c>
      <c r="L5" s="4" t="s">
        <v>448</v>
      </c>
      <c r="M5" s="5" t="n">
        <v>741114</v>
      </c>
      <c r="N5" s="4" t="s">
        <v>450</v>
      </c>
      <c r="O5" s="4" t="s">
        <v>41</v>
      </c>
      <c r="Q5" s="4" t="s">
        <v>41</v>
      </c>
      <c r="S5" s="4" t="s">
        <v>41</v>
      </c>
      <c r="U5" s="5" t="n">
        <v>27254385</v>
      </c>
      <c r="V5" s="5" t="n">
        <v>741114</v>
      </c>
      <c r="W5" s="4" t="s">
        <v>41</v>
      </c>
    </row>
    <row r="6" spans="1:23">
      <c r="A6" s="4" t="s">
        <v>451</v>
      </c>
      <c r="U6" s="5" t="n">
        <v>3250631</v>
      </c>
      <c r="V6" s="4" t="s">
        <v>41</v>
      </c>
      <c r="W6" s="4" t="s">
        <v>41</v>
      </c>
    </row>
    <row r="7" spans="1:23">
      <c r="A7" s="4" t="s">
        <v>452</v>
      </c>
      <c r="E7" s="5" t="n">
        <v>2767540</v>
      </c>
      <c r="F7" s="4" t="s">
        <v>445</v>
      </c>
      <c r="G7" s="4" t="s">
        <v>41</v>
      </c>
      <c r="H7" s="4" t="s">
        <v>445</v>
      </c>
      <c r="I7" s="4" t="s">
        <v>41</v>
      </c>
      <c r="J7" s="4" t="s">
        <v>445</v>
      </c>
      <c r="K7" s="4" t="s">
        <v>41</v>
      </c>
      <c r="L7" s="4" t="s">
        <v>445</v>
      </c>
      <c r="U7" s="5" t="n">
        <v>2767540</v>
      </c>
      <c r="V7" s="4" t="s">
        <v>41</v>
      </c>
      <c r="W7" s="4" t="s">
        <v>41</v>
      </c>
    </row>
    <row r="8" spans="1:23">
      <c r="A8" s="4" t="s">
        <v>492</v>
      </c>
      <c r="E8" s="5" t="n">
        <v>13261888</v>
      </c>
      <c r="M8" s="5" t="n">
        <v>49845761</v>
      </c>
      <c r="U8" s="5" t="n">
        <v>13261888</v>
      </c>
      <c r="V8" s="5" t="n">
        <v>49845761</v>
      </c>
    </row>
    <row r="9" spans="1:23">
      <c r="A9" s="4" t="s">
        <v>493</v>
      </c>
    </row>
    <row r="10" spans="1:23">
      <c r="A10" s="4" t="s">
        <v>491</v>
      </c>
      <c r="E10" s="5" t="n">
        <v>700000</v>
      </c>
      <c r="U10" s="5" t="n">
        <v>700000</v>
      </c>
    </row>
    <row r="11" spans="1:23">
      <c r="A11" s="4" t="s">
        <v>449</v>
      </c>
      <c r="U11" s="5" t="n">
        <v>1100000</v>
      </c>
    </row>
    <row r="12" spans="1:23">
      <c r="A12" s="4" t="s">
        <v>454</v>
      </c>
    </row>
    <row r="13" spans="1:23">
      <c r="A13" s="4" t="s">
        <v>449</v>
      </c>
      <c r="U13" s="5" t="n">
        <v>6100000</v>
      </c>
    </row>
    <row r="14" spans="1:23">
      <c r="A14" s="4" t="s">
        <v>492</v>
      </c>
      <c r="E14" s="4" t="s">
        <v>41</v>
      </c>
      <c r="M14" s="5" t="n">
        <v>28807957</v>
      </c>
      <c r="U14" s="4" t="s">
        <v>41</v>
      </c>
      <c r="V14" s="5" t="n">
        <v>28807957</v>
      </c>
    </row>
    <row r="15" spans="1:23">
      <c r="A15" s="4" t="s">
        <v>455</v>
      </c>
    </row>
    <row r="16" spans="1:23">
      <c r="A16" s="4" t="s">
        <v>451</v>
      </c>
      <c r="U16" s="5" t="n">
        <v>1800000</v>
      </c>
    </row>
    <row r="17" spans="1:23">
      <c r="A17" s="4" t="s">
        <v>452</v>
      </c>
      <c r="U17" s="5" t="n">
        <v>1800000</v>
      </c>
    </row>
    <row r="18" spans="1:23">
      <c r="A18" s="4" t="s">
        <v>69</v>
      </c>
    </row>
    <row r="19" spans="1:23">
      <c r="A19" s="4" t="s">
        <v>719</v>
      </c>
      <c r="D19" s="5" t="n">
        <v>125000</v>
      </c>
    </row>
    <row r="20" spans="1:23">
      <c r="A20" s="4" t="s">
        <v>718</v>
      </c>
      <c r="C20" s="7" t="n">
        <v>1700000</v>
      </c>
      <c r="D20" s="7" t="n">
        <v>1700000</v>
      </c>
    </row>
    <row r="21" spans="1:23">
      <c r="A21" s="4" t="s">
        <v>720</v>
      </c>
      <c r="D21" s="4" t="s">
        <v>460</v>
      </c>
    </row>
    <row r="22" spans="1:23">
      <c r="A22" s="4" t="s">
        <v>721</v>
      </c>
      <c r="D22" s="5" t="n">
        <v>6</v>
      </c>
    </row>
    <row r="23" spans="1:23">
      <c r="A23" s="4" t="s">
        <v>722</v>
      </c>
      <c r="E23" s="5" t="n">
        <v>49052</v>
      </c>
      <c r="U23" s="5" t="n">
        <v>49052</v>
      </c>
    </row>
    <row r="24" spans="1:23">
      <c r="A24" s="4" t="s">
        <v>462</v>
      </c>
      <c r="D24" s="7" t="n">
        <v>1300000</v>
      </c>
    </row>
    <row r="25" spans="1:23">
      <c r="A25" s="4" t="s">
        <v>723</v>
      </c>
      <c r="C25" s="7" t="n">
        <v>7400000</v>
      </c>
      <c r="M25" s="5" t="n">
        <v>7900000</v>
      </c>
      <c r="V25" s="5" t="n">
        <v>7900000</v>
      </c>
    </row>
    <row r="26" spans="1:23">
      <c r="A26" s="4" t="s">
        <v>498</v>
      </c>
      <c r="M26" s="5" t="n">
        <v>7400000</v>
      </c>
      <c r="V26" s="5" t="n">
        <v>7400000</v>
      </c>
    </row>
    <row r="27" spans="1:23">
      <c r="A27" s="4" t="s">
        <v>724</v>
      </c>
      <c r="D27" s="4" t="s">
        <v>372</v>
      </c>
    </row>
    <row r="28" spans="1:23">
      <c r="A28" s="4" t="s">
        <v>725</v>
      </c>
    </row>
    <row r="29" spans="1:23">
      <c r="A29" s="4" t="s">
        <v>462</v>
      </c>
      <c r="E29" s="5" t="n">
        <v>700000</v>
      </c>
      <c r="U29" s="5" t="n">
        <v>700000</v>
      </c>
      <c r="W29" s="7" t="n">
        <v>700000</v>
      </c>
    </row>
    <row r="30" spans="1:23">
      <c r="A30" s="4" t="s">
        <v>469</v>
      </c>
    </row>
    <row r="31" spans="1:23">
      <c r="A31" s="4" t="s">
        <v>449</v>
      </c>
      <c r="U31" s="5" t="n">
        <v>18300000</v>
      </c>
    </row>
    <row r="32" spans="1:23">
      <c r="A32" s="4" t="s">
        <v>66</v>
      </c>
    </row>
    <row r="33" spans="1:23">
      <c r="A33" s="4" t="s">
        <v>720</v>
      </c>
      <c r="B33" s="4" t="s">
        <v>726</v>
      </c>
    </row>
    <row r="34" spans="1:23">
      <c r="A34" s="4" t="s">
        <v>727</v>
      </c>
      <c r="B34" s="5" t="n">
        <v>2</v>
      </c>
    </row>
    <row r="35" spans="1:23">
      <c r="A35" s="4" t="s">
        <v>728</v>
      </c>
      <c r="B35" s="7" t="n">
        <v>32948</v>
      </c>
    </row>
    <row r="36" spans="1:23">
      <c r="A36" s="4" t="s">
        <v>729</v>
      </c>
      <c r="B36" s="7" t="n">
        <v>4200000</v>
      </c>
    </row>
    <row r="37" spans="1:23">
      <c r="A37" s="4" t="s">
        <v>730</v>
      </c>
    </row>
    <row r="38" spans="1:23">
      <c r="A38" s="4" t="s">
        <v>449</v>
      </c>
      <c r="U38" s="5" t="n">
        <v>100000</v>
      </c>
    </row>
    <row r="39" spans="1:23">
      <c r="A39" s="4" t="s">
        <v>492</v>
      </c>
      <c r="E39" s="7" t="n">
        <v>0</v>
      </c>
      <c r="M39" s="7" t="n">
        <v>2400000</v>
      </c>
      <c r="U39" s="7" t="n">
        <v>0</v>
      </c>
      <c r="V39" s="7" t="n">
        <v>2400000</v>
      </c>
    </row>
    <row r="40" spans="1:23"/>
    <row r="41" spans="1:23">
      <c r="A41" s="4" t="s">
        <v>448</v>
      </c>
      <c r="B41" s="4" t="s">
        <v>477</v>
      </c>
    </row>
    <row r="42" spans="1:23">
      <c r="A42" s="4" t="s">
        <v>450</v>
      </c>
      <c r="B42" s="4" t="s">
        <v>478</v>
      </c>
    </row>
    <row r="43" spans="1:23">
      <c r="A43" s="4" t="s">
        <v>445</v>
      </c>
      <c r="B43" s="4" t="s">
        <v>479</v>
      </c>
    </row>
  </sheetData>
  <mergeCells count="124">
    <mergeCell ref="A1:A2"/>
    <mergeCell ref="B1:D1"/>
    <mergeCell ref="E1:T1"/>
    <mergeCell ref="U1:W1"/>
    <mergeCell ref="E2:F2"/>
    <mergeCell ref="G2:H2"/>
    <mergeCell ref="I2:J2"/>
    <mergeCell ref="K2:L2"/>
    <mergeCell ref="M2:N2"/>
    <mergeCell ref="O3:P3"/>
    <mergeCell ref="Q3:R3"/>
    <mergeCell ref="S3:T3"/>
    <mergeCell ref="O4:P4"/>
    <mergeCell ref="Q4:R4"/>
    <mergeCell ref="S4:T4"/>
    <mergeCell ref="O5:P5"/>
    <mergeCell ref="Q5:R5"/>
    <mergeCell ref="S5:T5"/>
    <mergeCell ref="O6:P6"/>
    <mergeCell ref="Q6:R6"/>
    <mergeCell ref="S6:T6"/>
    <mergeCell ref="O7:P7"/>
    <mergeCell ref="Q7:R7"/>
    <mergeCell ref="S7:T7"/>
    <mergeCell ref="O8:P8"/>
    <mergeCell ref="Q8:R8"/>
    <mergeCell ref="S8:T8"/>
    <mergeCell ref="O9:P9"/>
    <mergeCell ref="Q9:R9"/>
    <mergeCell ref="S9:T9"/>
    <mergeCell ref="O10:P10"/>
    <mergeCell ref="Q10:R10"/>
    <mergeCell ref="S10:T10"/>
    <mergeCell ref="O11:P11"/>
    <mergeCell ref="Q11:R11"/>
    <mergeCell ref="S11:T11"/>
    <mergeCell ref="O12:P12"/>
    <mergeCell ref="Q12:R12"/>
    <mergeCell ref="S12:T12"/>
    <mergeCell ref="O13:P13"/>
    <mergeCell ref="Q13:R13"/>
    <mergeCell ref="S13:T13"/>
    <mergeCell ref="O14:P14"/>
    <mergeCell ref="Q14:R14"/>
    <mergeCell ref="S14:T14"/>
    <mergeCell ref="O15:P15"/>
    <mergeCell ref="Q15:R15"/>
    <mergeCell ref="S15:T15"/>
    <mergeCell ref="O16:P16"/>
    <mergeCell ref="Q16:R16"/>
    <mergeCell ref="S16:T16"/>
    <mergeCell ref="O17:P17"/>
    <mergeCell ref="Q17:R17"/>
    <mergeCell ref="S17:T17"/>
    <mergeCell ref="O18:P18"/>
    <mergeCell ref="Q18:R18"/>
    <mergeCell ref="S18:T18"/>
    <mergeCell ref="O19:P19"/>
    <mergeCell ref="Q19:R19"/>
    <mergeCell ref="S19:T19"/>
    <mergeCell ref="O20:P20"/>
    <mergeCell ref="Q20:R20"/>
    <mergeCell ref="S20:T20"/>
    <mergeCell ref="O21:P21"/>
    <mergeCell ref="Q21:R21"/>
    <mergeCell ref="S21:T21"/>
    <mergeCell ref="O22:P22"/>
    <mergeCell ref="Q22:R22"/>
    <mergeCell ref="S22:T22"/>
    <mergeCell ref="O23:P23"/>
    <mergeCell ref="Q23:R23"/>
    <mergeCell ref="S23:T23"/>
    <mergeCell ref="O24:P24"/>
    <mergeCell ref="Q24:R24"/>
    <mergeCell ref="S24:T24"/>
    <mergeCell ref="O25:P25"/>
    <mergeCell ref="Q25:R25"/>
    <mergeCell ref="S25:T25"/>
    <mergeCell ref="O26:P26"/>
    <mergeCell ref="Q26:R26"/>
    <mergeCell ref="S26:T26"/>
    <mergeCell ref="O27:P27"/>
    <mergeCell ref="Q27:R27"/>
    <mergeCell ref="S27:T27"/>
    <mergeCell ref="O28:P28"/>
    <mergeCell ref="Q28:R28"/>
    <mergeCell ref="S28:T28"/>
    <mergeCell ref="O29:P29"/>
    <mergeCell ref="Q29:R29"/>
    <mergeCell ref="S29:T29"/>
    <mergeCell ref="O30:P30"/>
    <mergeCell ref="Q30:R30"/>
    <mergeCell ref="S30:T30"/>
    <mergeCell ref="O31:P31"/>
    <mergeCell ref="Q31:R31"/>
    <mergeCell ref="S31:T31"/>
    <mergeCell ref="O32:P32"/>
    <mergeCell ref="Q32:R32"/>
    <mergeCell ref="S32:T32"/>
    <mergeCell ref="O33:P33"/>
    <mergeCell ref="Q33:R33"/>
    <mergeCell ref="S33:T33"/>
    <mergeCell ref="O34:P34"/>
    <mergeCell ref="Q34:R34"/>
    <mergeCell ref="S34:T34"/>
    <mergeCell ref="O35:P35"/>
    <mergeCell ref="Q35:R35"/>
    <mergeCell ref="S35:T35"/>
    <mergeCell ref="O36:P36"/>
    <mergeCell ref="Q36:R36"/>
    <mergeCell ref="S36:T36"/>
    <mergeCell ref="O37:P37"/>
    <mergeCell ref="Q37:R37"/>
    <mergeCell ref="S37:T37"/>
    <mergeCell ref="O38:P38"/>
    <mergeCell ref="Q38:R38"/>
    <mergeCell ref="S38:T38"/>
    <mergeCell ref="O39:P39"/>
    <mergeCell ref="Q39:R39"/>
    <mergeCell ref="S39:T39"/>
    <mergeCell ref="A40:W40"/>
    <mergeCell ref="B41:W41"/>
    <mergeCell ref="B42:W42"/>
    <mergeCell ref="B43:W4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G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r="A1" s="1" t="s">
        <v>731</v>
      </c>
      <c r="B1" s="2" t="s">
        <v>732</v>
      </c>
      <c r="C1" s="2" t="s">
        <v>705</v>
      </c>
      <c r="D1" s="2" t="s">
        <v>706</v>
      </c>
      <c r="E1" s="2" t="s">
        <v>733</v>
      </c>
      <c r="F1" s="2" t="s">
        <v>734</v>
      </c>
      <c r="G1" s="2" t="s">
        <v>735</v>
      </c>
      <c r="H1" s="2" t="s">
        <v>736</v>
      </c>
      <c r="I1" s="2" t="s">
        <v>737</v>
      </c>
      <c r="J1" s="2" t="s">
        <v>738</v>
      </c>
      <c r="K1" s="2" t="s">
        <v>739</v>
      </c>
      <c r="L1" s="2" t="s">
        <v>3</v>
      </c>
      <c r="M1" s="2" t="s">
        <v>740</v>
      </c>
      <c r="N1" s="2" t="s">
        <v>482</v>
      </c>
      <c r="O1" s="2" t="s">
        <v>4</v>
      </c>
      <c r="P1" s="2" t="s">
        <v>741</v>
      </c>
      <c r="Q1" s="2" t="s">
        <v>742</v>
      </c>
      <c r="R1" s="2" t="s">
        <v>743</v>
      </c>
      <c r="S1" s="2" t="s">
        <v>2</v>
      </c>
      <c r="U1" s="2" t="s">
        <v>482</v>
      </c>
      <c r="V1" s="2" t="s">
        <v>448</v>
      </c>
      <c r="W1" s="2" t="s">
        <v>4</v>
      </c>
      <c r="X1" s="2" t="s">
        <v>448</v>
      </c>
      <c r="Y1" s="2" t="s">
        <v>483</v>
      </c>
      <c r="Z1" s="2" t="s">
        <v>448</v>
      </c>
      <c r="AA1" s="2" t="s">
        <v>4</v>
      </c>
      <c r="AB1" s="2" t="s">
        <v>2</v>
      </c>
      <c r="AC1" s="2" t="s">
        <v>32</v>
      </c>
      <c r="AD1" s="2" t="s">
        <v>80</v>
      </c>
      <c r="AE1" s="2" t="s">
        <v>744</v>
      </c>
      <c r="AF1" s="2" t="s">
        <v>745</v>
      </c>
      <c r="AG1" s="2" t="s">
        <v>746</v>
      </c>
    </row>
    <row r="2" spans="1:33">
      <c r="A2" s="4" t="s">
        <v>747</v>
      </c>
      <c r="K2" s="5" t="n">
        <v>50000</v>
      </c>
    </row>
    <row r="3" spans="1:33">
      <c r="A3" s="4" t="s">
        <v>376</v>
      </c>
      <c r="K3" s="7" t="n">
        <v>10110000</v>
      </c>
    </row>
    <row r="4" spans="1:33">
      <c r="A4" s="4" t="s">
        <v>748</v>
      </c>
      <c r="P4" s="4" t="s">
        <v>749</v>
      </c>
    </row>
    <row r="5" spans="1:33">
      <c r="A5" s="4" t="s">
        <v>750</v>
      </c>
      <c r="I5" s="5" t="n">
        <v>296936</v>
      </c>
      <c r="P5" s="5" t="n">
        <v>4005</v>
      </c>
    </row>
    <row r="6" spans="1:33">
      <c r="A6" s="4" t="s">
        <v>751</v>
      </c>
      <c r="I6" s="7" t="n">
        <v>665137</v>
      </c>
      <c r="P6" s="7" t="n">
        <v>400000</v>
      </c>
    </row>
    <row r="7" spans="1:33">
      <c r="A7" s="4" t="s">
        <v>752</v>
      </c>
      <c r="AF7" s="4" t="s">
        <v>753</v>
      </c>
      <c r="AG7" s="4" t="s">
        <v>753</v>
      </c>
    </row>
    <row r="8" spans="1:33">
      <c r="A8" s="4" t="s">
        <v>754</v>
      </c>
      <c r="AB8" s="7" t="n">
        <v>8867616</v>
      </c>
      <c r="AC8" s="7" t="n">
        <v>5394492</v>
      </c>
      <c r="AD8" s="7" t="n">
        <v>4014938</v>
      </c>
    </row>
    <row r="9" spans="1:33">
      <c r="A9" s="4" t="s">
        <v>447</v>
      </c>
      <c r="S9" s="4" t="s">
        <v>41</v>
      </c>
      <c r="T9" s="4" t="s">
        <v>448</v>
      </c>
      <c r="U9" s="7" t="n">
        <v>679013</v>
      </c>
      <c r="W9" s="7" t="n">
        <v>344474</v>
      </c>
      <c r="Y9" s="7" t="n">
        <v>5008292</v>
      </c>
      <c r="AB9" s="7" t="n">
        <v>6031779</v>
      </c>
      <c r="AC9" s="4" t="s">
        <v>41</v>
      </c>
      <c r="AD9" s="4" t="s">
        <v>41</v>
      </c>
    </row>
    <row r="10" spans="1:33">
      <c r="A10" s="4" t="s">
        <v>755</v>
      </c>
      <c r="S10" s="5" t="n">
        <v>91923</v>
      </c>
      <c r="AB10" s="5" t="n">
        <v>91923</v>
      </c>
    </row>
    <row r="11" spans="1:33">
      <c r="A11" s="4" t="s">
        <v>756</v>
      </c>
      <c r="S11" s="7" t="n">
        <v>14848</v>
      </c>
      <c r="AB11" s="7" t="n">
        <v>14848</v>
      </c>
    </row>
    <row r="12" spans="1:33">
      <c r="A12" s="4" t="s">
        <v>757</v>
      </c>
      <c r="AB12" s="7" t="n">
        <v>15464383</v>
      </c>
      <c r="AD12" s="7" t="n">
        <v>10681432</v>
      </c>
    </row>
    <row r="13" spans="1:33">
      <c r="A13" s="4" t="s">
        <v>758</v>
      </c>
      <c r="D13" s="5" t="n">
        <v>5000</v>
      </c>
      <c r="S13" s="5" t="n">
        <v>689661</v>
      </c>
      <c r="AB13" s="5" t="n">
        <v>689661</v>
      </c>
    </row>
    <row r="14" spans="1:33">
      <c r="A14" s="4" t="s">
        <v>759</v>
      </c>
      <c r="D14" s="7" t="n">
        <v>26</v>
      </c>
    </row>
    <row r="15" spans="1:33">
      <c r="A15" s="4" t="s">
        <v>371</v>
      </c>
      <c r="D15" s="4" t="s">
        <v>372</v>
      </c>
    </row>
    <row r="16" spans="1:33">
      <c r="A16" s="4" t="s">
        <v>760</v>
      </c>
      <c r="B16" s="9" t="n">
        <v>4.06</v>
      </c>
      <c r="K16" s="9" t="n">
        <v>171.4</v>
      </c>
      <c r="S16" s="7" t="n">
        <v>3</v>
      </c>
      <c r="AB16" s="7" t="n">
        <v>3</v>
      </c>
    </row>
    <row r="17" spans="1:33">
      <c r="A17" s="4" t="s">
        <v>761</v>
      </c>
      <c r="AC17" s="5" t="n">
        <v>289001</v>
      </c>
    </row>
    <row r="18" spans="1:33">
      <c r="A18" s="4" t="s">
        <v>762</v>
      </c>
      <c r="K18" s="9" t="n">
        <v>202.2</v>
      </c>
    </row>
    <row r="19" spans="1:33">
      <c r="A19" s="4" t="s">
        <v>763</v>
      </c>
      <c r="K19" s="4" t="s">
        <v>764</v>
      </c>
    </row>
    <row r="20" spans="1:33">
      <c r="A20" s="4" t="s">
        <v>765</v>
      </c>
      <c r="K20" s="7" t="n">
        <v>20000000</v>
      </c>
    </row>
    <row r="21" spans="1:33">
      <c r="A21" s="4" t="s">
        <v>766</v>
      </c>
    </row>
    <row r="22" spans="1:33">
      <c r="A22" s="4" t="s">
        <v>376</v>
      </c>
      <c r="K22" s="5" t="n">
        <v>1540000</v>
      </c>
    </row>
    <row r="23" spans="1:33">
      <c r="A23" s="4" t="s">
        <v>106</v>
      </c>
    </row>
    <row r="24" spans="1:33">
      <c r="A24" s="4" t="s">
        <v>747</v>
      </c>
      <c r="AB24" s="5" t="n">
        <v>3373967</v>
      </c>
      <c r="AD24" s="5" t="n">
        <v>95309</v>
      </c>
    </row>
    <row r="25" spans="1:33">
      <c r="A25" s="4" t="s">
        <v>709</v>
      </c>
      <c r="AB25" s="5" t="n">
        <v>91643</v>
      </c>
    </row>
    <row r="26" spans="1:33">
      <c r="A26" s="4" t="s">
        <v>757</v>
      </c>
      <c r="AB26" s="7" t="n">
        <v>3374</v>
      </c>
      <c r="AD26" s="7" t="n">
        <v>95</v>
      </c>
    </row>
    <row r="27" spans="1:33">
      <c r="A27" s="4" t="s">
        <v>758</v>
      </c>
      <c r="D27" s="5" t="n">
        <v>5000</v>
      </c>
    </row>
    <row r="28" spans="1:33">
      <c r="A28" s="4" t="s">
        <v>759</v>
      </c>
      <c r="D28" s="7" t="n">
        <v>26</v>
      </c>
    </row>
    <row r="29" spans="1:33">
      <c r="A29" s="4" t="s">
        <v>760</v>
      </c>
      <c r="I29" s="9" t="n">
        <v>2.24</v>
      </c>
    </row>
    <row r="30" spans="1:33">
      <c r="A30" s="4" t="s">
        <v>761</v>
      </c>
      <c r="AC30" s="7" t="n">
        <v>3</v>
      </c>
    </row>
    <row r="31" spans="1:33">
      <c r="A31" s="4" t="s">
        <v>767</v>
      </c>
      <c r="AC31" s="5" t="n">
        <v>2608</v>
      </c>
    </row>
    <row r="32" spans="1:33">
      <c r="A32" s="4" t="s">
        <v>107</v>
      </c>
    </row>
    <row r="33" spans="1:33">
      <c r="A33" s="4" t="s">
        <v>376</v>
      </c>
      <c r="K33" s="5" t="n">
        <v>8570000</v>
      </c>
    </row>
    <row r="34" spans="1:33">
      <c r="A34" s="4" t="s">
        <v>757</v>
      </c>
      <c r="AB34" s="5" t="n">
        <v>15461009</v>
      </c>
      <c r="AD34" s="5" t="n">
        <v>10681337</v>
      </c>
    </row>
    <row r="35" spans="1:33">
      <c r="A35" s="4" t="s">
        <v>761</v>
      </c>
      <c r="AC35" s="7" t="n">
        <v>288998</v>
      </c>
    </row>
    <row r="36" spans="1:33">
      <c r="A36" s="4" t="s">
        <v>395</v>
      </c>
    </row>
    <row r="37" spans="1:33">
      <c r="A37" s="4" t="s">
        <v>709</v>
      </c>
      <c r="C37" s="5" t="n">
        <v>57142</v>
      </c>
      <c r="N37" s="5" t="n">
        <v>57142</v>
      </c>
    </row>
    <row r="38" spans="1:33">
      <c r="A38" s="4" t="s">
        <v>398</v>
      </c>
    </row>
    <row r="39" spans="1:33">
      <c r="A39" s="4" t="s">
        <v>709</v>
      </c>
      <c r="B39" s="5" t="n">
        <v>34499</v>
      </c>
      <c r="M39" s="5" t="n">
        <v>34499</v>
      </c>
    </row>
    <row r="40" spans="1:33">
      <c r="A40" s="4" t="s">
        <v>768</v>
      </c>
    </row>
    <row r="41" spans="1:33">
      <c r="A41" s="4" t="s">
        <v>754</v>
      </c>
      <c r="AB41" s="5" t="n">
        <v>2424924</v>
      </c>
      <c r="AC41" s="5" t="n">
        <v>2818618</v>
      </c>
      <c r="AD41" s="5" t="n">
        <v>2104401</v>
      </c>
    </row>
    <row r="42" spans="1:33">
      <c r="A42" s="4" t="s">
        <v>769</v>
      </c>
    </row>
    <row r="43" spans="1:33">
      <c r="A43" s="4" t="s">
        <v>754</v>
      </c>
      <c r="AB43" s="7" t="n">
        <v>3226844</v>
      </c>
      <c r="AC43" s="7" t="n">
        <v>2575874</v>
      </c>
      <c r="AD43" s="5" t="n">
        <v>1910537</v>
      </c>
    </row>
    <row r="44" spans="1:33">
      <c r="A44" s="4" t="s">
        <v>770</v>
      </c>
    </row>
    <row r="45" spans="1:33">
      <c r="A45" s="4" t="s">
        <v>750</v>
      </c>
      <c r="AB45" s="5" t="n">
        <v>369998</v>
      </c>
    </row>
    <row r="46" spans="1:33">
      <c r="A46" s="4" t="s">
        <v>751</v>
      </c>
      <c r="AB46" s="7" t="n">
        <v>1400000</v>
      </c>
    </row>
    <row r="47" spans="1:33">
      <c r="A47" s="4" t="s">
        <v>771</v>
      </c>
    </row>
    <row r="48" spans="1:33">
      <c r="A48" s="4" t="s">
        <v>772</v>
      </c>
      <c r="O48" s="5" t="n">
        <v>2333</v>
      </c>
    </row>
    <row r="49" spans="1:33">
      <c r="A49" s="4" t="s">
        <v>773</v>
      </c>
    </row>
    <row r="50" spans="1:33">
      <c r="A50" s="4" t="s">
        <v>754</v>
      </c>
      <c r="AB50" s="7" t="n">
        <v>20999</v>
      </c>
    </row>
    <row r="51" spans="1:33">
      <c r="A51" s="4" t="s">
        <v>774</v>
      </c>
    </row>
    <row r="52" spans="1:33">
      <c r="A52" s="4" t="s">
        <v>747</v>
      </c>
      <c r="AC52" s="5" t="n">
        <v>52173</v>
      </c>
    </row>
    <row r="53" spans="1:33">
      <c r="A53" s="4" t="s">
        <v>761</v>
      </c>
      <c r="AC53" s="7" t="n">
        <v>288999</v>
      </c>
    </row>
    <row r="54" spans="1:33">
      <c r="A54" s="4" t="s">
        <v>775</v>
      </c>
    </row>
    <row r="55" spans="1:33">
      <c r="A55" s="4" t="s">
        <v>776</v>
      </c>
      <c r="AB55" s="5" t="n">
        <v>368</v>
      </c>
      <c r="AC55" s="5" t="n">
        <v>1350</v>
      </c>
    </row>
    <row r="56" spans="1:33">
      <c r="A56" s="4" t="s">
        <v>777</v>
      </c>
      <c r="AB56" s="5" t="n">
        <v>28689</v>
      </c>
      <c r="AC56" s="5" t="n">
        <v>14514</v>
      </c>
    </row>
    <row r="57" spans="1:33">
      <c r="A57" s="4" t="s">
        <v>755</v>
      </c>
      <c r="AC57" s="5" t="n">
        <v>6919</v>
      </c>
    </row>
    <row r="58" spans="1:33">
      <c r="A58" s="4" t="s">
        <v>778</v>
      </c>
      <c r="AC58" s="5" t="n">
        <v>22783</v>
      </c>
    </row>
    <row r="59" spans="1:33">
      <c r="A59" s="4" t="s">
        <v>779</v>
      </c>
    </row>
    <row r="60" spans="1:33">
      <c r="A60" s="4" t="s">
        <v>754</v>
      </c>
      <c r="AB60" s="7" t="n">
        <v>800000</v>
      </c>
    </row>
    <row r="61" spans="1:33">
      <c r="A61" s="4" t="s">
        <v>780</v>
      </c>
    </row>
    <row r="62" spans="1:33">
      <c r="A62" s="4" t="s">
        <v>754</v>
      </c>
      <c r="AB62" s="5" t="n">
        <v>500000</v>
      </c>
    </row>
    <row r="63" spans="1:33">
      <c r="A63" s="4" t="s">
        <v>781</v>
      </c>
    </row>
    <row r="64" spans="1:33">
      <c r="A64" s="4" t="s">
        <v>754</v>
      </c>
      <c r="AC64" s="7" t="n">
        <v>169504</v>
      </c>
    </row>
    <row r="65" spans="1:33">
      <c r="A65" s="4" t="s">
        <v>782</v>
      </c>
    </row>
    <row r="66" spans="1:33">
      <c r="A66" s="4" t="s">
        <v>754</v>
      </c>
      <c r="AC66" s="5" t="n">
        <v>37115</v>
      </c>
    </row>
    <row r="67" spans="1:33">
      <c r="A67" s="4" t="s">
        <v>783</v>
      </c>
    </row>
    <row r="68" spans="1:33">
      <c r="A68" s="4" t="s">
        <v>754</v>
      </c>
      <c r="AC68" s="7" t="n">
        <v>134388</v>
      </c>
    </row>
    <row r="69" spans="1:33">
      <c r="A69" s="4" t="s">
        <v>784</v>
      </c>
    </row>
    <row r="70" spans="1:33">
      <c r="A70" s="4" t="s">
        <v>447</v>
      </c>
      <c r="AB70" s="7" t="n">
        <v>100000</v>
      </c>
    </row>
    <row r="71" spans="1:33">
      <c r="A71" s="4" t="s">
        <v>785</v>
      </c>
    </row>
    <row r="72" spans="1:33">
      <c r="A72" s="4" t="s">
        <v>777</v>
      </c>
      <c r="AC72" s="5" t="n">
        <v>12744</v>
      </c>
    </row>
    <row r="73" spans="1:33">
      <c r="A73" s="4" t="s">
        <v>755</v>
      </c>
      <c r="AC73" s="5" t="n">
        <v>9104</v>
      </c>
    </row>
    <row r="74" spans="1:33">
      <c r="A74" s="4" t="s">
        <v>778</v>
      </c>
      <c r="AC74" s="5" t="n">
        <v>21848</v>
      </c>
    </row>
    <row r="75" spans="1:33">
      <c r="A75" s="4" t="s">
        <v>786</v>
      </c>
    </row>
    <row r="76" spans="1:33">
      <c r="A76" s="4" t="s">
        <v>754</v>
      </c>
      <c r="AC76" s="7" t="n">
        <v>1999</v>
      </c>
    </row>
    <row r="77" spans="1:33">
      <c r="A77" s="4" t="s">
        <v>787</v>
      </c>
    </row>
    <row r="78" spans="1:33">
      <c r="A78" s="4" t="s">
        <v>754</v>
      </c>
      <c r="AC78" s="7" t="n">
        <v>171503</v>
      </c>
    </row>
    <row r="79" spans="1:33">
      <c r="A79" s="4" t="s">
        <v>402</v>
      </c>
    </row>
    <row r="80" spans="1:33">
      <c r="A80" s="4" t="s">
        <v>747</v>
      </c>
      <c r="AB80" s="5" t="n">
        <v>3373967</v>
      </c>
      <c r="AC80" s="5" t="n">
        <v>43634</v>
      </c>
    </row>
    <row r="81" spans="1:33">
      <c r="A81" s="4" t="s">
        <v>376</v>
      </c>
      <c r="AA81" s="7" t="n">
        <v>6000000</v>
      </c>
      <c r="AB81" s="7" t="n">
        <v>15500000</v>
      </c>
      <c r="AC81" s="7" t="n">
        <v>5500000</v>
      </c>
    </row>
    <row r="82" spans="1:33">
      <c r="A82" s="4" t="s">
        <v>788</v>
      </c>
    </row>
    <row r="83" spans="1:33">
      <c r="A83" s="4" t="s">
        <v>747</v>
      </c>
      <c r="E83" s="5" t="n">
        <v>454545</v>
      </c>
      <c r="Q83" s="5" t="n">
        <v>454545</v>
      </c>
    </row>
    <row r="84" spans="1:33">
      <c r="A84" s="4" t="s">
        <v>789</v>
      </c>
      <c r="E84" s="7" t="n">
        <v>48200000</v>
      </c>
    </row>
    <row r="85" spans="1:33">
      <c r="A85" s="4" t="s">
        <v>758</v>
      </c>
      <c r="E85" s="5" t="n">
        <v>340909</v>
      </c>
      <c r="Q85" s="5" t="n">
        <v>340909</v>
      </c>
    </row>
    <row r="86" spans="1:33">
      <c r="A86" s="4" t="s">
        <v>790</v>
      </c>
      <c r="E86" s="10" t="n">
        <v>0.75</v>
      </c>
    </row>
    <row r="87" spans="1:33">
      <c r="A87" s="4" t="s">
        <v>759</v>
      </c>
      <c r="E87" s="7" t="n">
        <v>110</v>
      </c>
      <c r="Q87" s="7" t="n">
        <v>110</v>
      </c>
    </row>
    <row r="88" spans="1:33">
      <c r="A88" s="4" t="s">
        <v>760</v>
      </c>
      <c r="E88" s="7" t="n">
        <v>110</v>
      </c>
    </row>
    <row r="89" spans="1:33">
      <c r="A89" s="4" t="s">
        <v>791</v>
      </c>
    </row>
    <row r="90" spans="1:33">
      <c r="A90" s="4" t="s">
        <v>757</v>
      </c>
      <c r="K90" s="7" t="n">
        <v>10000000</v>
      </c>
    </row>
    <row r="91" spans="1:33">
      <c r="A91" s="4" t="s">
        <v>792</v>
      </c>
    </row>
    <row r="92" spans="1:33">
      <c r="A92" s="4" t="s">
        <v>747</v>
      </c>
      <c r="R92" s="5" t="n">
        <v>3982865</v>
      </c>
    </row>
    <row r="93" spans="1:33">
      <c r="A93" s="4" t="s">
        <v>376</v>
      </c>
      <c r="R93" s="7" t="n">
        <v>7300000</v>
      </c>
    </row>
    <row r="94" spans="1:33">
      <c r="A94" s="4" t="s">
        <v>793</v>
      </c>
      <c r="AE94" s="7" t="n">
        <v>15800000</v>
      </c>
    </row>
    <row r="95" spans="1:33">
      <c r="A95" s="4" t="s">
        <v>794</v>
      </c>
    </row>
    <row r="96" spans="1:33">
      <c r="A96" s="4" t="s">
        <v>795</v>
      </c>
      <c r="J96" s="7" t="n">
        <v>30000000</v>
      </c>
    </row>
    <row r="97" spans="1:33">
      <c r="A97" s="4" t="s">
        <v>796</v>
      </c>
      <c r="J97" s="4" t="s">
        <v>538</v>
      </c>
    </row>
    <row r="98" spans="1:33">
      <c r="A98" s="4" t="s">
        <v>797</v>
      </c>
    </row>
    <row r="99" spans="1:33">
      <c r="A99" s="4" t="s">
        <v>795</v>
      </c>
      <c r="L99" s="7" t="n">
        <v>45000000</v>
      </c>
    </row>
    <row r="100" spans="1:33">
      <c r="A100" s="4" t="s">
        <v>798</v>
      </c>
    </row>
    <row r="101" spans="1:33">
      <c r="A101" s="4" t="s">
        <v>747</v>
      </c>
      <c r="F101" s="5" t="n">
        <v>273933</v>
      </c>
      <c r="G101" s="5" t="n">
        <v>182621</v>
      </c>
    </row>
    <row r="102" spans="1:33">
      <c r="A102" s="4" t="s">
        <v>789</v>
      </c>
      <c r="H102" s="7" t="n">
        <v>60000000</v>
      </c>
    </row>
    <row r="103" spans="1:33">
      <c r="A103" s="4" t="s">
        <v>757</v>
      </c>
      <c r="F103" s="7" t="n">
        <v>29800000</v>
      </c>
      <c r="G103" s="7" t="n">
        <v>19900000</v>
      </c>
    </row>
    <row r="104" spans="1:33">
      <c r="A104" s="4" t="s">
        <v>758</v>
      </c>
      <c r="F104" s="5" t="n">
        <v>205450</v>
      </c>
      <c r="G104" s="5" t="n">
        <v>136966</v>
      </c>
    </row>
    <row r="105" spans="1:33">
      <c r="A105" s="4" t="s">
        <v>790</v>
      </c>
      <c r="G105" s="10" t="n">
        <v>0.75</v>
      </c>
    </row>
    <row r="106" spans="1:33">
      <c r="A106" s="4" t="s">
        <v>799</v>
      </c>
      <c r="G106" s="8" t="n">
        <v>108.875</v>
      </c>
    </row>
    <row r="107" spans="1:33">
      <c r="A107" s="4" t="s">
        <v>759</v>
      </c>
      <c r="F107" s="7" t="n">
        <v>107</v>
      </c>
      <c r="G107" s="7" t="n">
        <v>107</v>
      </c>
    </row>
    <row r="108" spans="1:33">
      <c r="A108" s="4" t="s">
        <v>371</v>
      </c>
      <c r="F108" s="4" t="s">
        <v>372</v>
      </c>
    </row>
    <row r="109" spans="1:33">
      <c r="A109" s="4" t="s">
        <v>800</v>
      </c>
    </row>
    <row r="110" spans="1:33">
      <c r="A110" s="4" t="s">
        <v>761</v>
      </c>
      <c r="AD110" s="5" t="n">
        <v>2111432</v>
      </c>
    </row>
    <row r="111" spans="1:33">
      <c r="A111" s="4" t="s">
        <v>801</v>
      </c>
      <c r="AD111" s="7" t="n">
        <v>4600000</v>
      </c>
    </row>
    <row r="112" spans="1:33">
      <c r="A112" s="4" t="s">
        <v>767</v>
      </c>
      <c r="AD112" s="5" t="n">
        <v>45309</v>
      </c>
    </row>
    <row r="113" spans="1:33">
      <c r="A113" s="4" t="s">
        <v>802</v>
      </c>
      <c r="AD113" s="4" t="s">
        <v>803</v>
      </c>
    </row>
    <row r="114" spans="1:33"/>
    <row r="115" spans="1:33">
      <c r="A115" s="4" t="s">
        <v>448</v>
      </c>
      <c r="B115" s="4" t="s">
        <v>476</v>
      </c>
    </row>
  </sheetData>
  <mergeCells count="339">
    <mergeCell ref="S1:T1"/>
    <mergeCell ref="U2:V2"/>
    <mergeCell ref="W2:X2"/>
    <mergeCell ref="Y2:Z2"/>
    <mergeCell ref="U3:V3"/>
    <mergeCell ref="W3:X3"/>
    <mergeCell ref="Y3:Z3"/>
    <mergeCell ref="U4:V4"/>
    <mergeCell ref="W4:X4"/>
    <mergeCell ref="Y4:Z4"/>
    <mergeCell ref="U5:V5"/>
    <mergeCell ref="W5:X5"/>
    <mergeCell ref="Y5:Z5"/>
    <mergeCell ref="U6:V6"/>
    <mergeCell ref="W6:X6"/>
    <mergeCell ref="Y6:Z6"/>
    <mergeCell ref="U7:V7"/>
    <mergeCell ref="W7:X7"/>
    <mergeCell ref="Y7:Z7"/>
    <mergeCell ref="U8:V8"/>
    <mergeCell ref="W8:X8"/>
    <mergeCell ref="Y8:Z8"/>
    <mergeCell ref="U9:V9"/>
    <mergeCell ref="W9:X9"/>
    <mergeCell ref="Y9:Z9"/>
    <mergeCell ref="U10:V10"/>
    <mergeCell ref="W10:X10"/>
    <mergeCell ref="Y10:Z10"/>
    <mergeCell ref="U11:V11"/>
    <mergeCell ref="W11:X11"/>
    <mergeCell ref="Y11:Z11"/>
    <mergeCell ref="U12:V12"/>
    <mergeCell ref="W12:X12"/>
    <mergeCell ref="Y12:Z12"/>
    <mergeCell ref="U13:V13"/>
    <mergeCell ref="W13:X13"/>
    <mergeCell ref="Y13:Z13"/>
    <mergeCell ref="U14:V14"/>
    <mergeCell ref="W14:X14"/>
    <mergeCell ref="Y14:Z14"/>
    <mergeCell ref="U15:V15"/>
    <mergeCell ref="W15:X15"/>
    <mergeCell ref="Y15:Z15"/>
    <mergeCell ref="U16:V16"/>
    <mergeCell ref="W16:X16"/>
    <mergeCell ref="Y16:Z16"/>
    <mergeCell ref="U17:V17"/>
    <mergeCell ref="W17:X17"/>
    <mergeCell ref="Y17:Z17"/>
    <mergeCell ref="U18:V18"/>
    <mergeCell ref="W18:X18"/>
    <mergeCell ref="Y18:Z18"/>
    <mergeCell ref="U19:V19"/>
    <mergeCell ref="W19:X19"/>
    <mergeCell ref="Y19:Z19"/>
    <mergeCell ref="U20:V20"/>
    <mergeCell ref="W20:X20"/>
    <mergeCell ref="Y20:Z20"/>
    <mergeCell ref="U21:V21"/>
    <mergeCell ref="W21:X21"/>
    <mergeCell ref="Y21:Z21"/>
    <mergeCell ref="U22:V22"/>
    <mergeCell ref="W22:X22"/>
    <mergeCell ref="Y22:Z22"/>
    <mergeCell ref="U23:V23"/>
    <mergeCell ref="W23:X23"/>
    <mergeCell ref="Y23:Z23"/>
    <mergeCell ref="U24:V24"/>
    <mergeCell ref="W24:X24"/>
    <mergeCell ref="Y24:Z24"/>
    <mergeCell ref="U25:V25"/>
    <mergeCell ref="W25:X25"/>
    <mergeCell ref="Y25:Z25"/>
    <mergeCell ref="U26:V26"/>
    <mergeCell ref="W26:X26"/>
    <mergeCell ref="Y26:Z26"/>
    <mergeCell ref="U27:V27"/>
    <mergeCell ref="W27:X27"/>
    <mergeCell ref="Y27:Z27"/>
    <mergeCell ref="U28:V28"/>
    <mergeCell ref="W28:X28"/>
    <mergeCell ref="Y28:Z28"/>
    <mergeCell ref="U29:V29"/>
    <mergeCell ref="W29:X29"/>
    <mergeCell ref="Y29:Z29"/>
    <mergeCell ref="U30:V30"/>
    <mergeCell ref="W30:X30"/>
    <mergeCell ref="Y30:Z30"/>
    <mergeCell ref="U31:V31"/>
    <mergeCell ref="W31:X31"/>
    <mergeCell ref="Y31:Z31"/>
    <mergeCell ref="U32:V32"/>
    <mergeCell ref="W32:X32"/>
    <mergeCell ref="Y32:Z32"/>
    <mergeCell ref="U33:V33"/>
    <mergeCell ref="W33:X33"/>
    <mergeCell ref="Y33:Z33"/>
    <mergeCell ref="U34:V34"/>
    <mergeCell ref="W34:X34"/>
    <mergeCell ref="Y34:Z34"/>
    <mergeCell ref="U35:V35"/>
    <mergeCell ref="W35:X35"/>
    <mergeCell ref="Y35:Z35"/>
    <mergeCell ref="U36:V36"/>
    <mergeCell ref="W36:X36"/>
    <mergeCell ref="Y36:Z36"/>
    <mergeCell ref="U37:V37"/>
    <mergeCell ref="W37:X37"/>
    <mergeCell ref="Y37:Z37"/>
    <mergeCell ref="U38:V38"/>
    <mergeCell ref="W38:X38"/>
    <mergeCell ref="Y38:Z38"/>
    <mergeCell ref="U39:V39"/>
    <mergeCell ref="W39:X39"/>
    <mergeCell ref="Y39:Z39"/>
    <mergeCell ref="U40:V40"/>
    <mergeCell ref="W40:X40"/>
    <mergeCell ref="Y40:Z40"/>
    <mergeCell ref="U41:V41"/>
    <mergeCell ref="W41:X41"/>
    <mergeCell ref="Y41:Z41"/>
    <mergeCell ref="U42:V42"/>
    <mergeCell ref="W42:X42"/>
    <mergeCell ref="Y42:Z42"/>
    <mergeCell ref="U43:V43"/>
    <mergeCell ref="W43:X43"/>
    <mergeCell ref="Y43:Z43"/>
    <mergeCell ref="U44:V44"/>
    <mergeCell ref="W44:X44"/>
    <mergeCell ref="Y44:Z44"/>
    <mergeCell ref="U45:V45"/>
    <mergeCell ref="W45:X45"/>
    <mergeCell ref="Y45:Z45"/>
    <mergeCell ref="U46:V46"/>
    <mergeCell ref="W46:X46"/>
    <mergeCell ref="Y46:Z46"/>
    <mergeCell ref="U47:V47"/>
    <mergeCell ref="W47:X47"/>
    <mergeCell ref="Y47:Z47"/>
    <mergeCell ref="U48:V48"/>
    <mergeCell ref="W48:X48"/>
    <mergeCell ref="Y48:Z48"/>
    <mergeCell ref="U49:V49"/>
    <mergeCell ref="W49:X49"/>
    <mergeCell ref="Y49:Z49"/>
    <mergeCell ref="U50:V50"/>
    <mergeCell ref="W50:X50"/>
    <mergeCell ref="Y50:Z50"/>
    <mergeCell ref="U51:V51"/>
    <mergeCell ref="W51:X51"/>
    <mergeCell ref="Y51:Z51"/>
    <mergeCell ref="U52:V52"/>
    <mergeCell ref="W52:X52"/>
    <mergeCell ref="Y52:Z52"/>
    <mergeCell ref="U53:V53"/>
    <mergeCell ref="W53:X53"/>
    <mergeCell ref="Y53:Z53"/>
    <mergeCell ref="U54:V54"/>
    <mergeCell ref="W54:X54"/>
    <mergeCell ref="Y54:Z54"/>
    <mergeCell ref="U55:V55"/>
    <mergeCell ref="W55:X55"/>
    <mergeCell ref="Y55:Z55"/>
    <mergeCell ref="U56:V56"/>
    <mergeCell ref="W56:X56"/>
    <mergeCell ref="Y56:Z56"/>
    <mergeCell ref="U57:V57"/>
    <mergeCell ref="W57:X57"/>
    <mergeCell ref="Y57:Z57"/>
    <mergeCell ref="U58:V58"/>
    <mergeCell ref="W58:X58"/>
    <mergeCell ref="Y58:Z58"/>
    <mergeCell ref="U59:V59"/>
    <mergeCell ref="W59:X59"/>
    <mergeCell ref="Y59:Z59"/>
    <mergeCell ref="U60:V60"/>
    <mergeCell ref="W60:X60"/>
    <mergeCell ref="Y60:Z60"/>
    <mergeCell ref="U61:V61"/>
    <mergeCell ref="W61:X61"/>
    <mergeCell ref="Y61:Z61"/>
    <mergeCell ref="U62:V62"/>
    <mergeCell ref="W62:X62"/>
    <mergeCell ref="Y62:Z62"/>
    <mergeCell ref="U63:V63"/>
    <mergeCell ref="W63:X63"/>
    <mergeCell ref="Y63:Z63"/>
    <mergeCell ref="U64:V64"/>
    <mergeCell ref="W64:X64"/>
    <mergeCell ref="Y64:Z64"/>
    <mergeCell ref="U65:V65"/>
    <mergeCell ref="W65:X65"/>
    <mergeCell ref="Y65:Z65"/>
    <mergeCell ref="U66:V66"/>
    <mergeCell ref="W66:X66"/>
    <mergeCell ref="Y66:Z66"/>
    <mergeCell ref="U67:V67"/>
    <mergeCell ref="W67:X67"/>
    <mergeCell ref="Y67:Z67"/>
    <mergeCell ref="U68:V68"/>
    <mergeCell ref="W68:X68"/>
    <mergeCell ref="Y68:Z68"/>
    <mergeCell ref="U69:V69"/>
    <mergeCell ref="W69:X69"/>
    <mergeCell ref="Y69:Z69"/>
    <mergeCell ref="U70:V70"/>
    <mergeCell ref="W70:X70"/>
    <mergeCell ref="Y70:Z70"/>
    <mergeCell ref="U71:V71"/>
    <mergeCell ref="W71:X71"/>
    <mergeCell ref="Y71:Z71"/>
    <mergeCell ref="U72:V72"/>
    <mergeCell ref="W72:X72"/>
    <mergeCell ref="Y72:Z72"/>
    <mergeCell ref="U73:V73"/>
    <mergeCell ref="W73:X73"/>
    <mergeCell ref="Y73:Z73"/>
    <mergeCell ref="U74:V74"/>
    <mergeCell ref="W74:X74"/>
    <mergeCell ref="Y74:Z74"/>
    <mergeCell ref="U75:V75"/>
    <mergeCell ref="W75:X75"/>
    <mergeCell ref="Y75:Z75"/>
    <mergeCell ref="U76:V76"/>
    <mergeCell ref="W76:X76"/>
    <mergeCell ref="Y76:Z76"/>
    <mergeCell ref="U77:V77"/>
    <mergeCell ref="W77:X77"/>
    <mergeCell ref="Y77:Z77"/>
    <mergeCell ref="U78:V78"/>
    <mergeCell ref="W78:X78"/>
    <mergeCell ref="Y78:Z78"/>
    <mergeCell ref="U79:V79"/>
    <mergeCell ref="W79:X79"/>
    <mergeCell ref="Y79:Z79"/>
    <mergeCell ref="U80:V80"/>
    <mergeCell ref="W80:X80"/>
    <mergeCell ref="Y80:Z80"/>
    <mergeCell ref="U81:V81"/>
    <mergeCell ref="W81:X81"/>
    <mergeCell ref="Y81:Z81"/>
    <mergeCell ref="U82:V82"/>
    <mergeCell ref="W82:X82"/>
    <mergeCell ref="Y82:Z82"/>
    <mergeCell ref="U83:V83"/>
    <mergeCell ref="W83:X83"/>
    <mergeCell ref="Y83:Z83"/>
    <mergeCell ref="U84:V84"/>
    <mergeCell ref="W84:X84"/>
    <mergeCell ref="Y84:Z84"/>
    <mergeCell ref="U85:V85"/>
    <mergeCell ref="W85:X85"/>
    <mergeCell ref="Y85:Z85"/>
    <mergeCell ref="U86:V86"/>
    <mergeCell ref="W86:X86"/>
    <mergeCell ref="Y86:Z86"/>
    <mergeCell ref="U87:V87"/>
    <mergeCell ref="W87:X87"/>
    <mergeCell ref="Y87:Z87"/>
    <mergeCell ref="U88:V88"/>
    <mergeCell ref="W88:X88"/>
    <mergeCell ref="Y88:Z88"/>
    <mergeCell ref="U89:V89"/>
    <mergeCell ref="W89:X89"/>
    <mergeCell ref="Y89:Z89"/>
    <mergeCell ref="U90:V90"/>
    <mergeCell ref="W90:X90"/>
    <mergeCell ref="Y90:Z90"/>
    <mergeCell ref="U91:V91"/>
    <mergeCell ref="W91:X91"/>
    <mergeCell ref="Y91:Z91"/>
    <mergeCell ref="U92:V92"/>
    <mergeCell ref="W92:X92"/>
    <mergeCell ref="Y92:Z92"/>
    <mergeCell ref="U93:V93"/>
    <mergeCell ref="W93:X93"/>
    <mergeCell ref="Y93:Z93"/>
    <mergeCell ref="U94:V94"/>
    <mergeCell ref="W94:X94"/>
    <mergeCell ref="Y94:Z94"/>
    <mergeCell ref="U95:V95"/>
    <mergeCell ref="W95:X95"/>
    <mergeCell ref="Y95:Z95"/>
    <mergeCell ref="U96:V96"/>
    <mergeCell ref="W96:X96"/>
    <mergeCell ref="Y96:Z96"/>
    <mergeCell ref="U97:V97"/>
    <mergeCell ref="W97:X97"/>
    <mergeCell ref="Y97:Z97"/>
    <mergeCell ref="U98:V98"/>
    <mergeCell ref="W98:X98"/>
    <mergeCell ref="Y98:Z98"/>
    <mergeCell ref="U99:V99"/>
    <mergeCell ref="W99:X99"/>
    <mergeCell ref="Y99:Z99"/>
    <mergeCell ref="U100:V100"/>
    <mergeCell ref="W100:X100"/>
    <mergeCell ref="Y100:Z100"/>
    <mergeCell ref="U101:V101"/>
    <mergeCell ref="W101:X101"/>
    <mergeCell ref="Y101:Z101"/>
    <mergeCell ref="U102:V102"/>
    <mergeCell ref="W102:X102"/>
    <mergeCell ref="Y102:Z102"/>
    <mergeCell ref="U103:V103"/>
    <mergeCell ref="W103:X103"/>
    <mergeCell ref="Y103:Z103"/>
    <mergeCell ref="U104:V104"/>
    <mergeCell ref="W104:X104"/>
    <mergeCell ref="Y104:Z104"/>
    <mergeCell ref="U105:V105"/>
    <mergeCell ref="W105:X105"/>
    <mergeCell ref="Y105:Z105"/>
    <mergeCell ref="U106:V106"/>
    <mergeCell ref="W106:X106"/>
    <mergeCell ref="Y106:Z106"/>
    <mergeCell ref="U107:V107"/>
    <mergeCell ref="W107:X107"/>
    <mergeCell ref="Y107:Z107"/>
    <mergeCell ref="U108:V108"/>
    <mergeCell ref="W108:X108"/>
    <mergeCell ref="Y108:Z108"/>
    <mergeCell ref="U109:V109"/>
    <mergeCell ref="W109:X109"/>
    <mergeCell ref="Y109:Z109"/>
    <mergeCell ref="U110:V110"/>
    <mergeCell ref="W110:X110"/>
    <mergeCell ref="Y110:Z110"/>
    <mergeCell ref="U111:V111"/>
    <mergeCell ref="W111:X111"/>
    <mergeCell ref="Y111:Z111"/>
    <mergeCell ref="U112:V112"/>
    <mergeCell ref="W112:X112"/>
    <mergeCell ref="Y112:Z112"/>
    <mergeCell ref="U113:V113"/>
    <mergeCell ref="W113:X113"/>
    <mergeCell ref="Y113:Z113"/>
    <mergeCell ref="A114:AG114"/>
    <mergeCell ref="B115:AG1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04</v>
      </c>
      <c r="B1" s="2" t="s">
        <v>706</v>
      </c>
      <c r="C1" s="2" t="s">
        <v>733</v>
      </c>
      <c r="D1" s="2" t="s">
        <v>734</v>
      </c>
      <c r="E1" s="2" t="s">
        <v>735</v>
      </c>
      <c r="F1" s="2" t="s">
        <v>739</v>
      </c>
      <c r="G1" s="2" t="s">
        <v>742</v>
      </c>
      <c r="H1" s="2" t="s">
        <v>489</v>
      </c>
      <c r="I1" s="2" t="s">
        <v>2</v>
      </c>
      <c r="J1" s="2" t="s">
        <v>32</v>
      </c>
      <c r="K1" s="2" t="s">
        <v>80</v>
      </c>
      <c r="L1" s="2" t="s">
        <v>805</v>
      </c>
    </row>
    <row r="2" spans="1:12">
      <c r="A2" s="4" t="s">
        <v>757</v>
      </c>
      <c r="I2" s="7" t="n">
        <v>15464383</v>
      </c>
      <c r="K2" s="7" t="n">
        <v>10681432</v>
      </c>
    </row>
    <row r="3" spans="1:12">
      <c r="A3" s="4" t="s">
        <v>747</v>
      </c>
      <c r="F3" s="5" t="n">
        <v>50000</v>
      </c>
    </row>
    <row r="4" spans="1:12">
      <c r="A4" s="4" t="s">
        <v>758</v>
      </c>
      <c r="B4" s="5" t="n">
        <v>5000</v>
      </c>
      <c r="I4" s="5" t="n">
        <v>689661</v>
      </c>
    </row>
    <row r="5" spans="1:12">
      <c r="A5" s="4" t="s">
        <v>759</v>
      </c>
      <c r="B5" s="7" t="n">
        <v>26</v>
      </c>
    </row>
    <row r="6" spans="1:12">
      <c r="A6" s="4" t="s">
        <v>806</v>
      </c>
      <c r="I6" s="4" t="s">
        <v>41</v>
      </c>
      <c r="J6" s="7" t="n">
        <v>299932</v>
      </c>
      <c r="K6" s="4" t="s">
        <v>41</v>
      </c>
    </row>
    <row r="7" spans="1:12">
      <c r="A7" s="4" t="s">
        <v>371</v>
      </c>
      <c r="B7" s="4" t="s">
        <v>372</v>
      </c>
    </row>
    <row r="8" spans="1:12">
      <c r="A8" s="4" t="s">
        <v>380</v>
      </c>
      <c r="I8" s="4" t="s">
        <v>381</v>
      </c>
    </row>
    <row r="9" spans="1:12">
      <c r="A9" s="4" t="s">
        <v>317</v>
      </c>
    </row>
    <row r="10" spans="1:12">
      <c r="A10" s="4" t="s">
        <v>758</v>
      </c>
      <c r="C10" s="5" t="n">
        <v>340909</v>
      </c>
    </row>
    <row r="11" spans="1:12">
      <c r="A11" s="4" t="s">
        <v>759</v>
      </c>
      <c r="C11" s="7" t="n">
        <v>110</v>
      </c>
    </row>
    <row r="12" spans="1:12">
      <c r="A12" s="4" t="s">
        <v>807</v>
      </c>
      <c r="I12" s="7" t="n">
        <v>167636</v>
      </c>
      <c r="J12" s="7" t="n">
        <v>20926061</v>
      </c>
    </row>
    <row r="13" spans="1:12">
      <c r="A13" s="4" t="s">
        <v>380</v>
      </c>
      <c r="G13" s="4" t="s">
        <v>381</v>
      </c>
      <c r="I13" s="4" t="s">
        <v>381</v>
      </c>
      <c r="J13" s="4" t="s">
        <v>381</v>
      </c>
    </row>
    <row r="14" spans="1:12">
      <c r="A14" s="4" t="s">
        <v>107</v>
      </c>
    </row>
    <row r="15" spans="1:12">
      <c r="A15" s="4" t="s">
        <v>757</v>
      </c>
      <c r="I15" s="7" t="n">
        <v>15461009</v>
      </c>
      <c r="K15" s="7" t="n">
        <v>10681337</v>
      </c>
    </row>
    <row r="16" spans="1:12">
      <c r="A16" s="4" t="s">
        <v>808</v>
      </c>
    </row>
    <row r="17" spans="1:12">
      <c r="A17" s="4" t="s">
        <v>758</v>
      </c>
      <c r="B17" s="5" t="n">
        <v>5000</v>
      </c>
    </row>
    <row r="18" spans="1:12">
      <c r="A18" s="4" t="s">
        <v>759</v>
      </c>
      <c r="B18" s="7" t="n">
        <v>26</v>
      </c>
    </row>
    <row r="19" spans="1:12">
      <c r="A19" s="4" t="s">
        <v>371</v>
      </c>
      <c r="B19" s="4" t="s">
        <v>372</v>
      </c>
    </row>
    <row r="20" spans="1:12">
      <c r="A20" s="4" t="s">
        <v>809</v>
      </c>
    </row>
    <row r="21" spans="1:12">
      <c r="A21" s="4" t="s">
        <v>807</v>
      </c>
      <c r="I21" s="7" t="n">
        <v>87100</v>
      </c>
    </row>
    <row r="22" spans="1:12">
      <c r="A22" s="4" t="s">
        <v>810</v>
      </c>
    </row>
    <row r="23" spans="1:12">
      <c r="A23" s="4" t="s">
        <v>758</v>
      </c>
      <c r="L23" s="5" t="n">
        <v>24989</v>
      </c>
    </row>
    <row r="24" spans="1:12">
      <c r="A24" s="4" t="s">
        <v>759</v>
      </c>
      <c r="L24" s="9" t="n">
        <v>116.4</v>
      </c>
    </row>
    <row r="25" spans="1:12">
      <c r="A25" s="4" t="s">
        <v>811</v>
      </c>
    </row>
    <row r="26" spans="1:12">
      <c r="A26" s="4" t="s">
        <v>757</v>
      </c>
      <c r="D26" s="7" t="n">
        <v>29800000</v>
      </c>
      <c r="E26" s="7" t="n">
        <v>19900000</v>
      </c>
    </row>
    <row r="27" spans="1:12">
      <c r="A27" s="4" t="s">
        <v>747</v>
      </c>
      <c r="D27" s="5" t="n">
        <v>273933</v>
      </c>
      <c r="E27" s="5" t="n">
        <v>182621</v>
      </c>
    </row>
    <row r="28" spans="1:12">
      <c r="A28" s="4" t="s">
        <v>758</v>
      </c>
      <c r="D28" s="5" t="n">
        <v>205450</v>
      </c>
      <c r="E28" s="5" t="n">
        <v>136966</v>
      </c>
    </row>
    <row r="29" spans="1:12">
      <c r="A29" s="4" t="s">
        <v>759</v>
      </c>
      <c r="D29" s="7" t="n">
        <v>107</v>
      </c>
      <c r="E29" s="7" t="n">
        <v>107</v>
      </c>
    </row>
    <row r="30" spans="1:12">
      <c r="A30" s="4" t="s">
        <v>812</v>
      </c>
      <c r="H30" s="5" t="n">
        <v>2803</v>
      </c>
    </row>
    <row r="31" spans="1:12">
      <c r="A31" s="4" t="s">
        <v>806</v>
      </c>
      <c r="H31" s="7" t="n">
        <v>300000</v>
      </c>
    </row>
    <row r="32" spans="1:12">
      <c r="A32" s="4" t="s">
        <v>371</v>
      </c>
      <c r="D32" s="4" t="s">
        <v>372</v>
      </c>
    </row>
    <row r="33" spans="1:12">
      <c r="A33" s="4" t="s">
        <v>788</v>
      </c>
    </row>
    <row r="34" spans="1:12">
      <c r="A34" s="4" t="s">
        <v>747</v>
      </c>
      <c r="C34" s="5" t="n">
        <v>454545</v>
      </c>
      <c r="G34" s="5" t="n">
        <v>454545</v>
      </c>
    </row>
    <row r="35" spans="1:12">
      <c r="A35" s="4" t="s">
        <v>758</v>
      </c>
      <c r="C35" s="5" t="n">
        <v>340909</v>
      </c>
      <c r="G35" s="5" t="n">
        <v>340909</v>
      </c>
    </row>
    <row r="36" spans="1:12">
      <c r="A36" s="4" t="s">
        <v>759</v>
      </c>
      <c r="C36" s="7" t="n">
        <v>110</v>
      </c>
      <c r="G36" s="7" t="n">
        <v>110</v>
      </c>
    </row>
    <row r="37" spans="1:12">
      <c r="A37" s="4" t="s">
        <v>813</v>
      </c>
      <c r="G37" s="7" t="n">
        <v>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14</v>
      </c>
      <c r="B1" s="2" t="s">
        <v>1</v>
      </c>
    </row>
    <row r="2" spans="1:3">
      <c r="B2" s="2" t="s">
        <v>2</v>
      </c>
      <c r="C2" s="2" t="s">
        <v>706</v>
      </c>
    </row>
    <row r="3" spans="1:3">
      <c r="A3" s="4" t="s">
        <v>815</v>
      </c>
      <c r="B3" s="5" t="n">
        <v>689661</v>
      </c>
      <c r="C3" s="5" t="n">
        <v>5000</v>
      </c>
    </row>
    <row r="4" spans="1:3">
      <c r="A4" s="4" t="s">
        <v>816</v>
      </c>
      <c r="C4" s="7" t="n">
        <v>26</v>
      </c>
    </row>
    <row r="5" spans="1:3">
      <c r="A5" s="4" t="s">
        <v>817</v>
      </c>
    </row>
    <row r="6" spans="1:3">
      <c r="A6" s="4" t="s">
        <v>815</v>
      </c>
      <c r="B6" s="5" t="n">
        <v>4139</v>
      </c>
    </row>
    <row r="7" spans="1:3">
      <c r="A7" s="4" t="s">
        <v>816</v>
      </c>
      <c r="B7" s="9" t="n">
        <v>181.2</v>
      </c>
    </row>
    <row r="8" spans="1:3">
      <c r="A8" s="4" t="s">
        <v>818</v>
      </c>
      <c r="B8" s="4" t="s">
        <v>819</v>
      </c>
    </row>
    <row r="9" spans="1:3">
      <c r="A9" s="4" t="s">
        <v>820</v>
      </c>
    </row>
    <row r="10" spans="1:3">
      <c r="A10" s="4" t="s">
        <v>815</v>
      </c>
      <c r="B10" s="5" t="n">
        <v>134163</v>
      </c>
    </row>
    <row r="11" spans="1:3">
      <c r="A11" s="4" t="s">
        <v>816</v>
      </c>
      <c r="B11" s="7" t="n">
        <v>107</v>
      </c>
    </row>
    <row r="12" spans="1:3">
      <c r="A12" s="4" t="s">
        <v>818</v>
      </c>
      <c r="B12" s="4" t="s">
        <v>821</v>
      </c>
    </row>
    <row r="13" spans="1:3">
      <c r="A13" s="4" t="s">
        <v>822</v>
      </c>
    </row>
    <row r="14" spans="1:3">
      <c r="A14" s="4" t="s">
        <v>815</v>
      </c>
      <c r="B14" s="5" t="n">
        <v>205450</v>
      </c>
    </row>
    <row r="15" spans="1:3">
      <c r="A15" s="4" t="s">
        <v>816</v>
      </c>
      <c r="B15" s="7" t="n">
        <v>107</v>
      </c>
    </row>
    <row r="16" spans="1:3">
      <c r="A16" s="4" t="s">
        <v>818</v>
      </c>
      <c r="B16" s="4" t="s">
        <v>823</v>
      </c>
    </row>
    <row r="17" spans="1:3">
      <c r="A17" s="4" t="s">
        <v>824</v>
      </c>
    </row>
    <row r="18" spans="1:3">
      <c r="A18" s="4" t="s">
        <v>815</v>
      </c>
      <c r="B18" s="5" t="n">
        <v>340909</v>
      </c>
    </row>
    <row r="19" spans="1:3">
      <c r="A19" s="4" t="s">
        <v>816</v>
      </c>
      <c r="B19" s="7" t="n">
        <v>110</v>
      </c>
    </row>
    <row r="20" spans="1:3">
      <c r="A20" s="4" t="s">
        <v>818</v>
      </c>
      <c r="B20" s="4" t="s">
        <v>825</v>
      </c>
    </row>
    <row r="21" spans="1:3">
      <c r="A21" s="4" t="s">
        <v>826</v>
      </c>
    </row>
    <row r="22" spans="1:3">
      <c r="A22" s="4" t="s">
        <v>815</v>
      </c>
      <c r="B22" s="5" t="n">
        <v>5000</v>
      </c>
    </row>
    <row r="23" spans="1:3">
      <c r="A23" s="4" t="s">
        <v>816</v>
      </c>
      <c r="B23" s="7" t="n">
        <v>26</v>
      </c>
    </row>
    <row r="24" spans="1:3">
      <c r="A24" s="4" t="s">
        <v>818</v>
      </c>
      <c r="B24" s="4" t="s">
        <v>8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37"/>
    <col customWidth="1" max="5" min="5" width="27"/>
    <col customWidth="1" max="6" min="6" width="13"/>
  </cols>
  <sheetData>
    <row r="1" spans="1:6">
      <c r="A1" s="1" t="s">
        <v>105</v>
      </c>
      <c r="B1" s="2" t="s">
        <v>106</v>
      </c>
      <c r="C1" s="2" t="s">
        <v>107</v>
      </c>
      <c r="D1" s="2" t="s">
        <v>108</v>
      </c>
      <c r="E1" s="2" t="s">
        <v>109</v>
      </c>
      <c r="F1" s="2" t="s">
        <v>110</v>
      </c>
    </row>
    <row r="2" spans="1:6">
      <c r="A2" s="4" t="s">
        <v>111</v>
      </c>
      <c r="B2" s="5" t="n">
        <v>982870</v>
      </c>
    </row>
    <row r="3" spans="1:6">
      <c r="A3" s="4" t="s">
        <v>112</v>
      </c>
      <c r="B3" s="7" t="n">
        <v>983</v>
      </c>
      <c r="C3" s="7" t="n">
        <v>235645848</v>
      </c>
      <c r="D3" s="7" t="n">
        <v>-124841</v>
      </c>
      <c r="E3" s="7" t="n">
        <v>-204170186</v>
      </c>
      <c r="F3" s="7" t="n">
        <v>31351804</v>
      </c>
    </row>
    <row r="4" spans="1:6">
      <c r="A4" s="4" t="s">
        <v>113</v>
      </c>
      <c r="B4" s="5" t="n">
        <v>95309</v>
      </c>
    </row>
    <row r="5" spans="1:6">
      <c r="A5" s="4" t="s">
        <v>114</v>
      </c>
      <c r="B5" s="7" t="n">
        <v>95</v>
      </c>
      <c r="C5" s="5" t="n">
        <v>10681337</v>
      </c>
      <c r="F5" s="5" t="n">
        <v>10681432</v>
      </c>
    </row>
    <row r="6" spans="1:6">
      <c r="A6" s="4" t="s">
        <v>115</v>
      </c>
      <c r="B6" s="5" t="n">
        <v>2227</v>
      </c>
    </row>
    <row r="7" spans="1:6">
      <c r="A7" s="4" t="s">
        <v>116</v>
      </c>
      <c r="B7" s="7" t="n">
        <v>2</v>
      </c>
      <c r="C7" s="5" t="n">
        <v>201086</v>
      </c>
      <c r="F7" s="5" t="n">
        <v>201088</v>
      </c>
    </row>
    <row r="8" spans="1:6">
      <c r="A8" s="4" t="s">
        <v>117</v>
      </c>
      <c r="C8" s="5" t="n">
        <v>4014938</v>
      </c>
      <c r="F8" s="5" t="n">
        <v>4014938</v>
      </c>
    </row>
    <row r="9" spans="1:6">
      <c r="A9" s="4" t="s">
        <v>118</v>
      </c>
      <c r="B9" s="5" t="n">
        <v>1669</v>
      </c>
    </row>
    <row r="10" spans="1:6">
      <c r="A10" s="4" t="s">
        <v>119</v>
      </c>
      <c r="B10" s="7" t="n">
        <v>2</v>
      </c>
      <c r="C10" s="5" t="n">
        <v>207214</v>
      </c>
      <c r="F10" s="5" t="n">
        <v>207216</v>
      </c>
    </row>
    <row r="11" spans="1:6">
      <c r="A11" s="4" t="s">
        <v>120</v>
      </c>
      <c r="C11" s="5" t="n">
        <v>144012</v>
      </c>
      <c r="F11" s="5" t="n">
        <v>144012</v>
      </c>
    </row>
    <row r="12" spans="1:6">
      <c r="A12" s="4" t="s">
        <v>121</v>
      </c>
      <c r="D12" s="5" t="n">
        <v>-25061</v>
      </c>
      <c r="F12" s="5" t="n">
        <v>-25061</v>
      </c>
    </row>
    <row r="13" spans="1:6">
      <c r="A13" s="4" t="s">
        <v>122</v>
      </c>
      <c r="D13" s="5" t="n">
        <v>11657</v>
      </c>
      <c r="F13" s="5" t="n">
        <v>11657</v>
      </c>
    </row>
    <row r="14" spans="1:6">
      <c r="A14" s="4" t="s">
        <v>97</v>
      </c>
      <c r="E14" s="5" t="n">
        <v>-74788521</v>
      </c>
      <c r="F14" s="5" t="n">
        <v>-74788521</v>
      </c>
    </row>
    <row r="15" spans="1:6">
      <c r="A15" s="4" t="s">
        <v>123</v>
      </c>
      <c r="B15" s="5" t="n">
        <v>1082075</v>
      </c>
    </row>
    <row r="16" spans="1:6">
      <c r="A16" s="4" t="s">
        <v>124</v>
      </c>
      <c r="B16" s="7" t="n">
        <v>1082</v>
      </c>
      <c r="C16" s="5" t="n">
        <v>250894435</v>
      </c>
      <c r="D16" s="5" t="n">
        <v>-138245</v>
      </c>
      <c r="E16" s="5" t="n">
        <v>-278958707</v>
      </c>
      <c r="F16" s="5" t="n">
        <v>-28201435</v>
      </c>
    </row>
    <row r="17" spans="1:6">
      <c r="A17" s="4" t="s">
        <v>115</v>
      </c>
      <c r="B17" s="5" t="n">
        <v>1059</v>
      </c>
    </row>
    <row r="18" spans="1:6">
      <c r="A18" s="4" t="s">
        <v>116</v>
      </c>
      <c r="B18" s="7" t="n">
        <v>1</v>
      </c>
      <c r="C18" s="5" t="n">
        <v>133569</v>
      </c>
      <c r="F18" s="5" t="n">
        <v>133570</v>
      </c>
    </row>
    <row r="19" spans="1:6">
      <c r="A19" s="4" t="s">
        <v>117</v>
      </c>
      <c r="C19" s="5" t="n">
        <v>4933988</v>
      </c>
      <c r="F19" s="5" t="n">
        <v>4933988</v>
      </c>
    </row>
    <row r="20" spans="1:6">
      <c r="A20" s="4" t="s">
        <v>118</v>
      </c>
      <c r="B20" s="5" t="n">
        <v>3322</v>
      </c>
    </row>
    <row r="21" spans="1:6">
      <c r="A21" s="4" t="s">
        <v>119</v>
      </c>
      <c r="B21" s="7" t="n">
        <v>3</v>
      </c>
      <c r="C21" s="5" t="n">
        <v>262816</v>
      </c>
      <c r="D21" s="4" t="s">
        <v>41</v>
      </c>
      <c r="E21" s="4" t="s">
        <v>41</v>
      </c>
      <c r="F21" s="5" t="n">
        <v>262819</v>
      </c>
    </row>
    <row r="22" spans="1:6">
      <c r="A22" s="4" t="s">
        <v>121</v>
      </c>
      <c r="D22" s="5" t="n">
        <v>3766</v>
      </c>
      <c r="F22" s="5" t="n">
        <v>3766</v>
      </c>
    </row>
    <row r="23" spans="1:6">
      <c r="A23" s="4" t="s">
        <v>122</v>
      </c>
      <c r="D23" s="5" t="n">
        <v>271</v>
      </c>
      <c r="F23" s="5" t="n">
        <v>271</v>
      </c>
    </row>
    <row r="24" spans="1:6">
      <c r="A24" s="4" t="s">
        <v>97</v>
      </c>
      <c r="E24" s="5" t="n">
        <v>-53028110</v>
      </c>
      <c r="F24" s="5" t="n">
        <v>-53028110</v>
      </c>
    </row>
    <row r="25" spans="1:6">
      <c r="A25" s="4" t="s">
        <v>125</v>
      </c>
      <c r="B25" s="5" t="n">
        <v>954735</v>
      </c>
    </row>
    <row r="26" spans="1:6">
      <c r="A26" s="4" t="s">
        <v>126</v>
      </c>
      <c r="B26" s="7" t="n">
        <v>955</v>
      </c>
      <c r="C26" s="5" t="n">
        <v>83278718</v>
      </c>
      <c r="F26" s="5" t="n">
        <v>83279673</v>
      </c>
    </row>
    <row r="27" spans="1:6">
      <c r="A27" s="4" t="s">
        <v>127</v>
      </c>
      <c r="B27" s="5" t="n">
        <v>16556</v>
      </c>
    </row>
    <row r="28" spans="1:6">
      <c r="A28" s="4" t="s">
        <v>128</v>
      </c>
      <c r="B28" s="7" t="n">
        <v>16</v>
      </c>
      <c r="C28" s="5" t="n">
        <v>836618</v>
      </c>
      <c r="F28" s="5" t="n">
        <v>836634</v>
      </c>
    </row>
    <row r="29" spans="1:6">
      <c r="A29" s="4" t="s">
        <v>129</v>
      </c>
      <c r="B29" s="5" t="n">
        <v>2608</v>
      </c>
    </row>
    <row r="30" spans="1:6">
      <c r="A30" s="4" t="s">
        <v>130</v>
      </c>
      <c r="B30" s="7" t="n">
        <v>3</v>
      </c>
      <c r="C30" s="5" t="n">
        <v>288998</v>
      </c>
      <c r="F30" s="5" t="n">
        <v>289001</v>
      </c>
    </row>
    <row r="31" spans="1:6">
      <c r="A31" s="4" t="s">
        <v>131</v>
      </c>
      <c r="C31" s="5" t="n">
        <v>-2640414</v>
      </c>
      <c r="F31" s="5" t="n">
        <v>-2640414</v>
      </c>
    </row>
    <row r="32" spans="1:6">
      <c r="A32" s="4" t="s">
        <v>132</v>
      </c>
      <c r="B32" s="5" t="n">
        <v>2803</v>
      </c>
    </row>
    <row r="33" spans="1:6">
      <c r="A33" s="4" t="s">
        <v>133</v>
      </c>
      <c r="B33" s="7" t="n">
        <v>3</v>
      </c>
      <c r="C33" s="5" t="n">
        <v>299929</v>
      </c>
      <c r="F33" s="7" t="n">
        <v>299932</v>
      </c>
    </row>
    <row r="34" spans="1:6">
      <c r="A34" s="4" t="s">
        <v>134</v>
      </c>
      <c r="B34" s="5" t="n">
        <v>2063158</v>
      </c>
      <c r="F34" s="5" t="n">
        <v>2063158</v>
      </c>
    </row>
    <row r="35" spans="1:6">
      <c r="A35" s="4" t="s">
        <v>135</v>
      </c>
      <c r="B35" s="7" t="n">
        <v>2063</v>
      </c>
      <c r="C35" s="5" t="n">
        <v>338288657</v>
      </c>
      <c r="D35" s="5" t="n">
        <v>-134208</v>
      </c>
      <c r="E35" s="5" t="n">
        <v>-331986817</v>
      </c>
      <c r="F35" s="7" t="n">
        <v>6169695</v>
      </c>
    </row>
    <row r="36" spans="1:6">
      <c r="A36" s="4" t="s">
        <v>113</v>
      </c>
      <c r="B36" s="5" t="n">
        <v>3373967</v>
      </c>
    </row>
    <row r="37" spans="1:6">
      <c r="A37" s="4" t="s">
        <v>114</v>
      </c>
      <c r="B37" s="7" t="n">
        <v>3374</v>
      </c>
      <c r="C37" s="5" t="n">
        <v>15461009</v>
      </c>
      <c r="D37" s="4" t="s">
        <v>41</v>
      </c>
      <c r="E37" s="4" t="s">
        <v>41</v>
      </c>
      <c r="F37" s="7" t="n">
        <v>15464383</v>
      </c>
    </row>
    <row r="38" spans="1:6">
      <c r="A38" s="4" t="s">
        <v>115</v>
      </c>
      <c r="F38" s="4" t="s">
        <v>41</v>
      </c>
    </row>
    <row r="39" spans="1:6">
      <c r="A39" s="4" t="s">
        <v>117</v>
      </c>
      <c r="C39" s="5" t="n">
        <v>7340820</v>
      </c>
      <c r="F39" s="7" t="n">
        <v>7340820</v>
      </c>
    </row>
    <row r="40" spans="1:6">
      <c r="A40" s="4" t="s">
        <v>118</v>
      </c>
      <c r="B40" s="5" t="n">
        <v>1428</v>
      </c>
    </row>
    <row r="41" spans="1:6">
      <c r="A41" s="4" t="s">
        <v>119</v>
      </c>
      <c r="B41" s="7" t="n">
        <v>1</v>
      </c>
      <c r="C41" s="5" t="n">
        <v>11755</v>
      </c>
      <c r="D41" s="4" t="s">
        <v>41</v>
      </c>
      <c r="E41" s="4" t="s">
        <v>41</v>
      </c>
      <c r="F41" s="5" t="n">
        <v>11756</v>
      </c>
    </row>
    <row r="42" spans="1:6">
      <c r="A42" s="4" t="s">
        <v>121</v>
      </c>
      <c r="D42" s="5" t="n">
        <v>8344</v>
      </c>
      <c r="F42" s="5" t="n">
        <v>8344</v>
      </c>
    </row>
    <row r="43" spans="1:6">
      <c r="A43" s="4" t="s">
        <v>122</v>
      </c>
      <c r="F43" s="4" t="s">
        <v>41</v>
      </c>
    </row>
    <row r="44" spans="1:6">
      <c r="A44" s="4" t="s">
        <v>97</v>
      </c>
      <c r="E44" s="5" t="n">
        <v>-40577510</v>
      </c>
      <c r="F44" s="5" t="n">
        <v>-40577510</v>
      </c>
    </row>
    <row r="45" spans="1:6">
      <c r="A45" s="4" t="s">
        <v>127</v>
      </c>
      <c r="B45" s="5" t="n">
        <v>376424</v>
      </c>
    </row>
    <row r="46" spans="1:6">
      <c r="A46" s="4" t="s">
        <v>128</v>
      </c>
      <c r="B46" s="7" t="n">
        <v>377</v>
      </c>
      <c r="C46" s="5" t="n">
        <v>1920955</v>
      </c>
      <c r="D46" s="4" t="s">
        <v>41</v>
      </c>
      <c r="E46" s="4" t="s">
        <v>41</v>
      </c>
      <c r="F46" s="5" t="n">
        <v>1921332</v>
      </c>
    </row>
    <row r="47" spans="1:6">
      <c r="A47" s="4" t="s">
        <v>136</v>
      </c>
      <c r="B47" s="4" t="s">
        <v>41</v>
      </c>
      <c r="C47" s="5" t="n">
        <v>87100</v>
      </c>
      <c r="D47" s="4" t="s">
        <v>41</v>
      </c>
      <c r="E47" s="4" t="s">
        <v>41</v>
      </c>
      <c r="F47" s="5" t="n">
        <v>87100</v>
      </c>
    </row>
    <row r="48" spans="1:6">
      <c r="A48" s="4" t="s">
        <v>137</v>
      </c>
      <c r="B48" s="5" t="n">
        <v>91643</v>
      </c>
    </row>
    <row r="49" spans="1:6">
      <c r="A49" s="4" t="s">
        <v>138</v>
      </c>
      <c r="B49" s="7" t="n">
        <v>92</v>
      </c>
      <c r="C49" s="5" t="n">
        <v>339908</v>
      </c>
      <c r="D49" s="4" t="s">
        <v>41</v>
      </c>
      <c r="E49" s="4" t="s">
        <v>41</v>
      </c>
      <c r="F49" s="7" t="n">
        <v>340000</v>
      </c>
    </row>
    <row r="50" spans="1:6">
      <c r="A50" s="4" t="s">
        <v>139</v>
      </c>
      <c r="B50" s="5" t="n">
        <v>5906620</v>
      </c>
      <c r="F50" s="5" t="n">
        <v>5906620</v>
      </c>
    </row>
    <row r="51" spans="1:6">
      <c r="A51" s="4" t="s">
        <v>140</v>
      </c>
      <c r="B51" s="7" t="n">
        <v>5907</v>
      </c>
      <c r="C51" s="7" t="n">
        <v>363450204</v>
      </c>
      <c r="D51" s="7" t="n">
        <v>-125864</v>
      </c>
      <c r="E51" s="7" t="n">
        <v>-372564327</v>
      </c>
      <c r="F51" s="7" t="n">
        <v>-92340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828</v>
      </c>
      <c r="B1" s="2" t="s">
        <v>733</v>
      </c>
      <c r="C1" s="2" t="s">
        <v>2</v>
      </c>
      <c r="D1" s="2" t="s">
        <v>706</v>
      </c>
    </row>
    <row r="2" spans="1:4">
      <c r="A2" s="4" t="s">
        <v>816</v>
      </c>
      <c r="D2" s="7" t="n">
        <v>26</v>
      </c>
    </row>
    <row r="3" spans="1:4">
      <c r="A3" s="4" t="s">
        <v>829</v>
      </c>
      <c r="C3" s="5" t="n">
        <v>689661</v>
      </c>
      <c r="D3" s="5" t="n">
        <v>5000</v>
      </c>
    </row>
    <row r="4" spans="1:4">
      <c r="A4" s="4" t="s">
        <v>317</v>
      </c>
    </row>
    <row r="5" spans="1:4">
      <c r="A5" s="4" t="s">
        <v>816</v>
      </c>
      <c r="B5" s="7" t="n">
        <v>110</v>
      </c>
    </row>
    <row r="6" spans="1:4">
      <c r="A6" s="4" t="s">
        <v>818</v>
      </c>
      <c r="B6" s="4" t="s">
        <v>825</v>
      </c>
    </row>
    <row r="7" spans="1:4">
      <c r="A7" s="4" t="s">
        <v>829</v>
      </c>
      <c r="B7" s="5" t="n">
        <v>3409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7"/>
    <col customWidth="1" max="5" min="5" width="17"/>
    <col customWidth="1" max="6" min="6" width="14"/>
    <col customWidth="1" max="7" min="7" width="14"/>
    <col customWidth="1" max="8" min="8" width="14"/>
  </cols>
  <sheetData>
    <row r="1" spans="1:8">
      <c r="A1" s="1" t="s">
        <v>830</v>
      </c>
      <c r="B1" s="2" t="s">
        <v>714</v>
      </c>
      <c r="C1" s="2" t="s">
        <v>481</v>
      </c>
      <c r="D1" s="2" t="s">
        <v>1</v>
      </c>
    </row>
    <row r="2" spans="1:8">
      <c r="B2" s="2" t="s">
        <v>742</v>
      </c>
      <c r="C2" s="2" t="s">
        <v>483</v>
      </c>
      <c r="D2" s="2" t="s">
        <v>2</v>
      </c>
      <c r="E2" s="2" t="s">
        <v>32</v>
      </c>
      <c r="F2" s="2" t="s">
        <v>80</v>
      </c>
      <c r="G2" s="2" t="s">
        <v>732</v>
      </c>
      <c r="H2" s="2" t="s">
        <v>739</v>
      </c>
    </row>
    <row r="3" spans="1:8">
      <c r="A3" s="4" t="s">
        <v>831</v>
      </c>
      <c r="D3" s="7" t="n">
        <v>3</v>
      </c>
      <c r="G3" s="9" t="n">
        <v>4.06</v>
      </c>
      <c r="H3" s="9" t="n">
        <v>171.4</v>
      </c>
    </row>
    <row r="4" spans="1:8">
      <c r="A4" s="4" t="s">
        <v>380</v>
      </c>
      <c r="D4" s="4" t="s">
        <v>381</v>
      </c>
    </row>
    <row r="5" spans="1:8">
      <c r="A5" s="4" t="s">
        <v>150</v>
      </c>
      <c r="C5" s="7" t="n">
        <v>20357323</v>
      </c>
      <c r="D5" s="7" t="n">
        <v>-20758425</v>
      </c>
      <c r="E5" s="7" t="n">
        <v>-1007352</v>
      </c>
      <c r="F5" s="4" t="s">
        <v>41</v>
      </c>
    </row>
    <row r="6" spans="1:8">
      <c r="A6" s="4" t="s">
        <v>317</v>
      </c>
    </row>
    <row r="7" spans="1:8">
      <c r="A7" s="4" t="s">
        <v>832</v>
      </c>
      <c r="D7" s="7" t="n">
        <v>110</v>
      </c>
      <c r="E7" s="7" t="n">
        <v>110</v>
      </c>
    </row>
    <row r="8" spans="1:8">
      <c r="A8" s="4" t="s">
        <v>831</v>
      </c>
      <c r="D8" s="7" t="n">
        <v>3</v>
      </c>
      <c r="E8" s="7" t="n">
        <v>98</v>
      </c>
    </row>
    <row r="9" spans="1:8">
      <c r="A9" s="4" t="s">
        <v>833</v>
      </c>
      <c r="D9" s="4" t="s">
        <v>834</v>
      </c>
      <c r="E9" s="4" t="s">
        <v>835</v>
      </c>
    </row>
    <row r="10" spans="1:8">
      <c r="A10" s="4" t="s">
        <v>836</v>
      </c>
      <c r="D10" s="4" t="s">
        <v>837</v>
      </c>
      <c r="E10" s="4" t="s">
        <v>838</v>
      </c>
    </row>
    <row r="11" spans="1:8">
      <c r="A11" s="4" t="s">
        <v>839</v>
      </c>
      <c r="D11" s="4" t="s">
        <v>840</v>
      </c>
      <c r="E11" s="4" t="s">
        <v>841</v>
      </c>
    </row>
    <row r="12" spans="1:8">
      <c r="A12" s="4" t="s">
        <v>380</v>
      </c>
      <c r="B12" s="4" t="s">
        <v>381</v>
      </c>
      <c r="D12" s="4" t="s">
        <v>381</v>
      </c>
      <c r="E12" s="4" t="s">
        <v>381</v>
      </c>
    </row>
    <row r="13" spans="1:8">
      <c r="A13" s="4" t="s">
        <v>842</v>
      </c>
      <c r="D13" s="9" t="n">
        <v>0.49</v>
      </c>
      <c r="E13" s="9" t="n">
        <v>61.38</v>
      </c>
    </row>
    <row r="14" spans="1:8">
      <c r="A14" s="4" t="s">
        <v>843</v>
      </c>
      <c r="D14" s="7" t="n">
        <v>167636</v>
      </c>
      <c r="E14" s="7" t="n">
        <v>20926061</v>
      </c>
    </row>
    <row r="15" spans="1:8">
      <c r="A15" s="4" t="s">
        <v>150</v>
      </c>
      <c r="D15" s="7" t="n">
        <v>20758425</v>
      </c>
      <c r="E15" s="7" t="n">
        <v>1007352</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844</v>
      </c>
      <c r="B1" s="2" t="s">
        <v>845</v>
      </c>
      <c r="C1" s="2" t="s">
        <v>739</v>
      </c>
      <c r="D1" s="2" t="s">
        <v>846</v>
      </c>
      <c r="E1" s="2" t="s">
        <v>847</v>
      </c>
      <c r="F1" s="2" t="s">
        <v>848</v>
      </c>
      <c r="G1" s="2" t="s">
        <v>849</v>
      </c>
      <c r="H1" s="2" t="s">
        <v>742</v>
      </c>
      <c r="I1" s="2" t="s">
        <v>850</v>
      </c>
      <c r="J1" s="2" t="s">
        <v>851</v>
      </c>
      <c r="K1" s="2" t="s">
        <v>852</v>
      </c>
      <c r="L1" s="2" t="s">
        <v>853</v>
      </c>
      <c r="M1" s="2" t="s">
        <v>854</v>
      </c>
      <c r="N1" s="2" t="s">
        <v>855</v>
      </c>
      <c r="O1" s="2" t="s">
        <v>517</v>
      </c>
      <c r="P1" s="2" t="s">
        <v>2</v>
      </c>
      <c r="Q1" s="2" t="s">
        <v>32</v>
      </c>
      <c r="R1" s="2" t="s">
        <v>80</v>
      </c>
      <c r="S1" s="2" t="s">
        <v>732</v>
      </c>
      <c r="T1" s="2" t="s">
        <v>856</v>
      </c>
      <c r="U1" s="2" t="s">
        <v>857</v>
      </c>
      <c r="V1" s="2" t="s">
        <v>858</v>
      </c>
      <c r="W1" s="2" t="s">
        <v>859</v>
      </c>
    </row>
    <row r="2" spans="1:23">
      <c r="A2" s="4" t="s">
        <v>763</v>
      </c>
      <c r="C2" s="4" t="s">
        <v>764</v>
      </c>
    </row>
    <row r="3" spans="1:23">
      <c r="A3" s="4" t="s">
        <v>760</v>
      </c>
      <c r="C3" s="9" t="n">
        <v>171.4</v>
      </c>
      <c r="P3" s="7" t="n">
        <v>3</v>
      </c>
      <c r="S3" s="9" t="n">
        <v>4.06</v>
      </c>
    </row>
    <row r="4" spans="1:23">
      <c r="A4" s="4" t="s">
        <v>754</v>
      </c>
      <c r="P4" s="7" t="n">
        <v>8867616</v>
      </c>
      <c r="Q4" s="7" t="n">
        <v>5394492</v>
      </c>
      <c r="R4" s="7" t="n">
        <v>4014938</v>
      </c>
    </row>
    <row r="5" spans="1:23">
      <c r="A5" s="4" t="s">
        <v>860</v>
      </c>
      <c r="P5" s="7" t="n">
        <v>0</v>
      </c>
    </row>
    <row r="6" spans="1:23">
      <c r="A6" s="4" t="s">
        <v>380</v>
      </c>
      <c r="P6" s="4" t="s">
        <v>381</v>
      </c>
    </row>
    <row r="7" spans="1:23">
      <c r="A7" s="4" t="s">
        <v>861</v>
      </c>
      <c r="P7" s="9" t="n">
        <v>72.91</v>
      </c>
      <c r="Q7" s="9" t="n">
        <v>76.8</v>
      </c>
      <c r="R7" s="9" t="n">
        <v>115.2</v>
      </c>
    </row>
    <row r="8" spans="1:23">
      <c r="A8" s="4" t="s">
        <v>862</v>
      </c>
      <c r="P8" s="7" t="n">
        <v>0</v>
      </c>
    </row>
    <row r="9" spans="1:23">
      <c r="A9" s="4" t="s">
        <v>863</v>
      </c>
      <c r="P9" s="5" t="n">
        <v>70604</v>
      </c>
    </row>
    <row r="10" spans="1:23">
      <c r="A10" s="4" t="s">
        <v>864</v>
      </c>
      <c r="P10" s="9" t="n">
        <v>95.38</v>
      </c>
    </row>
    <row r="11" spans="1:23">
      <c r="A11" s="4" t="s">
        <v>865</v>
      </c>
      <c r="P11" s="7" t="n">
        <v>7400000</v>
      </c>
      <c r="Q11" s="7" t="n">
        <v>4400000</v>
      </c>
      <c r="R11" s="7" t="n">
        <v>3400000</v>
      </c>
    </row>
    <row r="12" spans="1:23">
      <c r="A12" s="4" t="s">
        <v>866</v>
      </c>
    </row>
    <row r="13" spans="1:23">
      <c r="A13" s="4" t="s">
        <v>867</v>
      </c>
      <c r="P13" s="7" t="n">
        <v>6000000</v>
      </c>
    </row>
    <row r="14" spans="1:23">
      <c r="A14" s="4" t="s">
        <v>868</v>
      </c>
    </row>
    <row r="15" spans="1:23">
      <c r="A15" s="4" t="s">
        <v>754</v>
      </c>
      <c r="L15" s="7" t="n">
        <v>50000</v>
      </c>
      <c r="M15" s="7" t="n">
        <v>1300000</v>
      </c>
      <c r="N15" s="7" t="n">
        <v>2000000</v>
      </c>
      <c r="O15" s="7" t="n">
        <v>2600000</v>
      </c>
    </row>
    <row r="16" spans="1:23">
      <c r="A16" s="4" t="s">
        <v>869</v>
      </c>
    </row>
    <row r="17" spans="1:23">
      <c r="A17" s="4" t="s">
        <v>863</v>
      </c>
      <c r="D17" s="5" t="n">
        <v>6495</v>
      </c>
    </row>
    <row r="18" spans="1:23">
      <c r="A18" s="4" t="s">
        <v>864</v>
      </c>
      <c r="D18" s="9" t="n">
        <v>121.8</v>
      </c>
    </row>
    <row r="19" spans="1:23">
      <c r="A19" s="4" t="s">
        <v>870</v>
      </c>
    </row>
    <row r="20" spans="1:23">
      <c r="A20" s="4" t="s">
        <v>871</v>
      </c>
      <c r="E20" s="5" t="n">
        <v>570746</v>
      </c>
    </row>
    <row r="21" spans="1:23">
      <c r="A21" s="4" t="s">
        <v>872</v>
      </c>
      <c r="B21" s="5" t="n">
        <v>250000</v>
      </c>
      <c r="E21" s="5" t="n">
        <v>250000</v>
      </c>
    </row>
    <row r="22" spans="1:23">
      <c r="A22" s="4" t="s">
        <v>873</v>
      </c>
      <c r="B22" s="4" t="s">
        <v>539</v>
      </c>
      <c r="E22" s="4" t="s">
        <v>539</v>
      </c>
    </row>
    <row r="23" spans="1:23">
      <c r="A23" s="4" t="s">
        <v>874</v>
      </c>
      <c r="B23" s="5" t="n">
        <v>300000</v>
      </c>
    </row>
    <row r="24" spans="1:23">
      <c r="A24" s="4" t="s">
        <v>875</v>
      </c>
      <c r="B24" s="5" t="n">
        <v>134548</v>
      </c>
    </row>
    <row r="25" spans="1:23">
      <c r="A25" s="4" t="s">
        <v>876</v>
      </c>
      <c r="B25" s="5" t="n">
        <v>570746</v>
      </c>
    </row>
    <row r="26" spans="1:23">
      <c r="A26" s="4" t="s">
        <v>877</v>
      </c>
      <c r="P26" s="5" t="n">
        <v>252898</v>
      </c>
    </row>
    <row r="27" spans="1:23">
      <c r="A27" s="4" t="s">
        <v>878</v>
      </c>
    </row>
    <row r="28" spans="1:23">
      <c r="A28" s="4" t="s">
        <v>879</v>
      </c>
      <c r="E28" s="4" t="s">
        <v>880</v>
      </c>
    </row>
    <row r="29" spans="1:23">
      <c r="A29" s="4" t="s">
        <v>763</v>
      </c>
      <c r="E29" s="4" t="s">
        <v>881</v>
      </c>
    </row>
    <row r="30" spans="1:23">
      <c r="A30" s="4" t="s">
        <v>882</v>
      </c>
      <c r="F30" s="5" t="n">
        <v>999</v>
      </c>
      <c r="G30" s="5" t="n">
        <v>428</v>
      </c>
      <c r="H30" s="5" t="n">
        <v>1507</v>
      </c>
      <c r="I30" s="5" t="n">
        <v>1814</v>
      </c>
      <c r="J30" s="5" t="n">
        <v>1015</v>
      </c>
      <c r="K30" s="5" t="n">
        <v>652</v>
      </c>
    </row>
    <row r="31" spans="1:23">
      <c r="A31" s="4" t="s">
        <v>760</v>
      </c>
      <c r="F31" s="7" t="n">
        <v>4</v>
      </c>
      <c r="G31" s="7" t="n">
        <v>23</v>
      </c>
      <c r="H31" s="7" t="n">
        <v>99</v>
      </c>
      <c r="I31" s="9" t="n">
        <v>88.8</v>
      </c>
      <c r="J31" s="9" t="n">
        <v>124.2</v>
      </c>
      <c r="K31" s="9" t="n">
        <v>180.4</v>
      </c>
      <c r="T31" s="9" t="n">
        <v>98.2</v>
      </c>
      <c r="U31" s="9" t="n">
        <v>124.8</v>
      </c>
      <c r="V31" s="9" t="n">
        <v>180.4</v>
      </c>
      <c r="W31" s="9" t="n">
        <v>196.6</v>
      </c>
    </row>
    <row r="32" spans="1:23">
      <c r="A32" s="4" t="s">
        <v>754</v>
      </c>
      <c r="F32" s="7" t="n">
        <v>17711</v>
      </c>
      <c r="G32" s="7" t="n">
        <v>30064</v>
      </c>
      <c r="H32" s="7" t="n">
        <v>63788</v>
      </c>
      <c r="I32" s="7" t="n">
        <v>107455</v>
      </c>
      <c r="J32" s="7" t="n">
        <v>72800</v>
      </c>
      <c r="K32" s="7" t="n">
        <v>54508</v>
      </c>
    </row>
    <row r="33" spans="1:23">
      <c r="A33" s="4" t="s">
        <v>877</v>
      </c>
      <c r="P33" s="5" t="n">
        <v>108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80</v>
      </c>
    </row>
    <row r="3" spans="1:4">
      <c r="A3" s="4" t="s">
        <v>884</v>
      </c>
      <c r="B3" s="7" t="n">
        <v>8867616</v>
      </c>
      <c r="C3" s="7" t="n">
        <v>5394492</v>
      </c>
      <c r="D3" s="7" t="n">
        <v>4014938</v>
      </c>
    </row>
    <row r="4" spans="1:4">
      <c r="A4" s="4" t="s">
        <v>768</v>
      </c>
    </row>
    <row r="5" spans="1:4">
      <c r="A5" s="4" t="s">
        <v>884</v>
      </c>
      <c r="B5" s="5" t="n">
        <v>2424924</v>
      </c>
      <c r="C5" s="5" t="n">
        <v>2818618</v>
      </c>
      <c r="D5" s="5" t="n">
        <v>2104401</v>
      </c>
    </row>
    <row r="6" spans="1:4">
      <c r="A6" s="4" t="s">
        <v>769</v>
      </c>
    </row>
    <row r="7" spans="1:4">
      <c r="A7" s="4" t="s">
        <v>884</v>
      </c>
      <c r="B7" s="5" t="n">
        <v>3226844</v>
      </c>
      <c r="C7" s="5" t="n">
        <v>2575874</v>
      </c>
      <c r="D7" s="5" t="n">
        <v>1910537</v>
      </c>
    </row>
    <row r="8" spans="1:4">
      <c r="A8" s="4" t="s">
        <v>456</v>
      </c>
    </row>
    <row r="9" spans="1:4">
      <c r="A9" s="4" t="s">
        <v>884</v>
      </c>
      <c r="B9" s="7" t="n">
        <v>3215848</v>
      </c>
      <c r="C9" s="4" t="s">
        <v>41</v>
      </c>
      <c r="D9" s="4" t="s">
        <v>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80</v>
      </c>
    </row>
    <row r="3" spans="1:4">
      <c r="A3" s="4" t="s">
        <v>886</v>
      </c>
    </row>
    <row r="4" spans="1:4">
      <c r="A4" s="4" t="s">
        <v>839</v>
      </c>
      <c r="B4" s="4" t="s">
        <v>887</v>
      </c>
      <c r="C4" s="4" t="s">
        <v>888</v>
      </c>
      <c r="D4" s="4" t="s">
        <v>889</v>
      </c>
    </row>
    <row r="5" spans="1:4">
      <c r="A5" s="4" t="s">
        <v>890</v>
      </c>
      <c r="B5" s="4" t="s">
        <v>381</v>
      </c>
      <c r="C5" s="4" t="s">
        <v>381</v>
      </c>
      <c r="D5" s="4" t="s">
        <v>381</v>
      </c>
    </row>
    <row r="6" spans="1:4">
      <c r="A6" s="4" t="s">
        <v>891</v>
      </c>
      <c r="B6" s="4" t="s">
        <v>504</v>
      </c>
      <c r="C6" s="4" t="s">
        <v>504</v>
      </c>
      <c r="D6" s="4" t="s">
        <v>504</v>
      </c>
    </row>
    <row r="7" spans="1:4">
      <c r="A7" s="4" t="s">
        <v>892</v>
      </c>
      <c r="B7" s="4" t="s">
        <v>893</v>
      </c>
      <c r="C7" s="4" t="s">
        <v>894</v>
      </c>
      <c r="D7" s="4" t="s">
        <v>895</v>
      </c>
    </row>
    <row r="8" spans="1:4">
      <c r="A8" s="4" t="s">
        <v>896</v>
      </c>
    </row>
    <row r="9" spans="1:4">
      <c r="A9" s="4" t="s">
        <v>890</v>
      </c>
      <c r="B9" s="4" t="s">
        <v>381</v>
      </c>
      <c r="C9" s="4" t="s">
        <v>381</v>
      </c>
      <c r="D9" s="4" t="s">
        <v>381</v>
      </c>
    </row>
    <row r="10" spans="1:4">
      <c r="A10" s="4" t="s">
        <v>891</v>
      </c>
      <c r="B10" s="4" t="s">
        <v>897</v>
      </c>
      <c r="C10" s="4" t="s">
        <v>897</v>
      </c>
      <c r="D10" s="4" t="s">
        <v>897</v>
      </c>
    </row>
    <row r="11" spans="1:4">
      <c r="A11" s="4" t="s">
        <v>898</v>
      </c>
    </row>
    <row r="12" spans="1:4">
      <c r="A12" s="4" t="s">
        <v>839</v>
      </c>
      <c r="B12" s="4" t="s">
        <v>899</v>
      </c>
      <c r="C12" s="4" t="s">
        <v>900</v>
      </c>
      <c r="D12" s="4" t="s">
        <v>901</v>
      </c>
    </row>
    <row r="13" spans="1:4">
      <c r="A13" s="4" t="s">
        <v>892</v>
      </c>
      <c r="B13" s="4" t="s">
        <v>902</v>
      </c>
      <c r="C13" s="4" t="s">
        <v>903</v>
      </c>
      <c r="D13" s="4" t="s">
        <v>904</v>
      </c>
    </row>
    <row r="14" spans="1:4">
      <c r="A14" s="4" t="s">
        <v>905</v>
      </c>
    </row>
    <row r="15" spans="1:4">
      <c r="A15" s="4" t="s">
        <v>839</v>
      </c>
      <c r="B15" s="4" t="s">
        <v>906</v>
      </c>
      <c r="C15" s="4" t="s">
        <v>651</v>
      </c>
      <c r="D15" s="4" t="s">
        <v>907</v>
      </c>
    </row>
    <row r="16" spans="1:4">
      <c r="A16" s="4" t="s">
        <v>892</v>
      </c>
      <c r="B16" s="4" t="s">
        <v>908</v>
      </c>
      <c r="C16" s="4" t="s">
        <v>902</v>
      </c>
      <c r="D16" s="4" t="s">
        <v>9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910</v>
      </c>
      <c r="B1" s="2" t="s">
        <v>1</v>
      </c>
    </row>
    <row r="2" spans="1:2">
      <c r="B2" s="2" t="s">
        <v>911</v>
      </c>
    </row>
    <row r="3" spans="1:2">
      <c r="A3" s="4" t="s">
        <v>912</v>
      </c>
      <c r="B3" s="5" t="n">
        <v>245141</v>
      </c>
    </row>
    <row r="4" spans="1:2">
      <c r="A4" s="4" t="s">
        <v>913</v>
      </c>
      <c r="B4" s="9" t="n">
        <v>121.4</v>
      </c>
    </row>
    <row r="5" spans="1:2">
      <c r="A5" s="4" t="s">
        <v>914</v>
      </c>
      <c r="B5" s="5" t="n">
        <v>70604</v>
      </c>
    </row>
    <row r="6" spans="1:2">
      <c r="A6" s="4" t="s">
        <v>915</v>
      </c>
      <c r="B6" s="9" t="n">
        <v>95.38</v>
      </c>
    </row>
    <row r="7" spans="1:2">
      <c r="A7" s="4" t="s">
        <v>916</v>
      </c>
      <c r="B7" s="4" t="s">
        <v>41</v>
      </c>
    </row>
    <row r="8" spans="1:2">
      <c r="A8" s="4" t="s">
        <v>917</v>
      </c>
      <c r="B8" s="4" t="s">
        <v>41</v>
      </c>
    </row>
    <row r="9" spans="1:2">
      <c r="A9" s="4" t="s">
        <v>918</v>
      </c>
      <c r="B9" s="5" t="n">
        <v>-46231</v>
      </c>
    </row>
    <row r="10" spans="1:2">
      <c r="A10" s="4" t="s">
        <v>919</v>
      </c>
      <c r="B10" s="9" t="n">
        <v>97.58</v>
      </c>
    </row>
    <row r="11" spans="1:2">
      <c r="A11" s="4" t="s">
        <v>912</v>
      </c>
      <c r="B11" s="5" t="n">
        <v>269514</v>
      </c>
    </row>
    <row r="12" spans="1:2">
      <c r="A12" s="4" t="s">
        <v>913</v>
      </c>
      <c r="B12" s="9" t="n">
        <v>111.91</v>
      </c>
    </row>
    <row r="13" spans="1:2">
      <c r="A13" s="4" t="s">
        <v>920</v>
      </c>
      <c r="B13" s="4" t="s">
        <v>921</v>
      </c>
    </row>
    <row r="14" spans="1:2">
      <c r="A14" s="4" t="s">
        <v>922</v>
      </c>
      <c r="B14" s="5" t="n">
        <v>182039</v>
      </c>
    </row>
    <row r="15" spans="1:2">
      <c r="A15" s="4" t="s">
        <v>923</v>
      </c>
      <c r="B15" s="9" t="n">
        <v>117.01</v>
      </c>
    </row>
    <row r="16" spans="1:2">
      <c r="A16" s="4" t="s">
        <v>924</v>
      </c>
      <c r="B16" s="4" t="s">
        <v>925</v>
      </c>
    </row>
    <row r="17" spans="1:2">
      <c r="A17" s="4" t="s">
        <v>926</v>
      </c>
      <c r="B17" s="5" t="n">
        <v>262778</v>
      </c>
    </row>
    <row r="18" spans="1:2">
      <c r="A18" s="4" t="s">
        <v>927</v>
      </c>
      <c r="B18" s="9" t="n">
        <v>112.19</v>
      </c>
    </row>
    <row r="19" spans="1:2">
      <c r="A19" s="4" t="s">
        <v>928</v>
      </c>
      <c r="B19" s="4" t="s">
        <v>9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930</v>
      </c>
      <c r="B1" s="2" t="s">
        <v>1</v>
      </c>
    </row>
    <row r="2" spans="1:2">
      <c r="B2" s="2" t="s">
        <v>911</v>
      </c>
    </row>
    <row r="3" spans="1:2">
      <c r="A3" s="4" t="s">
        <v>931</v>
      </c>
      <c r="B3" s="5" t="n">
        <v>269514</v>
      </c>
    </row>
    <row r="4" spans="1:2">
      <c r="A4" s="4" t="s">
        <v>932</v>
      </c>
      <c r="B4" s="4" t="s">
        <v>921</v>
      </c>
    </row>
    <row r="5" spans="1:2">
      <c r="A5" s="4" t="s">
        <v>933</v>
      </c>
      <c r="B5" s="5" t="n">
        <v>176414</v>
      </c>
    </row>
    <row r="6" spans="1:2">
      <c r="A6" s="4" t="s">
        <v>934</v>
      </c>
    </row>
    <row r="7" spans="1:2">
      <c r="A7" s="4" t="s">
        <v>935</v>
      </c>
      <c r="B7" s="9" t="n">
        <v>3.4</v>
      </c>
    </row>
    <row r="8" spans="1:2">
      <c r="A8" s="4" t="s">
        <v>936</v>
      </c>
      <c r="B8" s="9" t="n">
        <v>3.4</v>
      </c>
    </row>
    <row r="9" spans="1:2">
      <c r="A9" s="4" t="s">
        <v>931</v>
      </c>
      <c r="B9" s="5" t="n">
        <v>1500</v>
      </c>
    </row>
    <row r="10" spans="1:2">
      <c r="A10" s="4" t="s">
        <v>932</v>
      </c>
      <c r="B10" s="4" t="s">
        <v>937</v>
      </c>
    </row>
    <row r="11" spans="1:2">
      <c r="A11" s="4" t="s">
        <v>933</v>
      </c>
      <c r="B11" s="5" t="n">
        <v>125</v>
      </c>
    </row>
    <row r="12" spans="1:2">
      <c r="A12" s="4" t="s">
        <v>938</v>
      </c>
    </row>
    <row r="13" spans="1:2">
      <c r="A13" s="4" t="s">
        <v>935</v>
      </c>
      <c r="B13" s="7" t="n">
        <v>27</v>
      </c>
    </row>
    <row r="14" spans="1:2">
      <c r="A14" s="4" t="s">
        <v>936</v>
      </c>
      <c r="B14" s="7" t="n">
        <v>99</v>
      </c>
    </row>
    <row r="15" spans="1:2">
      <c r="A15" s="4" t="s">
        <v>931</v>
      </c>
      <c r="B15" s="5" t="n">
        <v>87411</v>
      </c>
    </row>
    <row r="16" spans="1:2">
      <c r="A16" s="4" t="s">
        <v>932</v>
      </c>
      <c r="B16" s="4" t="s">
        <v>939</v>
      </c>
    </row>
    <row r="17" spans="1:2">
      <c r="A17" s="4" t="s">
        <v>933</v>
      </c>
      <c r="B17" s="5" t="n">
        <v>44601</v>
      </c>
    </row>
    <row r="18" spans="1:2">
      <c r="A18" s="4" t="s">
        <v>940</v>
      </c>
    </row>
    <row r="19" spans="1:2">
      <c r="A19" s="4" t="s">
        <v>935</v>
      </c>
      <c r="B19" s="7" t="n">
        <v>101</v>
      </c>
    </row>
    <row r="20" spans="1:2">
      <c r="A20" s="4" t="s">
        <v>936</v>
      </c>
      <c r="B20" s="9" t="n">
        <v>185.6</v>
      </c>
    </row>
    <row r="21" spans="1:2">
      <c r="A21" s="4" t="s">
        <v>931</v>
      </c>
      <c r="B21" s="5" t="n">
        <v>179740</v>
      </c>
    </row>
    <row r="22" spans="1:2">
      <c r="A22" s="4" t="s">
        <v>932</v>
      </c>
      <c r="B22" s="4" t="s">
        <v>941</v>
      </c>
    </row>
    <row r="23" spans="1:2">
      <c r="A23" s="4" t="s">
        <v>933</v>
      </c>
      <c r="B23" s="5" t="n">
        <v>130825</v>
      </c>
    </row>
    <row r="24" spans="1:2">
      <c r="A24" s="4" t="s">
        <v>942</v>
      </c>
    </row>
    <row r="25" spans="1:2">
      <c r="A25" s="4" t="s">
        <v>935</v>
      </c>
      <c r="B25" s="9" t="n">
        <v>217.22</v>
      </c>
    </row>
    <row r="26" spans="1:2">
      <c r="A26" s="4" t="s">
        <v>936</v>
      </c>
      <c r="B26" s="9" t="n">
        <v>221.8</v>
      </c>
    </row>
    <row r="27" spans="1:2">
      <c r="A27" s="4" t="s">
        <v>931</v>
      </c>
      <c r="B27" s="5" t="n">
        <v>800</v>
      </c>
    </row>
    <row r="28" spans="1:2">
      <c r="A28" s="4" t="s">
        <v>932</v>
      </c>
      <c r="B28" s="4" t="s">
        <v>943</v>
      </c>
    </row>
    <row r="29" spans="1:2">
      <c r="A29" s="4" t="s">
        <v>933</v>
      </c>
      <c r="B29" s="5" t="n">
        <v>800</v>
      </c>
    </row>
    <row r="30" spans="1:2">
      <c r="A30" s="4" t="s">
        <v>944</v>
      </c>
    </row>
    <row r="31" spans="1:2">
      <c r="A31" s="4" t="s">
        <v>935</v>
      </c>
      <c r="B31" s="9" t="n">
        <v>705.97</v>
      </c>
    </row>
    <row r="32" spans="1:2">
      <c r="A32" s="4" t="s">
        <v>936</v>
      </c>
      <c r="B32" s="9" t="n">
        <v>733.2</v>
      </c>
    </row>
    <row r="33" spans="1:2">
      <c r="A33" s="4" t="s">
        <v>931</v>
      </c>
      <c r="B33" s="5" t="n">
        <v>63</v>
      </c>
    </row>
    <row r="34" spans="1:2">
      <c r="A34" s="4" t="s">
        <v>932</v>
      </c>
      <c r="B34" s="4" t="s">
        <v>945</v>
      </c>
    </row>
    <row r="35" spans="1:2">
      <c r="A35" s="4" t="s">
        <v>933</v>
      </c>
      <c r="B35" s="5" t="n">
        <v>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46</v>
      </c>
      <c r="B1" s="2" t="s">
        <v>947</v>
      </c>
      <c r="C1" s="2" t="s">
        <v>739</v>
      </c>
      <c r="D1" s="2" t="s">
        <v>948</v>
      </c>
      <c r="E1" s="2" t="s">
        <v>949</v>
      </c>
      <c r="F1" s="2" t="s">
        <v>950</v>
      </c>
      <c r="G1" s="2" t="s">
        <v>489</v>
      </c>
      <c r="H1" s="2" t="s">
        <v>951</v>
      </c>
      <c r="I1" s="2" t="s">
        <v>952</v>
      </c>
      <c r="J1" s="2" t="s">
        <v>953</v>
      </c>
      <c r="K1" s="2" t="s">
        <v>2</v>
      </c>
      <c r="L1" s="2" t="s">
        <v>32</v>
      </c>
      <c r="M1" s="2" t="s">
        <v>80</v>
      </c>
      <c r="N1" s="2" t="s">
        <v>954</v>
      </c>
      <c r="O1" s="2" t="s">
        <v>706</v>
      </c>
      <c r="P1" s="2" t="s">
        <v>805</v>
      </c>
      <c r="Q1" s="2" t="s">
        <v>955</v>
      </c>
    </row>
    <row r="2" spans="1:17">
      <c r="A2" s="4" t="s">
        <v>758</v>
      </c>
      <c r="K2" s="5" t="n">
        <v>689661</v>
      </c>
      <c r="O2" s="5" t="n">
        <v>5000</v>
      </c>
    </row>
    <row r="3" spans="1:17">
      <c r="A3" s="4" t="s">
        <v>759</v>
      </c>
      <c r="O3" s="7" t="n">
        <v>26</v>
      </c>
    </row>
    <row r="4" spans="1:17">
      <c r="A4" s="4" t="s">
        <v>747</v>
      </c>
      <c r="C4" s="5" t="n">
        <v>50000</v>
      </c>
    </row>
    <row r="5" spans="1:17">
      <c r="A5" s="4" t="s">
        <v>622</v>
      </c>
      <c r="K5" s="7" t="n">
        <v>8153500</v>
      </c>
      <c r="L5" s="7" t="n">
        <v>6723500</v>
      </c>
    </row>
    <row r="6" spans="1:17">
      <c r="A6" s="4" t="s">
        <v>956</v>
      </c>
    </row>
    <row r="7" spans="1:17">
      <c r="A7" s="4" t="s">
        <v>957</v>
      </c>
      <c r="B7" s="7" t="n">
        <v>3600000</v>
      </c>
    </row>
    <row r="8" spans="1:17">
      <c r="A8" s="4" t="s">
        <v>958</v>
      </c>
      <c r="B8" s="7" t="n">
        <v>8500000</v>
      </c>
    </row>
    <row r="9" spans="1:17">
      <c r="A9" s="4" t="s">
        <v>959</v>
      </c>
      <c r="B9" s="4" t="s">
        <v>460</v>
      </c>
    </row>
    <row r="10" spans="1:17">
      <c r="A10" s="4" t="s">
        <v>960</v>
      </c>
      <c r="B10" s="7" t="n">
        <v>5000000</v>
      </c>
    </row>
    <row r="11" spans="1:17">
      <c r="A11" s="4" t="s">
        <v>692</v>
      </c>
    </row>
    <row r="12" spans="1:17">
      <c r="A12" s="4" t="s">
        <v>405</v>
      </c>
      <c r="I12" s="7" t="n">
        <v>9000000</v>
      </c>
    </row>
    <row r="13" spans="1:17">
      <c r="A13" s="4" t="s">
        <v>961</v>
      </c>
    </row>
    <row r="14" spans="1:17">
      <c r="A14" s="4" t="s">
        <v>962</v>
      </c>
      <c r="K14" s="7" t="n">
        <v>22300000</v>
      </c>
    </row>
    <row r="15" spans="1:17">
      <c r="A15" s="4" t="s">
        <v>963</v>
      </c>
      <c r="K15" s="4" t="s">
        <v>460</v>
      </c>
    </row>
    <row r="16" spans="1:17">
      <c r="A16" s="4" t="s">
        <v>964</v>
      </c>
      <c r="F16" s="7" t="n">
        <v>1500000</v>
      </c>
    </row>
    <row r="17" spans="1:17">
      <c r="A17" s="4" t="s">
        <v>965</v>
      </c>
      <c r="F17" s="7" t="n">
        <v>1500000</v>
      </c>
    </row>
    <row r="18" spans="1:17">
      <c r="A18" s="4" t="s">
        <v>966</v>
      </c>
    </row>
    <row r="19" spans="1:17">
      <c r="A19" s="4" t="s">
        <v>964</v>
      </c>
      <c r="E19" s="7" t="n">
        <v>1050000</v>
      </c>
    </row>
    <row r="20" spans="1:17">
      <c r="A20" s="4" t="s">
        <v>810</v>
      </c>
    </row>
    <row r="21" spans="1:17">
      <c r="A21" s="4" t="s">
        <v>758</v>
      </c>
      <c r="P21" s="5" t="n">
        <v>24989</v>
      </c>
    </row>
    <row r="22" spans="1:17">
      <c r="A22" s="4" t="s">
        <v>759</v>
      </c>
      <c r="P22" s="9" t="n">
        <v>116.4</v>
      </c>
    </row>
    <row r="23" spans="1:17">
      <c r="A23" s="4" t="s">
        <v>624</v>
      </c>
    </row>
    <row r="24" spans="1:17">
      <c r="A24" s="4" t="s">
        <v>747</v>
      </c>
      <c r="J24" s="5" t="n">
        <v>169014</v>
      </c>
    </row>
    <row r="25" spans="1:17">
      <c r="A25" s="4" t="s">
        <v>967</v>
      </c>
    </row>
    <row r="26" spans="1:17">
      <c r="A26" s="4" t="s">
        <v>968</v>
      </c>
      <c r="D26" s="4" t="s">
        <v>969</v>
      </c>
    </row>
    <row r="27" spans="1:17">
      <c r="A27" s="4" t="s">
        <v>970</v>
      </c>
    </row>
    <row r="28" spans="1:17">
      <c r="A28" s="4" t="s">
        <v>971</v>
      </c>
      <c r="D28" s="7" t="n">
        <v>500000</v>
      </c>
    </row>
    <row r="29" spans="1:17">
      <c r="A29" s="4" t="s">
        <v>692</v>
      </c>
    </row>
    <row r="30" spans="1:17">
      <c r="A30" s="4" t="s">
        <v>971</v>
      </c>
      <c r="I30" s="5" t="n">
        <v>5000000</v>
      </c>
    </row>
    <row r="31" spans="1:17">
      <c r="A31" s="4" t="s">
        <v>405</v>
      </c>
      <c r="I31" s="5" t="n">
        <v>9000000</v>
      </c>
    </row>
    <row r="32" spans="1:17">
      <c r="A32" s="4" t="s">
        <v>972</v>
      </c>
      <c r="G32" s="7" t="n">
        <v>2000000</v>
      </c>
      <c r="H32" s="7" t="n">
        <v>1000000</v>
      </c>
      <c r="I32" s="5" t="n">
        <v>1000000</v>
      </c>
      <c r="K32" s="7" t="n">
        <v>2000000</v>
      </c>
    </row>
    <row r="33" spans="1:17">
      <c r="A33" s="4" t="s">
        <v>679</v>
      </c>
      <c r="I33" s="7" t="n">
        <v>9000000</v>
      </c>
    </row>
    <row r="34" spans="1:17">
      <c r="A34" s="4" t="s">
        <v>973</v>
      </c>
      <c r="K34" s="5" t="n">
        <v>4000000</v>
      </c>
    </row>
    <row r="35" spans="1:17">
      <c r="A35" s="4" t="s">
        <v>627</v>
      </c>
      <c r="I35" s="4" t="s">
        <v>538</v>
      </c>
    </row>
    <row r="36" spans="1:17">
      <c r="A36" s="4" t="s">
        <v>680</v>
      </c>
      <c r="I36" s="7" t="n">
        <v>6900000</v>
      </c>
      <c r="K36" s="5" t="n">
        <v>5000000</v>
      </c>
      <c r="L36" s="5" t="n">
        <v>6400000</v>
      </c>
    </row>
    <row r="37" spans="1:17">
      <c r="A37" s="4" t="s">
        <v>681</v>
      </c>
      <c r="I37" s="4" t="s">
        <v>682</v>
      </c>
    </row>
    <row r="38" spans="1:17">
      <c r="A38" s="4" t="s">
        <v>974</v>
      </c>
      <c r="M38" s="7" t="n">
        <v>1000000</v>
      </c>
    </row>
    <row r="39" spans="1:17">
      <c r="A39" s="4" t="s">
        <v>693</v>
      </c>
      <c r="K39" s="5" t="n">
        <v>1500000</v>
      </c>
      <c r="L39" s="5" t="n">
        <v>1500000</v>
      </c>
      <c r="M39" s="5" t="n">
        <v>800000</v>
      </c>
    </row>
    <row r="40" spans="1:17">
      <c r="A40" s="4" t="s">
        <v>694</v>
      </c>
      <c r="K40" s="5" t="n">
        <v>500000</v>
      </c>
      <c r="L40" s="5" t="n">
        <v>500000</v>
      </c>
      <c r="M40" s="7" t="n">
        <v>200000</v>
      </c>
    </row>
    <row r="41" spans="1:17">
      <c r="A41" s="4" t="s">
        <v>695</v>
      </c>
      <c r="K41" s="5" t="n">
        <v>2000000</v>
      </c>
      <c r="L41" s="5" t="n">
        <v>2000000</v>
      </c>
    </row>
    <row r="42" spans="1:17">
      <c r="A42" s="4" t="s">
        <v>683</v>
      </c>
      <c r="K42" s="5" t="n">
        <v>1900000</v>
      </c>
      <c r="L42" s="5" t="n">
        <v>1800000</v>
      </c>
    </row>
    <row r="43" spans="1:17">
      <c r="A43" s="4" t="s">
        <v>975</v>
      </c>
    </row>
    <row r="44" spans="1:17">
      <c r="A44" s="4" t="s">
        <v>622</v>
      </c>
      <c r="I44" s="7" t="n">
        <v>1000000</v>
      </c>
    </row>
    <row r="45" spans="1:17">
      <c r="A45" s="4" t="s">
        <v>976</v>
      </c>
    </row>
    <row r="46" spans="1:17">
      <c r="A46" s="4" t="s">
        <v>622</v>
      </c>
      <c r="I46" s="5" t="n">
        <v>2100000</v>
      </c>
      <c r="K46" s="7" t="n">
        <v>6900000</v>
      </c>
      <c r="L46" s="7" t="n">
        <v>5400000</v>
      </c>
    </row>
    <row r="47" spans="1:17">
      <c r="A47" s="4" t="s">
        <v>977</v>
      </c>
    </row>
    <row r="48" spans="1:17">
      <c r="A48" s="4" t="s">
        <v>974</v>
      </c>
      <c r="N48" s="7" t="n">
        <v>5800000</v>
      </c>
    </row>
    <row r="49" spans="1:17">
      <c r="A49" s="4" t="s">
        <v>978</v>
      </c>
    </row>
    <row r="50" spans="1:17">
      <c r="A50" s="4" t="s">
        <v>979</v>
      </c>
      <c r="K50" s="4" t="s">
        <v>539</v>
      </c>
    </row>
    <row r="51" spans="1:17">
      <c r="A51" s="4" t="s">
        <v>980</v>
      </c>
    </row>
    <row r="52" spans="1:17">
      <c r="A52" s="4" t="s">
        <v>979</v>
      </c>
      <c r="Q52" s="4" t="s">
        <v>981</v>
      </c>
    </row>
    <row r="53" spans="1:17">
      <c r="A53" s="4" t="s">
        <v>982</v>
      </c>
    </row>
    <row r="54" spans="1:17">
      <c r="A54" s="4" t="s">
        <v>979</v>
      </c>
      <c r="D54" s="4" t="s">
        <v>981</v>
      </c>
    </row>
    <row r="55" spans="1:17">
      <c r="A55" s="4" t="s">
        <v>983</v>
      </c>
    </row>
    <row r="56" spans="1:17">
      <c r="A56" s="4" t="s">
        <v>971</v>
      </c>
      <c r="I56" s="7" t="n">
        <v>9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84</v>
      </c>
      <c r="B1" s="2" t="s">
        <v>1</v>
      </c>
    </row>
    <row r="2" spans="1:4">
      <c r="B2" s="2" t="s">
        <v>2</v>
      </c>
      <c r="C2" s="2" t="s">
        <v>32</v>
      </c>
      <c r="D2" s="2" t="s">
        <v>80</v>
      </c>
    </row>
    <row r="3" spans="1:4">
      <c r="A3" s="4" t="s">
        <v>985</v>
      </c>
      <c r="B3" s="7" t="n">
        <v>1296280</v>
      </c>
      <c r="C3" s="7" t="n">
        <v>1098452</v>
      </c>
      <c r="D3" s="7" t="n">
        <v>536932</v>
      </c>
    </row>
    <row r="4" spans="1:4">
      <c r="A4" s="4" t="s">
        <v>986</v>
      </c>
    </row>
    <row r="5" spans="1:4">
      <c r="A5" s="4" t="s">
        <v>979</v>
      </c>
      <c r="B5" s="4" t="s">
        <v>660</v>
      </c>
    </row>
    <row r="6" spans="1:4">
      <c r="A6" s="4" t="s">
        <v>978</v>
      </c>
    </row>
    <row r="7" spans="1:4">
      <c r="A7" s="4" t="s">
        <v>979</v>
      </c>
      <c r="B7" s="4" t="s">
        <v>5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987</v>
      </c>
      <c r="B1" s="2" t="s">
        <v>444</v>
      </c>
    </row>
    <row r="2" spans="1:2">
      <c r="A2" s="5" t="n">
        <v>2018</v>
      </c>
      <c r="B2" s="7" t="n">
        <v>602177</v>
      </c>
    </row>
    <row r="3" spans="1:2">
      <c r="A3" s="5" t="n">
        <v>2019</v>
      </c>
      <c r="B3" s="5" t="n">
        <v>640309</v>
      </c>
    </row>
    <row r="4" spans="1:2">
      <c r="A4" s="5" t="n">
        <v>2020</v>
      </c>
      <c r="B4" s="5" t="n">
        <v>656272</v>
      </c>
    </row>
    <row r="5" spans="1:2">
      <c r="A5" s="5" t="n">
        <v>2021</v>
      </c>
      <c r="B5" s="5" t="n">
        <v>650607</v>
      </c>
    </row>
    <row r="6" spans="1:2">
      <c r="A6" s="5" t="n">
        <v>2022</v>
      </c>
      <c r="B6" s="5" t="n">
        <v>376205</v>
      </c>
    </row>
    <row r="7" spans="1:2">
      <c r="A7" s="4" t="s">
        <v>988</v>
      </c>
      <c r="B7" s="5" t="n">
        <v>29699</v>
      </c>
    </row>
    <row r="8" spans="1:2">
      <c r="A8" s="4" t="s">
        <v>989</v>
      </c>
      <c r="B8" s="7" t="n">
        <v>29552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80</v>
      </c>
    </row>
    <row r="3" spans="1:4">
      <c r="A3" s="3" t="s">
        <v>142</v>
      </c>
    </row>
    <row r="4" spans="1:4">
      <c r="A4" s="4" t="s">
        <v>97</v>
      </c>
      <c r="B4" s="7" t="n">
        <v>-40577510</v>
      </c>
      <c r="C4" s="7" t="n">
        <v>-53028110</v>
      </c>
      <c r="D4" s="7" t="n">
        <v>-74788521</v>
      </c>
    </row>
    <row r="5" spans="1:4">
      <c r="A5" s="3" t="s">
        <v>143</v>
      </c>
    </row>
    <row r="6" spans="1:4">
      <c r="A6" s="4" t="s">
        <v>144</v>
      </c>
      <c r="B6" s="5" t="n">
        <v>967891</v>
      </c>
      <c r="C6" s="5" t="n">
        <v>952341</v>
      </c>
      <c r="D6" s="5" t="n">
        <v>680444</v>
      </c>
    </row>
    <row r="7" spans="1:4">
      <c r="A7" s="4" t="s">
        <v>145</v>
      </c>
      <c r="B7" s="5" t="n">
        <v>8867616</v>
      </c>
      <c r="C7" s="5" t="n">
        <v>5103494</v>
      </c>
      <c r="D7" s="5" t="n">
        <v>4014938</v>
      </c>
    </row>
    <row r="8" spans="1:4">
      <c r="A8" s="4" t="s">
        <v>146</v>
      </c>
      <c r="B8" s="4" t="s">
        <v>41</v>
      </c>
      <c r="C8" s="5" t="n">
        <v>290998</v>
      </c>
      <c r="D8" s="4" t="s">
        <v>41</v>
      </c>
    </row>
    <row r="9" spans="1:4">
      <c r="A9" s="4" t="s">
        <v>147</v>
      </c>
      <c r="B9" s="4" t="s">
        <v>41</v>
      </c>
      <c r="C9" s="5" t="n">
        <v>34004</v>
      </c>
      <c r="D9" s="5" t="n">
        <v>216424</v>
      </c>
    </row>
    <row r="10" spans="1:4">
      <c r="A10" s="4" t="s">
        <v>148</v>
      </c>
      <c r="B10" s="4" t="s">
        <v>41</v>
      </c>
      <c r="C10" s="5" t="n">
        <v>140816</v>
      </c>
      <c r="D10" s="5" t="n">
        <v>116042</v>
      </c>
    </row>
    <row r="11" spans="1:4">
      <c r="A11" s="4" t="s">
        <v>149</v>
      </c>
      <c r="B11" s="5" t="n">
        <v>664321</v>
      </c>
      <c r="C11" s="4" t="s">
        <v>41</v>
      </c>
      <c r="D11" s="5" t="n">
        <v>25732</v>
      </c>
    </row>
    <row r="12" spans="1:4">
      <c r="A12" s="4" t="s">
        <v>85</v>
      </c>
      <c r="B12" s="5" t="n">
        <v>27254385</v>
      </c>
      <c r="C12" s="5" t="n">
        <v>741114</v>
      </c>
      <c r="D12" s="4" t="s">
        <v>41</v>
      </c>
    </row>
    <row r="13" spans="1:4">
      <c r="A13" s="4" t="s">
        <v>93</v>
      </c>
      <c r="B13" s="5" t="n">
        <v>-2356478</v>
      </c>
      <c r="C13" s="4" t="s">
        <v>41</v>
      </c>
      <c r="D13" s="4" t="s">
        <v>41</v>
      </c>
    </row>
    <row r="14" spans="1:4">
      <c r="A14" s="4" t="s">
        <v>150</v>
      </c>
      <c r="B14" s="5" t="n">
        <v>-20758425</v>
      </c>
      <c r="C14" s="5" t="n">
        <v>-1007352</v>
      </c>
      <c r="D14" s="4" t="s">
        <v>41</v>
      </c>
    </row>
    <row r="15" spans="1:4">
      <c r="A15" s="4" t="s">
        <v>87</v>
      </c>
      <c r="B15" s="5" t="n">
        <v>-2767540</v>
      </c>
      <c r="C15" s="4" t="s">
        <v>41</v>
      </c>
      <c r="D15" s="4" t="s">
        <v>41</v>
      </c>
    </row>
    <row r="16" spans="1:4">
      <c r="A16" s="4" t="s">
        <v>151</v>
      </c>
      <c r="B16" s="4" t="s">
        <v>41</v>
      </c>
      <c r="C16" s="5" t="n">
        <v>11865</v>
      </c>
      <c r="D16" s="5" t="n">
        <v>2799</v>
      </c>
    </row>
    <row r="17" spans="1:4">
      <c r="A17" s="3" t="s">
        <v>152</v>
      </c>
    </row>
    <row r="18" spans="1:4">
      <c r="A18" s="4" t="s">
        <v>153</v>
      </c>
      <c r="B18" s="5" t="n">
        <v>-385232</v>
      </c>
      <c r="C18" s="5" t="n">
        <v>-262255</v>
      </c>
      <c r="D18" s="5" t="n">
        <v>153449</v>
      </c>
    </row>
    <row r="19" spans="1:4">
      <c r="A19" s="4" t="s">
        <v>45</v>
      </c>
      <c r="B19" s="5" t="n">
        <v>-2222657</v>
      </c>
      <c r="C19" s="5" t="n">
        <v>1193590</v>
      </c>
      <c r="D19" s="5" t="n">
        <v>-136981</v>
      </c>
    </row>
    <row r="20" spans="1:4">
      <c r="A20" s="4" t="s">
        <v>46</v>
      </c>
      <c r="B20" s="5" t="n">
        <v>-3591577</v>
      </c>
      <c r="C20" s="5" t="n">
        <v>4905230</v>
      </c>
      <c r="D20" s="5" t="n">
        <v>796684</v>
      </c>
    </row>
    <row r="21" spans="1:4">
      <c r="A21" s="4" t="s">
        <v>154</v>
      </c>
      <c r="B21" s="5" t="n">
        <v>-409680</v>
      </c>
      <c r="C21" s="5" t="n">
        <v>384800</v>
      </c>
      <c r="D21" s="5" t="n">
        <v>4301884</v>
      </c>
    </row>
    <row r="22" spans="1:4">
      <c r="A22" s="4" t="s">
        <v>55</v>
      </c>
      <c r="B22" s="5" t="n">
        <v>-110000</v>
      </c>
      <c r="C22" s="5" t="n">
        <v>-137500</v>
      </c>
      <c r="D22" s="5" t="n">
        <v>1485000</v>
      </c>
    </row>
    <row r="23" spans="1:4">
      <c r="A23" s="4" t="s">
        <v>155</v>
      </c>
      <c r="B23" s="5" t="n">
        <v>-35424886</v>
      </c>
      <c r="C23" s="5" t="n">
        <v>-40676965</v>
      </c>
      <c r="D23" s="5" t="n">
        <v>-61020674</v>
      </c>
    </row>
    <row r="24" spans="1:4">
      <c r="A24" s="3" t="s">
        <v>156</v>
      </c>
    </row>
    <row r="25" spans="1:4">
      <c r="A25" s="4" t="s">
        <v>157</v>
      </c>
      <c r="B25" s="5" t="n">
        <v>-3674358</v>
      </c>
      <c r="C25" s="5" t="n">
        <v>-15329980</v>
      </c>
      <c r="D25" s="5" t="n">
        <v>-9686643</v>
      </c>
    </row>
    <row r="26" spans="1:4">
      <c r="A26" s="4" t="s">
        <v>158</v>
      </c>
      <c r="B26" s="5" t="n">
        <v>3250631</v>
      </c>
      <c r="C26" s="4" t="s">
        <v>41</v>
      </c>
      <c r="D26" s="4" t="s">
        <v>41</v>
      </c>
    </row>
    <row r="27" spans="1:4">
      <c r="A27" s="4" t="s">
        <v>159</v>
      </c>
      <c r="B27" s="4" t="s">
        <v>41</v>
      </c>
      <c r="C27" s="4" t="s">
        <v>41</v>
      </c>
      <c r="D27" s="5" t="n">
        <v>-2677155</v>
      </c>
    </row>
    <row r="28" spans="1:4">
      <c r="A28" s="4" t="s">
        <v>160</v>
      </c>
      <c r="B28" s="5" t="n">
        <v>740000</v>
      </c>
      <c r="C28" s="4" t="s">
        <v>41</v>
      </c>
      <c r="D28" s="5" t="n">
        <v>585000</v>
      </c>
    </row>
    <row r="29" spans="1:4">
      <c r="A29" s="4" t="s">
        <v>161</v>
      </c>
      <c r="B29" s="4" t="s">
        <v>41</v>
      </c>
      <c r="C29" s="5" t="n">
        <v>1003431</v>
      </c>
      <c r="D29" s="5" t="n">
        <v>20702000</v>
      </c>
    </row>
    <row r="30" spans="1:4">
      <c r="A30" s="4" t="s">
        <v>162</v>
      </c>
      <c r="B30" s="5" t="n">
        <v>316273</v>
      </c>
      <c r="C30" s="5" t="n">
        <v>-14326549</v>
      </c>
      <c r="D30" s="5" t="n">
        <v>8923202</v>
      </c>
    </row>
    <row r="31" spans="1:4">
      <c r="A31" s="3" t="s">
        <v>163</v>
      </c>
    </row>
    <row r="32" spans="1:4">
      <c r="A32" s="4" t="s">
        <v>164</v>
      </c>
      <c r="B32" s="5" t="n">
        <v>15464383</v>
      </c>
      <c r="C32" s="5" t="n">
        <v>105213087</v>
      </c>
      <c r="D32" s="5" t="n">
        <v>8570000</v>
      </c>
    </row>
    <row r="33" spans="1:4">
      <c r="A33" s="4" t="s">
        <v>165</v>
      </c>
      <c r="B33" s="4" t="s">
        <v>41</v>
      </c>
      <c r="C33" s="5" t="n">
        <v>-2374072</v>
      </c>
      <c r="D33" s="4" t="s">
        <v>41</v>
      </c>
    </row>
    <row r="34" spans="1:4">
      <c r="A34" s="4" t="s">
        <v>166</v>
      </c>
      <c r="B34" s="4" t="s">
        <v>41</v>
      </c>
      <c r="C34" s="4" t="s">
        <v>41</v>
      </c>
      <c r="D34" s="5" t="n">
        <v>12500000</v>
      </c>
    </row>
    <row r="35" spans="1:4">
      <c r="A35" s="4" t="s">
        <v>167</v>
      </c>
      <c r="B35" s="5" t="n">
        <v>6000000</v>
      </c>
      <c r="C35" s="4" t="s">
        <v>41</v>
      </c>
      <c r="D35" s="4" t="s">
        <v>41</v>
      </c>
    </row>
    <row r="36" spans="1:4">
      <c r="A36" s="4" t="s">
        <v>168</v>
      </c>
      <c r="B36" s="5" t="n">
        <v>-24113786</v>
      </c>
      <c r="C36" s="5" t="n">
        <v>-1562500</v>
      </c>
      <c r="D36" s="5" t="n">
        <v>-35480</v>
      </c>
    </row>
    <row r="37" spans="1:4">
      <c r="A37" s="4" t="s">
        <v>169</v>
      </c>
      <c r="B37" s="4" t="s">
        <v>41</v>
      </c>
      <c r="C37" s="5" t="n">
        <v>299932</v>
      </c>
      <c r="D37" s="4" t="s">
        <v>41</v>
      </c>
    </row>
    <row r="38" spans="1:4">
      <c r="A38" s="4" t="s">
        <v>170</v>
      </c>
      <c r="B38" s="5" t="n">
        <v>11756</v>
      </c>
      <c r="C38" s="5" t="n">
        <v>262819</v>
      </c>
      <c r="D38" s="5" t="n">
        <v>207233</v>
      </c>
    </row>
    <row r="39" spans="1:4">
      <c r="A39" s="4" t="s">
        <v>171</v>
      </c>
      <c r="B39" s="4" t="s">
        <v>41</v>
      </c>
      <c r="C39" s="5" t="n">
        <v>133571</v>
      </c>
      <c r="D39" s="5" t="n">
        <v>201067</v>
      </c>
    </row>
    <row r="40" spans="1:4">
      <c r="A40" s="4" t="s">
        <v>172</v>
      </c>
      <c r="B40" s="5" t="n">
        <v>-2684153</v>
      </c>
      <c r="C40" s="5" t="n">
        <v>101810026</v>
      </c>
      <c r="D40" s="5" t="n">
        <v>21061787</v>
      </c>
    </row>
    <row r="41" spans="1:4">
      <c r="A41" s="4" t="s">
        <v>173</v>
      </c>
      <c r="B41" s="5" t="n">
        <v>8228</v>
      </c>
      <c r="C41" s="5" t="n">
        <v>3720</v>
      </c>
      <c r="D41" s="5" t="n">
        <v>-24761</v>
      </c>
    </row>
    <row r="42" spans="1:4">
      <c r="A42" s="4" t="s">
        <v>174</v>
      </c>
      <c r="B42" s="5" t="n">
        <v>-37784538</v>
      </c>
      <c r="C42" s="5" t="n">
        <v>46810232</v>
      </c>
      <c r="D42" s="5" t="n">
        <v>-31060446</v>
      </c>
    </row>
    <row r="43" spans="1:4">
      <c r="A43" s="3" t="s">
        <v>34</v>
      </c>
    </row>
    <row r="44" spans="1:4">
      <c r="A44" s="4" t="s">
        <v>175</v>
      </c>
      <c r="B44" s="5" t="n">
        <v>52973376</v>
      </c>
      <c r="C44" s="5" t="n">
        <v>6163144</v>
      </c>
      <c r="D44" s="5" t="n">
        <v>37223590</v>
      </c>
    </row>
    <row r="45" spans="1:4">
      <c r="A45" s="4" t="s">
        <v>176</v>
      </c>
      <c r="B45" s="5" t="n">
        <v>15188838</v>
      </c>
      <c r="C45" s="5" t="n">
        <v>52973376</v>
      </c>
      <c r="D45" s="5" t="n">
        <v>6163144</v>
      </c>
    </row>
    <row r="46" spans="1:4">
      <c r="A46" s="3" t="s">
        <v>177</v>
      </c>
    </row>
    <row r="47" spans="1:4">
      <c r="A47" s="4" t="s">
        <v>178</v>
      </c>
      <c r="B47" s="5" t="n">
        <v>766776</v>
      </c>
      <c r="C47" s="5" t="n">
        <v>2440846</v>
      </c>
      <c r="D47" s="5" t="n">
        <v>1648707</v>
      </c>
    </row>
    <row r="48" spans="1:4">
      <c r="A48" s="3" t="s">
        <v>179</v>
      </c>
    </row>
    <row r="49" spans="1:4">
      <c r="A49" s="4" t="s">
        <v>180</v>
      </c>
      <c r="B49" s="4" t="s">
        <v>41</v>
      </c>
      <c r="C49" s="5" t="n">
        <v>290998</v>
      </c>
      <c r="D49" s="5" t="n">
        <v>2111432</v>
      </c>
    </row>
    <row r="50" spans="1:4">
      <c r="A50" s="4" t="s">
        <v>181</v>
      </c>
      <c r="B50" s="5" t="n">
        <v>87100</v>
      </c>
      <c r="C50" s="4" t="s">
        <v>41</v>
      </c>
      <c r="D50" s="4" t="s">
        <v>41</v>
      </c>
    </row>
    <row r="51" spans="1:4">
      <c r="A51" s="4" t="s">
        <v>182</v>
      </c>
      <c r="B51" s="5" t="n">
        <v>8650584</v>
      </c>
      <c r="C51" s="4" t="s">
        <v>41</v>
      </c>
      <c r="D51" s="4" t="s">
        <v>41</v>
      </c>
    </row>
    <row r="52" spans="1:4">
      <c r="A52" s="4" t="s">
        <v>183</v>
      </c>
      <c r="B52" s="5" t="n">
        <v>340000</v>
      </c>
      <c r="C52" s="4" t="s">
        <v>41</v>
      </c>
      <c r="D52" s="4" t="s">
        <v>41</v>
      </c>
    </row>
    <row r="53" spans="1:4">
      <c r="A53" s="4" t="s">
        <v>184</v>
      </c>
      <c r="B53" s="4" t="s">
        <v>41</v>
      </c>
      <c r="C53" s="5" t="n">
        <v>785699</v>
      </c>
      <c r="D53" s="5" t="n">
        <v>880334</v>
      </c>
    </row>
    <row r="54" spans="1:4">
      <c r="A54" s="4" t="s">
        <v>185</v>
      </c>
      <c r="B54" s="5" t="n">
        <v>2470118</v>
      </c>
      <c r="C54" s="5" t="n">
        <v>3073708</v>
      </c>
      <c r="D54" s="5" t="n">
        <v>2658958</v>
      </c>
    </row>
    <row r="55" spans="1:4">
      <c r="A55" s="4" t="s">
        <v>186</v>
      </c>
      <c r="B55" s="4" t="s">
        <v>41</v>
      </c>
      <c r="C55" s="5" t="n">
        <v>266348</v>
      </c>
      <c r="D55" s="4" t="s">
        <v>41</v>
      </c>
    </row>
    <row r="56" spans="1:4">
      <c r="A56" s="4" t="s">
        <v>69</v>
      </c>
    </row>
    <row r="57" spans="1:4">
      <c r="A57" s="3" t="s">
        <v>163</v>
      </c>
    </row>
    <row r="58" spans="1:4">
      <c r="A58" s="4" t="s">
        <v>187</v>
      </c>
      <c r="B58" s="4" t="s">
        <v>41</v>
      </c>
      <c r="C58" s="5" t="n">
        <v>-100000</v>
      </c>
      <c r="D58" s="5" t="n">
        <v>-381033</v>
      </c>
    </row>
    <row r="59" spans="1:4">
      <c r="A59" s="3" t="s">
        <v>179</v>
      </c>
    </row>
    <row r="60" spans="1:4">
      <c r="A60" s="4" t="s">
        <v>188</v>
      </c>
      <c r="B60" s="4" t="s">
        <v>41</v>
      </c>
      <c r="C60" s="5" t="n">
        <v>240373</v>
      </c>
      <c r="D60" s="5" t="n">
        <v>4250437</v>
      </c>
    </row>
    <row r="61" spans="1:4">
      <c r="A61" s="4" t="s">
        <v>66</v>
      </c>
    </row>
    <row r="62" spans="1:4">
      <c r="A62" s="3" t="s">
        <v>163</v>
      </c>
    </row>
    <row r="63" spans="1:4">
      <c r="A63" s="4" t="s">
        <v>187</v>
      </c>
      <c r="B63" s="5" t="n">
        <v>-46506</v>
      </c>
      <c r="C63" s="5" t="n">
        <v>-62811</v>
      </c>
      <c r="D63" s="4" t="s">
        <v>41</v>
      </c>
    </row>
    <row r="64" spans="1:4">
      <c r="A64" s="3" t="s">
        <v>179</v>
      </c>
    </row>
    <row r="65" spans="1:4">
      <c r="A65" s="4" t="s">
        <v>188</v>
      </c>
      <c r="B65" s="4" t="s">
        <v>41</v>
      </c>
      <c r="C65" s="5" t="n">
        <v>2372880</v>
      </c>
      <c r="D65" s="4" t="s">
        <v>41</v>
      </c>
    </row>
    <row r="66" spans="1:4">
      <c r="A66" s="4" t="s">
        <v>189</v>
      </c>
    </row>
    <row r="67" spans="1:4">
      <c r="A67" s="3" t="s">
        <v>143</v>
      </c>
    </row>
    <row r="68" spans="1:4">
      <c r="A68" s="4" t="s">
        <v>146</v>
      </c>
      <c r="B68" s="4" t="s">
        <v>41</v>
      </c>
      <c r="C68" s="4" t="s">
        <v>41</v>
      </c>
      <c r="D68" s="7" t="n">
        <v>21114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80</v>
      </c>
    </row>
    <row r="3" spans="1:4">
      <c r="A3" s="4" t="s">
        <v>991</v>
      </c>
      <c r="B3" s="4" t="s">
        <v>749</v>
      </c>
    </row>
    <row r="4" spans="1:4">
      <c r="A4" s="4" t="s">
        <v>992</v>
      </c>
      <c r="B4" s="4" t="s">
        <v>628</v>
      </c>
    </row>
    <row r="5" spans="1:4">
      <c r="A5" s="4" t="s">
        <v>993</v>
      </c>
      <c r="B5" s="7" t="n">
        <v>243598</v>
      </c>
      <c r="C5" s="7" t="n">
        <v>350646</v>
      </c>
      <c r="D5" s="7" t="n">
        <v>3344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481</v>
      </c>
      <c r="J1" s="2" t="s">
        <v>1</v>
      </c>
    </row>
    <row r="2" spans="1:12">
      <c r="B2" s="2" t="s">
        <v>2</v>
      </c>
      <c r="C2" s="2" t="s">
        <v>482</v>
      </c>
      <c r="D2" s="2" t="s">
        <v>4</v>
      </c>
      <c r="E2" s="2" t="s">
        <v>483</v>
      </c>
      <c r="F2" s="2" t="s">
        <v>32</v>
      </c>
      <c r="G2" s="2" t="s">
        <v>488</v>
      </c>
      <c r="H2" s="2" t="s">
        <v>489</v>
      </c>
      <c r="I2" s="2" t="s">
        <v>490</v>
      </c>
      <c r="J2" s="2" t="s">
        <v>2</v>
      </c>
      <c r="K2" s="2" t="s">
        <v>32</v>
      </c>
      <c r="L2" s="2" t="s">
        <v>80</v>
      </c>
    </row>
    <row r="3" spans="1:12">
      <c r="A3" s="4" t="s">
        <v>995</v>
      </c>
      <c r="B3" s="7" t="n">
        <v>-1892871</v>
      </c>
      <c r="C3" s="7" t="n">
        <v>-6065947</v>
      </c>
      <c r="D3" s="7" t="n">
        <v>-8538611</v>
      </c>
      <c r="E3" s="7" t="n">
        <v>-24080081</v>
      </c>
      <c r="F3" s="7" t="n">
        <v>-15354836</v>
      </c>
      <c r="G3" s="7" t="n">
        <v>-12246841</v>
      </c>
      <c r="H3" s="7" t="n">
        <v>-12606245</v>
      </c>
      <c r="I3" s="7" t="n">
        <v>-12820188</v>
      </c>
      <c r="J3" s="7" t="n">
        <v>-40577510</v>
      </c>
      <c r="K3" s="7" t="n">
        <v>-53028110</v>
      </c>
      <c r="L3" s="7" t="n">
        <v>-74788521</v>
      </c>
    </row>
    <row r="4" spans="1:12">
      <c r="A4" s="4" t="s">
        <v>99</v>
      </c>
      <c r="B4" s="5" t="n">
        <v>4992418</v>
      </c>
      <c r="C4" s="5" t="n">
        <v>2911800</v>
      </c>
      <c r="D4" s="5" t="n">
        <v>2068743</v>
      </c>
      <c r="E4" s="5" t="n">
        <v>2065676</v>
      </c>
      <c r="F4" s="5" t="n">
        <v>2062257</v>
      </c>
      <c r="G4" s="5" t="n">
        <v>1896911</v>
      </c>
      <c r="H4" s="5" t="n">
        <v>1303308</v>
      </c>
      <c r="I4" s="5" t="n">
        <v>1130331</v>
      </c>
      <c r="J4" s="5" t="n">
        <v>3017409</v>
      </c>
      <c r="K4" s="5" t="n">
        <v>1600286</v>
      </c>
      <c r="L4" s="5" t="n">
        <v>1022862</v>
      </c>
    </row>
    <row r="5" spans="1:12">
      <c r="A5" s="4" t="s">
        <v>98</v>
      </c>
      <c r="B5" s="9" t="n">
        <v>-0.38</v>
      </c>
      <c r="C5" s="9" t="n">
        <v>-2.08</v>
      </c>
      <c r="D5" s="9" t="n">
        <v>-4.13</v>
      </c>
      <c r="E5" s="9" t="n">
        <v>-11.66</v>
      </c>
      <c r="F5" s="9" t="n">
        <v>-7.45</v>
      </c>
      <c r="G5" s="9" t="n">
        <v>-6.46</v>
      </c>
      <c r="H5" s="9" t="n">
        <v>-9.67</v>
      </c>
      <c r="I5" s="9" t="n">
        <v>-11.34</v>
      </c>
      <c r="J5" s="9" t="n">
        <v>-13.45</v>
      </c>
      <c r="K5" s="9" t="n">
        <v>-33.14</v>
      </c>
      <c r="L5" s="9" t="n">
        <v>-73.1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96</v>
      </c>
      <c r="B1" s="2" t="s">
        <v>1</v>
      </c>
    </row>
    <row r="2" spans="1:4">
      <c r="B2" s="2" t="s">
        <v>2</v>
      </c>
      <c r="C2" s="2" t="s">
        <v>32</v>
      </c>
      <c r="D2" s="2" t="s">
        <v>80</v>
      </c>
    </row>
    <row r="3" spans="1:4">
      <c r="A3" s="4" t="s">
        <v>866</v>
      </c>
    </row>
    <row r="4" spans="1:4">
      <c r="A4" s="4" t="s">
        <v>997</v>
      </c>
      <c r="B4" s="5" t="n">
        <v>283443</v>
      </c>
      <c r="C4" s="5" t="n">
        <v>211509</v>
      </c>
      <c r="D4" s="5" t="n">
        <v>157451</v>
      </c>
    </row>
    <row r="5" spans="1:4">
      <c r="A5" s="4" t="s">
        <v>998</v>
      </c>
    </row>
    <row r="6" spans="1:4">
      <c r="A6" s="4" t="s">
        <v>997</v>
      </c>
      <c r="B6" s="5" t="n">
        <v>688771</v>
      </c>
      <c r="C6" s="5" t="n">
        <v>356339</v>
      </c>
      <c r="D6" s="5" t="n">
        <v>4139</v>
      </c>
    </row>
    <row r="7" spans="1:4">
      <c r="A7" s="4" t="s">
        <v>999</v>
      </c>
    </row>
    <row r="8" spans="1:4">
      <c r="A8" s="4" t="s">
        <v>997</v>
      </c>
      <c r="B8" s="5" t="n">
        <v>518382</v>
      </c>
      <c r="C8" s="4" t="s">
        <v>41</v>
      </c>
      <c r="D8" s="4" t="s">
        <v>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6"/>
    <col customWidth="1" max="6" min="6" width="14"/>
    <col customWidth="1" max="7" min="7" width="14"/>
  </cols>
  <sheetData>
    <row r="1" spans="1:7">
      <c r="A1" s="1" t="s">
        <v>1000</v>
      </c>
      <c r="B1" s="2" t="s">
        <v>481</v>
      </c>
      <c r="E1" s="2" t="s">
        <v>1</v>
      </c>
    </row>
    <row r="2" spans="1:7">
      <c r="B2" s="2" t="s">
        <v>2</v>
      </c>
      <c r="C2" s="2" t="s">
        <v>482</v>
      </c>
      <c r="D2" s="2" t="s">
        <v>483</v>
      </c>
      <c r="E2" s="2" t="s">
        <v>2</v>
      </c>
      <c r="F2" s="2" t="s">
        <v>32</v>
      </c>
      <c r="G2" s="2" t="s">
        <v>80</v>
      </c>
    </row>
    <row r="3" spans="1:7">
      <c r="A3" s="4" t="s">
        <v>1001</v>
      </c>
      <c r="D3" s="7" t="n">
        <v>20357323</v>
      </c>
      <c r="E3" s="7" t="n">
        <v>-20758425</v>
      </c>
      <c r="F3" s="7" t="n">
        <v>-1007352</v>
      </c>
      <c r="G3" s="4" t="s">
        <v>41</v>
      </c>
    </row>
    <row r="4" spans="1:7">
      <c r="A4" s="4" t="s">
        <v>620</v>
      </c>
      <c r="B4" s="7" t="n">
        <v>600119</v>
      </c>
      <c r="C4" s="7" t="n">
        <v>1506901</v>
      </c>
      <c r="E4" s="7" t="n">
        <v>2356478</v>
      </c>
      <c r="F4" s="4" t="s">
        <v>41</v>
      </c>
      <c r="G4" s="4" t="s">
        <v>41</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02</v>
      </c>
      <c r="B1" s="2" t="s">
        <v>481</v>
      </c>
      <c r="R1" s="2" t="s">
        <v>1</v>
      </c>
    </row>
    <row r="2" spans="1:20">
      <c r="B2" s="2" t="s">
        <v>2</v>
      </c>
      <c r="D2" s="2" t="s">
        <v>482</v>
      </c>
      <c r="F2" s="2" t="s">
        <v>4</v>
      </c>
      <c r="H2" s="2" t="s">
        <v>483</v>
      </c>
      <c r="J2" s="2" t="s">
        <v>32</v>
      </c>
      <c r="L2" s="2" t="s">
        <v>488</v>
      </c>
      <c r="N2" s="2" t="s">
        <v>489</v>
      </c>
      <c r="P2" s="2" t="s">
        <v>490</v>
      </c>
      <c r="R2" s="2" t="s">
        <v>2</v>
      </c>
      <c r="S2" s="2" t="s">
        <v>32</v>
      </c>
      <c r="T2" s="2" t="s">
        <v>80</v>
      </c>
    </row>
    <row r="3" spans="1:20">
      <c r="A3" s="4" t="s">
        <v>382</v>
      </c>
      <c r="B3" s="7" t="n">
        <v>1670949</v>
      </c>
      <c r="D3" s="7" t="n">
        <v>53497</v>
      </c>
      <c r="F3" s="7" t="n">
        <v>69693</v>
      </c>
      <c r="H3" s="7" t="n">
        <v>105259</v>
      </c>
      <c r="J3" s="7" t="n">
        <v>163640</v>
      </c>
      <c r="L3" s="7" t="n">
        <v>146756</v>
      </c>
      <c r="N3" s="7" t="n">
        <v>488643</v>
      </c>
      <c r="P3" s="7" t="n">
        <v>146429</v>
      </c>
      <c r="R3" s="7" t="n">
        <v>1899398</v>
      </c>
      <c r="S3" s="7" t="n">
        <v>945468</v>
      </c>
      <c r="T3" s="7" t="n">
        <v>518329</v>
      </c>
    </row>
    <row r="4" spans="1:20">
      <c r="A4" s="4" t="s">
        <v>83</v>
      </c>
      <c r="B4" s="5" t="n">
        <v>4070962</v>
      </c>
      <c r="D4" s="5" t="n">
        <v>4550353</v>
      </c>
      <c r="F4" s="5" t="n">
        <v>5120952</v>
      </c>
      <c r="H4" s="5" t="n">
        <v>7913829</v>
      </c>
      <c r="J4" s="5" t="n">
        <v>10301058</v>
      </c>
      <c r="L4" s="5" t="n">
        <v>9340018</v>
      </c>
      <c r="N4" s="5" t="n">
        <v>9164184</v>
      </c>
      <c r="P4" s="5" t="n">
        <v>9501976</v>
      </c>
      <c r="R4" s="5" t="n">
        <v>21656096</v>
      </c>
      <c r="S4" s="5" t="n">
        <v>38307236</v>
      </c>
      <c r="T4" s="5" t="n">
        <v>62054823</v>
      </c>
    </row>
    <row r="5" spans="1:20">
      <c r="A5" s="4" t="s">
        <v>84</v>
      </c>
      <c r="B5" s="5" t="n">
        <v>2661466</v>
      </c>
      <c r="D5" s="5" t="n">
        <v>2879011</v>
      </c>
      <c r="F5" s="5" t="n">
        <v>2679867</v>
      </c>
      <c r="H5" s="5" t="n">
        <v>3962891</v>
      </c>
      <c r="J5" s="5" t="n">
        <v>4828280</v>
      </c>
      <c r="L5" s="5" t="n">
        <v>3010518</v>
      </c>
      <c r="N5" s="5" t="n">
        <v>3389479</v>
      </c>
      <c r="P5" s="5" t="n">
        <v>2975024</v>
      </c>
      <c r="R5" s="5" t="n">
        <v>12183235</v>
      </c>
      <c r="S5" s="5" t="n">
        <v>14203301</v>
      </c>
      <c r="T5" s="5" t="n">
        <v>11011011</v>
      </c>
    </row>
    <row r="6" spans="1:20">
      <c r="A6" s="4" t="s">
        <v>449</v>
      </c>
      <c r="B6" s="5" t="n">
        <v>50036</v>
      </c>
      <c r="C6" s="4" t="s">
        <v>448</v>
      </c>
      <c r="D6" s="4" t="s">
        <v>41</v>
      </c>
      <c r="E6" s="4" t="s">
        <v>448</v>
      </c>
      <c r="F6" s="4" t="s">
        <v>41</v>
      </c>
      <c r="G6" s="4" t="s">
        <v>448</v>
      </c>
      <c r="H6" s="5" t="n">
        <v>27204349</v>
      </c>
      <c r="I6" s="4" t="s">
        <v>448</v>
      </c>
      <c r="J6" s="5" t="n">
        <v>741114</v>
      </c>
      <c r="K6" s="4" t="s">
        <v>450</v>
      </c>
      <c r="L6" s="4" t="s">
        <v>41</v>
      </c>
      <c r="M6" s="4" t="s">
        <v>450</v>
      </c>
      <c r="N6" s="4" t="s">
        <v>41</v>
      </c>
      <c r="O6" s="4" t="s">
        <v>450</v>
      </c>
      <c r="P6" s="4" t="s">
        <v>41</v>
      </c>
      <c r="Q6" s="4" t="s">
        <v>450</v>
      </c>
      <c r="R6" s="5" t="n">
        <v>27254385</v>
      </c>
      <c r="S6" s="5" t="n">
        <v>741114</v>
      </c>
      <c r="T6" s="4" t="s">
        <v>41</v>
      </c>
    </row>
    <row r="7" spans="1:20">
      <c r="A7" s="4" t="s">
        <v>89</v>
      </c>
      <c r="B7" s="5" t="n">
        <v>-2343975</v>
      </c>
      <c r="C7" s="4" t="s">
        <v>445</v>
      </c>
      <c r="D7" s="5" t="n">
        <v>-8054880</v>
      </c>
      <c r="E7" s="4" t="s">
        <v>445</v>
      </c>
      <c r="F7" s="5" t="n">
        <v>-8075600</v>
      </c>
      <c r="G7" s="4" t="s">
        <v>445</v>
      </c>
      <c r="H7" s="5" t="n">
        <v>-43984102</v>
      </c>
      <c r="I7" s="4" t="s">
        <v>445</v>
      </c>
      <c r="J7" s="5" t="n">
        <v>-15706812</v>
      </c>
      <c r="L7" s="5" t="n">
        <v>-12203780</v>
      </c>
      <c r="N7" s="5" t="n">
        <v>-12065020</v>
      </c>
      <c r="P7" s="5" t="n">
        <v>-12330571</v>
      </c>
      <c r="R7" s="5" t="n">
        <v>-62458557</v>
      </c>
      <c r="S7" s="5" t="n">
        <v>-52306183</v>
      </c>
      <c r="T7" s="5" t="n">
        <v>-72547505</v>
      </c>
    </row>
    <row r="8" spans="1:20">
      <c r="A8" s="4" t="s">
        <v>90</v>
      </c>
      <c r="B8" s="5" t="n">
        <v>451104</v>
      </c>
      <c r="C8" s="4" t="s">
        <v>445</v>
      </c>
      <c r="D8" s="5" t="n">
        <v>1988933</v>
      </c>
      <c r="E8" s="4" t="s">
        <v>445</v>
      </c>
      <c r="F8" s="5" t="n">
        <v>-463011</v>
      </c>
      <c r="G8" s="4" t="s">
        <v>445</v>
      </c>
      <c r="H8" s="5" t="n">
        <v>19904021</v>
      </c>
      <c r="I8" s="4" t="s">
        <v>445</v>
      </c>
      <c r="J8" s="5" t="n">
        <v>351976</v>
      </c>
      <c r="L8" s="5" t="n">
        <v>-43061</v>
      </c>
      <c r="N8" s="5" t="n">
        <v>-541225</v>
      </c>
      <c r="P8" s="5" t="n">
        <v>-489617</v>
      </c>
      <c r="R8" s="5" t="n">
        <v>9860</v>
      </c>
      <c r="S8" s="5" t="n">
        <v>-11865</v>
      </c>
      <c r="T8" s="5" t="n">
        <v>-2799</v>
      </c>
    </row>
    <row r="9" spans="1:20">
      <c r="A9" s="4" t="s">
        <v>97</v>
      </c>
      <c r="B9" s="7" t="n">
        <v>-1892871</v>
      </c>
      <c r="D9" s="7" t="n">
        <v>-6065947</v>
      </c>
      <c r="F9" s="7" t="n">
        <v>-8538611</v>
      </c>
      <c r="H9" s="7" t="n">
        <v>-24080081</v>
      </c>
      <c r="J9" s="7" t="n">
        <v>-15354836</v>
      </c>
      <c r="L9" s="7" t="n">
        <v>-12246841</v>
      </c>
      <c r="N9" s="7" t="n">
        <v>-12606245</v>
      </c>
      <c r="P9" s="7" t="n">
        <v>-12820188</v>
      </c>
      <c r="R9" s="7" t="n">
        <v>-40577510</v>
      </c>
      <c r="S9" s="7" t="n">
        <v>-53028110</v>
      </c>
      <c r="T9" s="7" t="n">
        <v>-74788521</v>
      </c>
    </row>
    <row r="10" spans="1:20">
      <c r="A10" s="4" t="s">
        <v>98</v>
      </c>
      <c r="B10" s="9" t="n">
        <v>-0.38</v>
      </c>
      <c r="D10" s="9" t="n">
        <v>-2.08</v>
      </c>
      <c r="F10" s="9" t="n">
        <v>-4.13</v>
      </c>
      <c r="H10" s="9" t="n">
        <v>-11.66</v>
      </c>
      <c r="J10" s="9" t="n">
        <v>-7.45</v>
      </c>
      <c r="L10" s="9" t="n">
        <v>-6.46</v>
      </c>
      <c r="N10" s="9" t="n">
        <v>-9.67</v>
      </c>
      <c r="P10" s="9" t="n">
        <v>-11.34</v>
      </c>
      <c r="R10" s="9" t="n">
        <v>-13.45</v>
      </c>
      <c r="S10" s="9" t="n">
        <v>-33.14</v>
      </c>
      <c r="T10" s="9" t="n">
        <v>-73.12</v>
      </c>
    </row>
    <row r="11" spans="1:20">
      <c r="A11" s="4" t="s">
        <v>99</v>
      </c>
      <c r="B11" s="5" t="n">
        <v>4992418</v>
      </c>
      <c r="D11" s="5" t="n">
        <v>2911800</v>
      </c>
      <c r="F11" s="5" t="n">
        <v>2068743</v>
      </c>
      <c r="H11" s="5" t="n">
        <v>2065676</v>
      </c>
      <c r="J11" s="5" t="n">
        <v>2062257</v>
      </c>
      <c r="L11" s="5" t="n">
        <v>1896911</v>
      </c>
      <c r="N11" s="5" t="n">
        <v>1303308</v>
      </c>
      <c r="P11" s="5" t="n">
        <v>1130331</v>
      </c>
      <c r="R11" s="5" t="n">
        <v>3017409</v>
      </c>
      <c r="S11" s="5" t="n">
        <v>1600286</v>
      </c>
      <c r="T11" s="5" t="n">
        <v>1022862</v>
      </c>
    </row>
    <row r="12" spans="1:20">
      <c r="A12" s="4" t="s">
        <v>447</v>
      </c>
      <c r="B12" s="4" t="s">
        <v>41</v>
      </c>
      <c r="C12" s="4" t="s">
        <v>453</v>
      </c>
      <c r="D12" s="7" t="n">
        <v>679013</v>
      </c>
      <c r="E12" s="4" t="s">
        <v>453</v>
      </c>
      <c r="F12" s="7" t="n">
        <v>344474</v>
      </c>
      <c r="G12" s="4" t="s">
        <v>453</v>
      </c>
      <c r="H12" s="7" t="n">
        <v>5008292</v>
      </c>
      <c r="I12" s="4" t="s">
        <v>453</v>
      </c>
      <c r="R12" s="7" t="n">
        <v>6031779</v>
      </c>
      <c r="S12" s="4" t="s">
        <v>41</v>
      </c>
      <c r="T12" s="4" t="s">
        <v>41</v>
      </c>
    </row>
    <row r="13" spans="1:20">
      <c r="A13" s="4" t="s">
        <v>1003</v>
      </c>
      <c r="B13" s="7" t="n">
        <v>-2767540</v>
      </c>
      <c r="C13" s="4" t="s">
        <v>1004</v>
      </c>
      <c r="D13" s="4" t="s">
        <v>41</v>
      </c>
      <c r="E13" s="4" t="s">
        <v>1004</v>
      </c>
      <c r="F13" s="4" t="s">
        <v>41</v>
      </c>
      <c r="G13" s="4" t="s">
        <v>1004</v>
      </c>
      <c r="H13" s="4" t="s">
        <v>41</v>
      </c>
      <c r="I13" s="4" t="s">
        <v>1004</v>
      </c>
      <c r="R13" s="7" t="n">
        <v>-2767540</v>
      </c>
      <c r="S13" s="4" t="s">
        <v>41</v>
      </c>
      <c r="T13" s="4" t="s">
        <v>41</v>
      </c>
    </row>
    <row r="14" spans="1:20"/>
    <row r="15" spans="1:20">
      <c r="A15" s="4" t="s">
        <v>448</v>
      </c>
      <c r="B15" s="4" t="s">
        <v>477</v>
      </c>
    </row>
    <row r="16" spans="1:20">
      <c r="A16" s="4" t="s">
        <v>450</v>
      </c>
      <c r="B16" s="4" t="s">
        <v>478</v>
      </c>
    </row>
    <row r="17" spans="1:20">
      <c r="A17" s="4" t="s">
        <v>445</v>
      </c>
      <c r="B17" s="4" t="s">
        <v>1005</v>
      </c>
    </row>
    <row r="18" spans="1:20">
      <c r="A18" s="4" t="s">
        <v>453</v>
      </c>
      <c r="B18" s="4" t="s">
        <v>476</v>
      </c>
    </row>
    <row r="19" spans="1:20">
      <c r="A19" s="4" t="s">
        <v>1004</v>
      </c>
      <c r="B19" s="4" t="s">
        <v>479</v>
      </c>
    </row>
  </sheetData>
  <mergeCells count="17">
    <mergeCell ref="A1:A2"/>
    <mergeCell ref="B1:Q1"/>
    <mergeCell ref="R1:T1"/>
    <mergeCell ref="B2:C2"/>
    <mergeCell ref="D2:E2"/>
    <mergeCell ref="F2:G2"/>
    <mergeCell ref="H2:I2"/>
    <mergeCell ref="J2:K2"/>
    <mergeCell ref="L2:M2"/>
    <mergeCell ref="N2:O2"/>
    <mergeCell ref="P2:Q2"/>
    <mergeCell ref="A14:T14"/>
    <mergeCell ref="B15:T15"/>
    <mergeCell ref="B16:T16"/>
    <mergeCell ref="B17:T17"/>
    <mergeCell ref="B18:T18"/>
    <mergeCell ref="B19:T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06</v>
      </c>
      <c r="B1" s="2" t="s">
        <v>739</v>
      </c>
      <c r="C1" s="2" t="s">
        <v>949</v>
      </c>
      <c r="D1" s="2" t="s">
        <v>950</v>
      </c>
      <c r="E1" s="2" t="s">
        <v>2</v>
      </c>
      <c r="F1" s="2" t="s">
        <v>80</v>
      </c>
      <c r="G1" s="2" t="s">
        <v>954</v>
      </c>
      <c r="H1" s="2" t="s">
        <v>1007</v>
      </c>
    </row>
    <row r="2" spans="1:8">
      <c r="A2" s="4" t="s">
        <v>747</v>
      </c>
      <c r="B2" s="5" t="n">
        <v>50000</v>
      </c>
    </row>
    <row r="3" spans="1:8">
      <c r="A3" s="4" t="s">
        <v>757</v>
      </c>
      <c r="E3" s="7" t="n">
        <v>15464383</v>
      </c>
      <c r="F3" s="7" t="n">
        <v>10681432</v>
      </c>
    </row>
    <row r="4" spans="1:8">
      <c r="A4" s="4" t="s">
        <v>692</v>
      </c>
    </row>
    <row r="5" spans="1:8">
      <c r="A5" s="4" t="s">
        <v>974</v>
      </c>
      <c r="F5" s="7" t="n">
        <v>1000000</v>
      </c>
    </row>
    <row r="6" spans="1:8">
      <c r="A6" s="4" t="s">
        <v>961</v>
      </c>
    </row>
    <row r="7" spans="1:8">
      <c r="A7" s="4" t="s">
        <v>964</v>
      </c>
      <c r="D7" s="7" t="n">
        <v>1500000</v>
      </c>
    </row>
    <row r="8" spans="1:8">
      <c r="A8" s="4" t="s">
        <v>1008</v>
      </c>
    </row>
    <row r="9" spans="1:8">
      <c r="A9" s="4" t="s">
        <v>974</v>
      </c>
      <c r="G9" s="7" t="n">
        <v>5800000</v>
      </c>
    </row>
    <row r="10" spans="1:8">
      <c r="A10" s="4" t="s">
        <v>1009</v>
      </c>
    </row>
    <row r="11" spans="1:8">
      <c r="A11" s="4" t="s">
        <v>964</v>
      </c>
      <c r="C11" s="7" t="n">
        <v>1050000</v>
      </c>
    </row>
    <row r="12" spans="1:8">
      <c r="A12" s="4" t="s">
        <v>1010</v>
      </c>
    </row>
    <row r="13" spans="1:8">
      <c r="A13" s="4" t="s">
        <v>747</v>
      </c>
      <c r="C13" s="5" t="n">
        <v>375000</v>
      </c>
    </row>
    <row r="14" spans="1:8">
      <c r="A14" s="4" t="s">
        <v>1011</v>
      </c>
      <c r="H14" s="7" t="n">
        <v>1500000</v>
      </c>
    </row>
    <row r="15" spans="1:8">
      <c r="A15" s="4" t="s">
        <v>757</v>
      </c>
      <c r="C15" s="7" t="n">
        <v>4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2</v>
      </c>
      <c r="C1" s="2" t="s">
        <v>1</v>
      </c>
    </row>
    <row r="2" spans="1:5">
      <c r="C2" s="2" t="s">
        <v>2</v>
      </c>
      <c r="D2" s="2" t="s">
        <v>32</v>
      </c>
      <c r="E2" s="2" t="s">
        <v>80</v>
      </c>
    </row>
    <row r="3" spans="1:5">
      <c r="A3" s="4" t="s">
        <v>1013</v>
      </c>
      <c r="C3" s="7" t="n">
        <v>102594</v>
      </c>
      <c r="D3" s="7" t="n">
        <v>84903</v>
      </c>
      <c r="E3" s="7" t="n">
        <v>68197</v>
      </c>
    </row>
    <row r="4" spans="1:5">
      <c r="A4" s="4" t="s">
        <v>1014</v>
      </c>
      <c r="B4" s="4" t="s">
        <v>448</v>
      </c>
      <c r="C4" s="5" t="n">
        <v>-18700</v>
      </c>
      <c r="D4" s="5" t="n">
        <v>17691</v>
      </c>
      <c r="E4" s="5" t="n">
        <v>16706</v>
      </c>
    </row>
    <row r="5" spans="1:5">
      <c r="A5" s="4" t="s">
        <v>1015</v>
      </c>
      <c r="C5" s="7" t="n">
        <v>83894</v>
      </c>
      <c r="D5" s="7" t="n">
        <v>102594</v>
      </c>
      <c r="E5" s="7" t="n">
        <v>84903</v>
      </c>
    </row>
    <row r="6" spans="1:5"/>
    <row r="7" spans="1:5">
      <c r="A7" s="4" t="s">
        <v>448</v>
      </c>
      <c r="B7" s="4" t="s">
        <v>1016</v>
      </c>
    </row>
  </sheetData>
  <mergeCells count="4">
    <mergeCell ref="A1:B2"/>
    <mergeCell ref="C1:E1"/>
    <mergeCell ref="A6:D6"/>
    <mergeCell ref="B7:D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4:13:27Z</dcterms:created>
  <dcterms:modified xmlns:dcterms="http://purl.org/dc/terms/" xmlns:xsi="http://www.w3.org/2001/XMLSchema-instance" xsi:type="dcterms:W3CDTF">2018-04-02T14:13:27Z</dcterms:modified>
</cp:coreProperties>
</file>